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Loans Payable" sheetId="11" state="visible" r:id="rId11"/>
    <sheet xmlns:r="http://schemas.openxmlformats.org/officeDocument/2006/relationships" name="Rentals under Operating Leas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chedule III - Real Estate Prop"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ies (Tables)" sheetId="21" state="visible" r:id="rId21"/>
    <sheet xmlns:r="http://schemas.openxmlformats.org/officeDocument/2006/relationships" name="Loans Payable (Tables)" sheetId="22" state="visible" r:id="rId22"/>
    <sheet xmlns:r="http://schemas.openxmlformats.org/officeDocument/2006/relationships" name="Rentals under Operating Leases " sheetId="23" state="visible" r:id="rId23"/>
    <sheet xmlns:r="http://schemas.openxmlformats.org/officeDocument/2006/relationships" name="Equity (Tables)" sheetId="24" state="visible" r:id="rId24"/>
    <sheet xmlns:r="http://schemas.openxmlformats.org/officeDocument/2006/relationships" name="Segment Information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Investment Properties - Investm" sheetId="36" state="visible" r:id="rId36"/>
    <sheet xmlns:r="http://schemas.openxmlformats.org/officeDocument/2006/relationships" name="Investment Properties - Deferre" sheetId="37" state="visible" r:id="rId37"/>
    <sheet xmlns:r="http://schemas.openxmlformats.org/officeDocument/2006/relationships" name="Investment Properties - Capital" sheetId="38" state="visible" r:id="rId38"/>
    <sheet xmlns:r="http://schemas.openxmlformats.org/officeDocument/2006/relationships" name="Investment Properties - 2019 Ac" sheetId="39" state="visible" r:id="rId39"/>
    <sheet xmlns:r="http://schemas.openxmlformats.org/officeDocument/2006/relationships" name="Investment Properties - 2018 Ac" sheetId="40" state="visible" r:id="rId40"/>
    <sheet xmlns:r="http://schemas.openxmlformats.org/officeDocument/2006/relationships" name="Investment Properties - Additio" sheetId="41" state="visible" r:id="rId41"/>
    <sheet xmlns:r="http://schemas.openxmlformats.org/officeDocument/2006/relationships" name="Loans Payable - Mortgages Payab" sheetId="42" state="visible" r:id="rId42"/>
    <sheet xmlns:r="http://schemas.openxmlformats.org/officeDocument/2006/relationships" name="Loans Payable - Interest expens" sheetId="43" state="visible" r:id="rId43"/>
    <sheet xmlns:r="http://schemas.openxmlformats.org/officeDocument/2006/relationships" name="Loans Payable - Interest accrue" sheetId="44" state="visible" r:id="rId44"/>
    <sheet xmlns:r="http://schemas.openxmlformats.org/officeDocument/2006/relationships" name="Loans Payable - Principal Repay" sheetId="45" state="visible" r:id="rId45"/>
    <sheet xmlns:r="http://schemas.openxmlformats.org/officeDocument/2006/relationships" name="Loans Payable - Notes payable, " sheetId="46" state="visible" r:id="rId46"/>
    <sheet xmlns:r="http://schemas.openxmlformats.org/officeDocument/2006/relationships" name="Loans Payable - Additional Info" sheetId="47" state="visible" r:id="rId47"/>
    <sheet xmlns:r="http://schemas.openxmlformats.org/officeDocument/2006/relationships" name="Rentals under Operating Lease_2" sheetId="48" state="visible" r:id="rId48"/>
    <sheet xmlns:r="http://schemas.openxmlformats.org/officeDocument/2006/relationships" name="Equity - Earnings Per Common Sh" sheetId="49" state="visible" r:id="rId49"/>
    <sheet xmlns:r="http://schemas.openxmlformats.org/officeDocument/2006/relationships" name="Equity - Dividends and Distribu" sheetId="50" state="visible" r:id="rId50"/>
    <sheet xmlns:r="http://schemas.openxmlformats.org/officeDocument/2006/relationships" name="Equity - Dividends and Distri_2" sheetId="51" state="visible" r:id="rId51"/>
    <sheet xmlns:r="http://schemas.openxmlformats.org/officeDocument/2006/relationships" name="Equity - Warrants to Purchase S" sheetId="52" state="visible" r:id="rId52"/>
    <sheet xmlns:r="http://schemas.openxmlformats.org/officeDocument/2006/relationships" name="Equity - Additional Information"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egment Information - Schedule " sheetId="56" state="visible" r:id="rId56"/>
    <sheet xmlns:r="http://schemas.openxmlformats.org/officeDocument/2006/relationships" name="Subsequent Events (Details)" sheetId="57" state="visible" r:id="rId57"/>
    <sheet xmlns:r="http://schemas.openxmlformats.org/officeDocument/2006/relationships" name="Schedule III - Real Estate Pr_2" sheetId="58" state="visible" r:id="rId58"/>
    <sheet xmlns:r="http://schemas.openxmlformats.org/officeDocument/2006/relationships" name="Schedule III - Real Estate Pr_3" sheetId="59" state="visible" r:id="rId59"/>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9</t>
  </si>
  <si>
    <t>Mar. 31, 2020</t>
  </si>
  <si>
    <t>Jun. 30, 2018</t>
  </si>
  <si>
    <t>Document And Entity Information</t>
  </si>
  <si>
    <t>Entity Registrant Name</t>
  </si>
  <si>
    <t>Medalist Diversified REIT, Inc.</t>
  </si>
  <si>
    <t>Entity Central Index Key</t>
  </si>
  <si>
    <t>0001654595</t>
  </si>
  <si>
    <t>Trading Symbol</t>
  </si>
  <si>
    <t>mdrr</t>
  </si>
  <si>
    <t>Current Fiscal Year End Date</t>
  </si>
  <si>
    <t>--12-31</t>
  </si>
  <si>
    <t>Entity Filer Category</t>
  </si>
  <si>
    <t>Non-accelerated Filer</t>
  </si>
  <si>
    <t>Entity Current Reporting Status</t>
  </si>
  <si>
    <t>Yes</t>
  </si>
  <si>
    <t>Entity Interactive Data Current</t>
  </si>
  <si>
    <t>Entity Common Stock, Shares Outstanding</t>
  </si>
  <si>
    <t>Entity Public Float</t>
  </si>
  <si>
    <t>Entity Well-known Seasoned Issuer</t>
  </si>
  <si>
    <t>No</t>
  </si>
  <si>
    <t>Entity Voluntary Filers</t>
  </si>
  <si>
    <t>Document Type</t>
  </si>
  <si>
    <t>10-K</t>
  </si>
  <si>
    <t>Document Period End Date</t>
  </si>
  <si>
    <t>Dec. 31,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Consolidated Balance Sheets - USD ($)</t>
  </si>
  <si>
    <t>Dec. 31, 2018</t>
  </si>
  <si>
    <t>ASSETS</t>
  </si>
  <si>
    <t>Investment properties, net</t>
  </si>
  <si>
    <t>Cash</t>
  </si>
  <si>
    <t>Restricted cash</t>
  </si>
  <si>
    <t>Rent and other receivables, net of allowance of $8,615 and $15,194, as of December 31, 2019 and 2018, respectively</t>
  </si>
  <si>
    <t>Unbilled rent</t>
  </si>
  <si>
    <t>Advance deposits</t>
  </si>
  <si>
    <t>Intangible assets, net</t>
  </si>
  <si>
    <t>Other assets</t>
  </si>
  <si>
    <t>Total Assets</t>
  </si>
  <si>
    <t>LIABILITIES</t>
  </si>
  <si>
    <t>Accounts payable and accrued liabilities</t>
  </si>
  <si>
    <t>Intangible liabilities, net</t>
  </si>
  <si>
    <t>Line of credit, short term, net</t>
  </si>
  <si>
    <t>Related party notes payable, short term</t>
  </si>
  <si>
    <t>Mortgages payable, net</t>
  </si>
  <si>
    <t>Total Liabilities</t>
  </si>
  <si>
    <t>EQUITY</t>
  </si>
  <si>
    <t>Preferred stock, $.01 par value, 250,000,000 shares authorized, none issued and outstanding</t>
  </si>
  <si>
    <t xml:space="preserve"> </t>
  </si>
  <si>
    <t>Common stock, $.01 par value, 750,000,000 shares authorized, 4,500,144 and 2,321,582 shares issued and outstanding at Common stock December 31, 2019 and 2018, respectively</t>
  </si>
  <si>
    <t>Additional paid-in capital</t>
  </si>
  <si>
    <t>Offering costs</t>
  </si>
  <si>
    <t>Accumulated deficit</t>
  </si>
  <si>
    <t>Total Stockholders' Equity</t>
  </si>
  <si>
    <t>Noncontrolling interests - Operating Partnership</t>
  </si>
  <si>
    <t>Total Equity</t>
  </si>
  <si>
    <t>Total Liabilities and Equity</t>
  </si>
  <si>
    <t>Hampton Inn Property</t>
  </si>
  <si>
    <t>Noncontrolling interests</t>
  </si>
  <si>
    <t>Hanover Square Property</t>
  </si>
  <si>
    <t>Consolidated Balance Sheets (Parenthetical) - USD ($)</t>
  </si>
  <si>
    <t>Consolidated Balance Sheets</t>
  </si>
  <si>
    <t>Rent and other receivables, net of allowance</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t>
  </si>
  <si>
    <t>REVENUE</t>
  </si>
  <si>
    <t>Total Revenue</t>
  </si>
  <si>
    <t>OPERATING EXPENSES</t>
  </si>
  <si>
    <t>Retail center property operating expenses</t>
  </si>
  <si>
    <t>Flex center property operating expenses</t>
  </si>
  <si>
    <t>Hotel property operating expenses</t>
  </si>
  <si>
    <t>Share based compensation expenses</t>
  </si>
  <si>
    <t>Legal, accounting and other professional fees</t>
  </si>
  <si>
    <t>Corporate general and administrative expenses</t>
  </si>
  <si>
    <t>Loss on impairment</t>
  </si>
  <si>
    <t>Loss on disposition of furniture, fixtures and equipment</t>
  </si>
  <si>
    <t>Depreciation and amortization</t>
  </si>
  <si>
    <t>Total Operating Expenses</t>
  </si>
  <si>
    <t>Operating Loss</t>
  </si>
  <si>
    <t>Interest expense</t>
  </si>
  <si>
    <t>Net Loss from Operations</t>
  </si>
  <si>
    <t>Other (loss) income</t>
  </si>
  <si>
    <t>Net Loss before Income Taxes</t>
  </si>
  <si>
    <t>Income tax expense</t>
  </si>
  <si>
    <t>Net Loss</t>
  </si>
  <si>
    <t>Less: Net loss attributable to Operating Partnership noncontrolling interests</t>
  </si>
  <si>
    <t>Net Loss Attributable to Medalist Common Shareholders</t>
  </si>
  <si>
    <t>Net loss per medalist common share - basic and diluted</t>
  </si>
  <si>
    <t>Weighted-average number of shares - basic and diluted</t>
  </si>
  <si>
    <t>Dividends paid per common share</t>
  </si>
  <si>
    <t>Less: Net loss (income) attributable to noncontrolling interests</t>
  </si>
  <si>
    <t>Retail center property revenues</t>
  </si>
  <si>
    <t>Retail center property tenant reimbursements</t>
  </si>
  <si>
    <t>Flex center property revenues</t>
  </si>
  <si>
    <t>Flex center property tenant reimbursements</t>
  </si>
  <si>
    <t>Hotel property room revenues</t>
  </si>
  <si>
    <t>Hotel property other revenues</t>
  </si>
  <si>
    <t>Consolidated Statements of Changes in Stockholders' Equity - USD ($)</t>
  </si>
  <si>
    <t>Common Stock</t>
  </si>
  <si>
    <t>Additional Paid in Capital</t>
  </si>
  <si>
    <t>Offering Costs</t>
  </si>
  <si>
    <t>Accumulated Deficit</t>
  </si>
  <si>
    <t>Total Shareholders' Equity</t>
  </si>
  <si>
    <t>Noncontrolling InterestsHampton Inn Property</t>
  </si>
  <si>
    <t>Noncontrolling InterestsHanover Square Property</t>
  </si>
  <si>
    <t>Noncontrolling Interest Operating Partnership</t>
  </si>
  <si>
    <t>Total</t>
  </si>
  <si>
    <t>Balance at Dec. 31, 2017</t>
  </si>
  <si>
    <t>Balance (shares) at Dec. 31, 2017</t>
  </si>
  <si>
    <t>Increase (Decrease) in Stockholders' Equity [Roll Forward]</t>
  </si>
  <si>
    <t>Common stock issuances</t>
  </si>
  <si>
    <t>Common stock issuances (shares)</t>
  </si>
  <si>
    <t>Share based compensation</t>
  </si>
  <si>
    <t>Share based compensation (shares)</t>
  </si>
  <si>
    <t>Warrants issued</t>
  </si>
  <si>
    <t>Net loss</t>
  </si>
  <si>
    <t>Dividends and distributions</t>
  </si>
  <si>
    <t>Non-controlling interests</t>
  </si>
  <si>
    <t>Balance at Dec. 31, 2018</t>
  </si>
  <si>
    <t>Balance (shares) at Dec. 31, 2018</t>
  </si>
  <si>
    <t>Balance at Dec. 31, 2019</t>
  </si>
  <si>
    <t>Balance (shares) at Dec. 31, 2019</t>
  </si>
  <si>
    <t>Consolidated Statements of Cash Flows - USD ($)</t>
  </si>
  <si>
    <t>CASH FLOWS FROM OPERATING ACTIVITIES</t>
  </si>
  <si>
    <t>Adjustments to reconcile consolidated net loss to net cash provided by (used in) operating activities</t>
  </si>
  <si>
    <t>Depreciation</t>
  </si>
  <si>
    <t>Amortization</t>
  </si>
  <si>
    <t>Loan cost amortization</t>
  </si>
  <si>
    <t>Amortization of tenant inducements</t>
  </si>
  <si>
    <t>Above (below) market lease amortization, net</t>
  </si>
  <si>
    <t>Loss on disposition of FF&amp;E</t>
  </si>
  <si>
    <t>Share-based compensation</t>
  </si>
  <si>
    <t>Changes in assets and liabilities, net of acquisitions</t>
  </si>
  <si>
    <t>Rent and other receivables, net</t>
  </si>
  <si>
    <t>Net cash provided by (used in) operating activities</t>
  </si>
  <si>
    <t>CASH FLOWS FROM INVESTING ACTIVITIES</t>
  </si>
  <si>
    <t>Investment property acquisitions</t>
  </si>
  <si>
    <t>Capital expenditures</t>
  </si>
  <si>
    <t>Net cash used in investing activities</t>
  </si>
  <si>
    <t>CASH FLOWS FROM FINANCING ACTIVITIES</t>
  </si>
  <si>
    <t>Dividends and distributions paid</t>
  </si>
  <si>
    <t>Investment of noncontrolling interests</t>
  </si>
  <si>
    <t>Proceeds from line of credit, short term</t>
  </si>
  <si>
    <t>Proceeds from issuance of related party notes payable, short term</t>
  </si>
  <si>
    <t>Repayment of notes payable and related party notes payable</t>
  </si>
  <si>
    <t>Loan issuance costs from line of credit, short term</t>
  </si>
  <si>
    <t>Proceeds from mortgages payable, net</t>
  </si>
  <si>
    <t>Repayment of mortgages payable</t>
  </si>
  <si>
    <t>Proceeds from sales of common stock, net of offering costs</t>
  </si>
  <si>
    <t>Net cash provided by investing activities</t>
  </si>
  <si>
    <t>(DECREASE) INCREASE IN CASH, CASH EQUIVALENTS AND RESTRICTED CASH</t>
  </si>
  <si>
    <t>CASH, CASH EQUIVALENTS AND RESTRICTED CASH, beginning of period</t>
  </si>
  <si>
    <t>CASH, CASH EQUIVALENTS AND RESTRICTED CASH, end of period</t>
  </si>
  <si>
    <t>Consolidated Statements of Cash Flows - Supplemental cash flow information - USD ($)</t>
  </si>
  <si>
    <t>Additional Cash Flow Elements and Supplemental Disclosures and Non-Cash Activities</t>
  </si>
  <si>
    <t>CASH AND CASH EQUIVALENTS, end of period shown in consolidated balance sheets</t>
  </si>
  <si>
    <t>RESTRICTED CASH including assets restricted for capital and operating reserves and tenant deposits</t>
  </si>
  <si>
    <t>CASH, CASH EQUIVALENTS AND RESTRICTED CASH, end of period shown in the statement of cash flows</t>
  </si>
  <si>
    <t>Other cash transactions:</t>
  </si>
  <si>
    <t>Interest paid, net of interest rate cap offsetting receipts</t>
  </si>
  <si>
    <t>Non-cash transactions:</t>
  </si>
  <si>
    <t>Transfer advance deposits to investment properties</t>
  </si>
  <si>
    <t>Mortgage payable assumed for acquisition of Hanover Square Property</t>
  </si>
  <si>
    <t>Capital expenditures recorded but not yet paid</t>
  </si>
  <si>
    <t>Organization and Basis of Presentation and Consolidation</t>
  </si>
  <si>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December 31, 2019, the REIT, through the Operating Partnership, owned and operated six properties, the Shops at Franklin Square, a 134,239 square foot retail property located in Gastonia, North Carolina (the “Franklin Square Property”), the Greensboro Airport Hampton Inn, a hotel with 125 rooms on 2.162 acres in Greensboro, North Carolina (the “Hampton Inn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and Brookfield Center, a 64,880 square foot mixed-use industrial/office property located in Greenville, South Carolina (the “Brookfield Center Property”). As of December 31, 2019, the Company owned 64 percent of the Hampton Inn Property as a tenant in common with a noncontrolling owner which owns the remaining 36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Hampton Inn Property and the Clemson Best Western Property. As a REIT, certain tax laws limit the amount of “non-qualifying” income that Company can earn, including income derived directly from the operation of hotels. As a result, the Company and, in the case of the Hampton Inn Property, the tenant in common (“TIC”) noncontrolling owner,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solidated financial statements in accordance with accounting principles generally accepted in the United States of America (“GAAP”). References to the consolidated financial statements and references to individual financial statements included herein, reference the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 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si>
  <si>
    <t>Summary of Significant Accounting Policies</t>
  </si>
  <si>
    <t xml:space="preserve">2. Summary of Significant Accounting Policies
Investment Properties
As of January 1, 2017, the Company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during the year ended December 31, 2019, other than the loss on disposition of furniture, fixtures and equipment. During 2018, a tenant in the Company’s Franklin Square Property was evicted. The Company determined that the carrying value of the tenant improvements associated with this lease that were recorded as part of the purchase of the Franklin Square Property should be written off. As a result, the Company recorded a loss on impairment of $50,405 for the year ended December 31, 2018.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vents or changes in circumstances indicate that the carrying value of its intangible assets may not be recoverable, but at least annually. During the year ended December 31, 2019, the Company did not record any impairment adjustments to its intangible assets. During the year ended December 31, 2018, a tenant in the Company’s Franklin Square Property was evicted. The Company determined that the book value of the intangible assets associated with this lease that were recorded as part of the purchase of the Franklin Square Property should be written off. As a result, the Company recorded a loss on impairment of intangible assets of $141,173 for the year ended December 31, 2018.
Details of these deferred costs, net of amortization, arising from the Company’s purchases of the Franklin Square Property, Hanover Square Property, Ashley Plaza Property and Brookfield Center Property are as follows:
December 31,
2019
2018
Intangible Assets
Leasing commissions
$
1,145,948
$
305,646
Legal and marketing costs
122,582
95,950
Above market leases
624,285
648,409
Net leasehold asset
2,565,256
1,535,829
$
4,458,071
$
2,585,834
Intangible Liabilities
Below market leases, net
$
(1,277,960)
$
(439,726)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19 and 2018, respectively, were as follows:
For the years ended December 31,
2019
2018
Amortization of above market leases
$
(226,251)
$
(214,415)
Amortization of below market leases
140,481
78,045
$
(85,770)
$
(136,370)
Amortization of lease origination costs, leases in place and legal and marketing costs represent a component of depreciation and amortization expense. Amortization related to these intangible assets during the years ended December 31, 2019 and 2018, respectively, were as follows:
For the years ended December 31,
2019
2018
Leasing commissions
$
(121,150)
$
(82,306)
Legal and marketing costs
(32,944)
(31,660)
Net leasehold asset
(585,518)
(467,727)
$
(739,612)
$
(581,693)
As of December 31, 2019 and 2018, the Company’s accumulated amortization of lease origination costs, leases in place and legal and marketing costs totaled $1,518,772 and $821,014, respectively.
Future amortization of above and below market leases, lease origination costs, leases in place, legal and marketing costs and tenant relationships is as follows:
2020
2021
2022
2023
2024
2025-2039
Total
Intangible Assets
Leasing commissions
$
180,980
$
171,570
$
137,213
$
109,615
$
91,762
$
454,808
$
1,145,948
Legal and marketing costs
30,215
24,949
20,085
15,160
10,094
22,079
122,582
Above market leases
221,390
214,452
121,137
33,311
7,692
26,303
624,285
Net leasehold asset
687,399
582,861
354,284
207,919
156,036
576,757
2,565,256
$
1,119,984
$
993,832
$
632,719
$
366,005
$
265,584
$
1,079,947
$
4,458,071
Intangible Liabilities
Below market leases, net
$
(219,714)
$
(207,700)
$
(185,252)
$
(138,780)
$
(96,971)
$
(429,543)
$
(1,277,960)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9 and 2018,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and (iii) capital reserves held by lenders for investment property capital improvements.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19, the Company had no cash accounts with balances that exceeded the FDIC limit. As of December 31, 2018, the Company held one cash account with a balance that exceeded the FDIC limit by $650,699.
Tenant security deposits are restricted cash balances held by the Company to offset potential damages, unpaid rent or other unmet conditions of its tenant leases. As of December 31, 2019 and 2018, the Company reported $101,503 and $71,022, respectively, in security deposits held as restricted cash.
Escrow deposits are restricted cash balances held by lenders for real estate taxes, insurance and other operating reserves. As of December 31, 2019 and 2018, the Company reported $882,265 and $719,588, respectively, in escrow deposits.
Capital reserves are restricted cash balances held by lenders for capital improvements, leasing commissions furniture, fixtures and equipment, and tenant improvements. As of December 31, 2019 and 2018, the Company reported $474,747 and $2,002,762, respectively, in capital property reserves. These funds are being held in reserve, as follows:
December 31,
Property and Purpose of Reserve
2019
2018
Hampton Inn Property – improvements
$
82,693
$
1,601,809
Clemson Best Western Property - improvements
50,002
—
Clemson Best Western Property - furniture, fixtures and equipment
27,226
—
Franklin Square Property - leasing costs
307,438
400,953
Brookfield Center Property - maintenance reserve
7,388
—
Revenue Recognition
The Company adopted ASU No. 2014-09, Revenue from Contracts with Customers (Topic 606) effective on January 1, 2019 (see Recent Accounting Pronouncements, below).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solidated balance sheet. As of December 31, 2019 and 2018, the Company reported $460,888 and $259,216,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19 and 2018, respectively, the Company recognized $50,498 and $120,124, respectively, in CAM reimbursement revenues.
The Company recognizes lease termination fees in the period that the lease is terminated and collection of the fees is reasonably assured. Upon early lease termination, the Company provides for losses related to unrecovered intangibles and other assets. During the years ended December 31, 2019 and 2018,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the hotel manager. In addition to fees and services discussed above, the Hampton Inn Property and Clemson Best Western Property reimburses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year ended December 31, 2019 and 2018 were $897,421 and $845,010, respectively. For the Clemson Best Western Property, total amounts incurred for payroll salaries and wages, payroll taxes and other employee benefits for the year ended December 31, 2019 and 2018 were $213,998 and $0, respectively. The amounts were included in hotel property operating expenses in the accompanying consolidated statements of operations.
Rent and other receivables and unbilled rent
Rent and other receivables include tenant receivables related to base rents and tenant reimbursements. Unbilled rent includes receivables attributable to recording rents on a straight-line basis.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19 and 2018, the Company’s allowance for uncollectible accounts totaled $8,615 and $15,194, respectively, which are comprised of amounts specifically identified based on management’s review of individual tenants’ outstanding receivables. Management determined that no additional general reserve is considered necessary as of December 31, 2019 and 2018,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During the year ended December 31, 2019, the REIT’s Hampton Inn TRS and Clemson Best Western Property entities generated a tax loss, so no accrual was recorded. During the year ended December 31, 2018, the REIT’s Hampton Inn TRS entity generated taxable income and an expense and accrual of $53,151 was recorded for federal and state income tax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Loss on Disposition of Furniture, Fixtures and Equipment
The Company allocated and recorded a portion of the acquisition cost of the Hampton Inn Property to furniture, fixtures and equipment, a component of investment properties on the consolidated balance sheet, when it acquired the Hampton Inn Property in November 2017. As part of a property improvement plan for the Hampton Inn Property, the Company replaced a significant portion of the furniture, fixtures and equipment it acquired. As a result, during the year ended December 31, 2019, the Company recorded a loss on disposition of furniture, fixtures and equipment of $983,855, which represented the net book value of the assets that were disposed. No such losses were recorded during the year ended December 31, 2018.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which the Company owns a 64 percent tenancy in common interest through its subsidiaries and an outside party owns a 36 percent tenancy in common interest, as of December 31, 2019. In 2017, the noncontrolling owner of the Hampton Inn Property provided $2.3 million as part of the acquisition of the Hampton Inn Property. The Hampton Inn Property’s net loss is allocated to the noncontrolling ownership interest based on its 36 percent ownership. During the years ended December 31, 2019, 36 percent of the Hampton Inn’s net loss of $2,017,362, or $726,249, was allocated to the noncontrolling partnership interest. During the year ended December 31, 2018, 36 percent of the Hampton Inn’s net loss of $461,982, or $166,314, was allocated to the noncontrolling ow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year ended December 31, 2019, 16 percent of the Hanover Square Property’s net loss of $50,240 or $8,037, was allocated to the noncontrolling ownership interest. During the year ended December 31, 2018, 16 percent of the Hanover Square Property’s net loss of $94,858, or $15,177,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The Operating Partnership units not held by the REIT represent 2.70 percent and 5.11 percent of the outstanding Operating Partnership units as of December 31, 2019 and 2018,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The Operating Partnership’s net loss is allocated to the noncontrolling unit holders based on their ownership interest.
During the year ended December 31, 2019, a weighted average of 3.23 percent of the Operating Partnership’s net loss of $1,685,001, or $54,490 was allocated to the noncontrolling unit holders. During the year ended December 31, 2018, a weighted average of 5.98 percent of the Operating Partnership’s net loss of $1,108,614, or $66,339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Revenue Recognition
In May 2014, the Financial Accounting Standards Board (“FASB”) issued ASU 2014-09, Revenue from Contracts with Customers (Topic 606) , which supersedes the revenue recognition requirements of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 which clarifies the implementation guidance on principal versus agent considerations. In June 2016, the FASB issued ASU 2016-12, Revenue from Contracts with Customers (Topic 606): Narrow-Scope Improvements and Practical Expedients ,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 which clarifies or corrects unintended application of the standard. Adoption is required for private companies for fiscal years beginning after December 15, 2018. In September 2017, the FASB issued ASU 2017-13, Revenue Recognition (Topic 605), Revenue from Contracts with Customers (Topic 606) , Leases (Topic 840) , and Leases (Topic 842) . These amendments provide additional clarification and implementation guidance on the previously issued ASU 2014-09, Revenue from Contracts with Customers (Topic 606) . The Company adopted Topic 606 effective on January 1, 2019.
A majority of the Company’s tenant-related revenue from its Franklin Square, Hanover Square, Ashley Plaza and Brookfield Center Properties is recognized pursuant to lease agreements and will be governed by the leasing guidance discussed below. The Company evaluated its hotel revenues and concluded that the adoption of this standard did not impact the amount or timing of revenue recognition in its consolidated financial statements. As previously discussed, the Company completed its assessment of ASU No. 2014-09 and concluded that the guidance does not have a material impact on the Company’s method of revenue recognition or on the consolidated financial statements.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1. The accounting for leases under which the Company is the lessor remains largely unchanged and the Company is not currently a “lessee” under any lease agreements. Management does not believe the adoption will have a material impact on the Company’s consolidated financial statements.
Credit Losses on Financial Instru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For public companies, the guidance is effective for interim and annual reporting periods beginning after December 15, 2019, or December 15, 2020 if they qualify as a smaller reporting company. For private companies, the guidance will be effective for periods beginning after December 15, 2022. The Company is currently evaluating the impact the adoption of the guidance will have on its consolidated financial statements and has not yet determined if it will adopt the update effective on the required effective date of January 1, 2023, or whether it will elect earlier adoption.
Cash Flows
In August 2016, the FASB issued ASU No. 2016‑15, " Classification of Certain Cash Receipts and Cash Payments ." This ASU amends guidance to either add or clarify the classification of certain cash receipts and payments in the statement of cash flows. Eight specific issues were identified for further clarification and include: debt prepayment or extinguishment costs, settlement of zero-coupon debt instruments,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the classification of cash flows that have aspects of more than one class of cash flows. The provisions of ASU No. 2016‑15 were effective for the Company as of January 1, 2018. The Company adopted the standard using the modified retrospective approach, and the </t>
  </si>
  <si>
    <t>Investment Properties</t>
  </si>
  <si>
    <t>3. Investment Properties
Investment properties consist of the following:
December 31,
December 31,
2019
2018
Land
$
13,242,593
$
7,462,946
Site improvements
4,058,394
2,341,547
Buildings and improvements (a)
59,879,175
35,753,467
Furniture, fixtures and equipment (b)
2,122,317
1,733,273
Investment properties at cost (c)
79,302,479
47,291,233
Less accumulated depreciation
3,510,654
1,967,736
Investment properties, net
$
75,791,825
$
45,323,497
(a)
Includes tenant improvements (both those acquired at the acquisition and those constructed after the acquisition), tenant inducements, capitalized leasing commissions and other capital costs incurred post-acquisition.
(b)
As of December 31, 2019 and 2018, excludes $0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received or placed in service.
(c)
Excludes intangible assets and liabilities (see note, below), escrow deposits and property reserves.
The Company’s depreciation expense on investment properties was $2,025,544 and $1,461,630 for the years ended December 31, 2019 and 2018, respectively.
The Company generally records depreciation of capitalized tenant improvements and amortization of capitalized leasing commissions on a straight-line basis over the terms of the related leases. Details of these deferred costs, net of depreciation and amortization are as follows:
December 31,
December 31,
2019
2018
Capitalized tenant improvements, net
$
165,762
$
175,580
Capitalized leasing commissions, net
339,269
322,861
During the year ended December 31, 2019 and 2018, the Company recorded $31,284 and $62,340, respectively, in capitalized tenant improvements.Depreciation on capitalized tenant improvements was $41,102 and $22,850 for the year ended December 31, 2019 and 2018, respectively.
During the year ended December 31, 2019 and 2018, the Company recorded $56,475 and $305,648, respectively in capitalized leasing commissions.Amortization of capitalized leasing commissions was $40,067 and $25,075 for the year ended December 31, 2019 and 2018, respectively.
In May 2018, the Company paid $125,000 to induce a tenant in the Franklin Square Property to release a restriction in its lease that prohibited the Company from leasing space to a similar user. Capitalized tenant inducements are amortized as a reduction of rental income over the term of the respective lease. Details of these deferred costs, net of depreciation and amortization, are as follows:
December 31,
December 31,
2019
2018
Capitalized tenant inducements, net
$
96,600
$
113,640
Amortization of the tenant inducement was $17,040 and $11,360 for the year ended December 31, 2019 and 2018, respectively.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9 Acquisitions
The Ashley Plaza Property
On August 30, 2019, the Company completed its acquisition of the Ashley Plaza Property, a 160,356 square foot retail property located in Goldsboro, North Carolina, through a wholly owned subsidiary. The Ashley Plaza Property, built in 1977 and fully renovated in 2018, was 98 percent leased as of December 31, 2019 and is anchored by Hobby Lobby, Harbor Freight and Ashley Home Store. The purchase price for the Ashley Plaza Property was $15,200,000 paid through a combination of cash provided by the Company, the incurrence of new mortgage debt and funds from a line of credit, short term. The Company’s total investment, including $204,300 of loan issuance costs, was $15,885,444. The Company paid $357,823 of acquisition and closing costs which were capitalized and added to the tangible assets acquired.
The Clemson Best Western Property
On September 27, 2019, the Company completed its acquisition of the Clemson Best Western Property, a 148 room hotel on 5.92 acres located in Clemson, South Carolina, through a wholly owned subsidiary. The Clemson Best Western Property was built in 1982 and substantially renovated in 2016 and 2017. The purchase price for the Clemson Best Western Property was $9,750,000 paid through a combination of cash provided by the Company, the incurrence of new mortgage debt and funds from a line of credit, short term. The Company’s total investment, including $269,254 of loan issuance costs, was $10,786,782. The Company paid $578,953 of acquisition, closing costs and lease buy-out fees, which were capitalized and added to the tangible assets acquired.
The Brookfield Center Property
On October 3, 2019, the Company completed its acquisition of the Brookfield Center Property, a 64,880 square foot flex-industrial property located in Greenville, South Carolina, through a wholly owned subsidiary. The Brookfield Center Property, built in 2007, was 93.8 percent leased as of December 31, 2019. Major tenants include Gravitopia Trampoline Park and Summit Church. The purchase price for the Brookfield Center Property was $6,700,000 paid through a combination of cash provided by the Company, the incurrence of new mortgage debt and funds from related party notes payable, short term. The Company’s total investment, including $113,505 of loan issuance costs, was $7,102,643. The Company paid $207,957 of acquisition and closing costs which were capitalized and added to the tangible assets acquired.
The following summarizes the consideration paid and the fair values of the assets acquired and liabilities created or assumed in conjunction with the acquisitions described above, along with a description of the methods used to determine fair value. Asset values presented include allocated acquisition and closing costs.
Brookfield
Clemson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4, below.
g.
Represents funds received from related party notes payable, short term. See Note 4, below.
h.
Issuance of new mortgage debt to fund the purchase of the properties. See Note 4, below.
i.
Represents the consideration paid for the fair value of the assets and liabilities acquired.
2018 Acquisition
The Hanover Square Property
On May 8, 2018, the Company completed its acquisition of an 84 percent interest in the Hanover Square Property through a wholly owned subsidiary. The Hanover Square Property, built in 2007, was 100 percent leased as of December 31, 2019 and is anchored by Marshalls and an Old Navy store. The purchase price for the Hanover Square Property was $12,173,000 paid through a combination of cash provided by the Company, assumed secured debt which amount was increased by additional debt and cash provided by the 16 percent noncontrolling investor. The Company’s total investment, including acquisition and closing costs, escrows and lease reserves was $12,961,557, including $122,033 of loan issuance costs and $648,120 in cash provided by a non-controlling investor.
The following summarizes the consideration paid and the fair values of assets acquired and liabilities assumed in conjunction with the acquisition described above, along with a description of the methods used to determine fair value. Asset values presented include allocated acquisition and closing costs.
Hanover Square
Fair value of assets acquired
Investment property (a)
$
11,493,360
Lease intangibles and other assets (b)
1,093,057
Escrows and property reserves created or acquired (c)
300,000
Above market leases (b)
170,154
Below market leases (b)
(217,047)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t>
  </si>
  <si>
    <t>Loans Payable</t>
  </si>
  <si>
    <t>4. Loans Payable
Mortgages Payable
The Company’s mortgages payables, net, consists of the following:
Balance
Monthly
Interest
December 31,
December 31,
Property
Payment
Rate
Maturity
2019
2018
Franklin Square
Interest only
4.70
%
October 2021
$
14,275,000
$
14,275,000
Hampton Inn (a)
Interest only
Variable
(b)
November 2020
10,600,000
10,600,000
Hanover Square (c)
$
51,993
4.90
%
December 2027
8,592,195
8,772,562
Ashley Plaza (d)
Interest only
3.75
%
September 2029
11,400,000
—
Clemson Best Western (e)
Interest only
Variable
October 2022
7,750,000
—
Brookfield Center (f)
Interest only
3.90
%
November 2029
4,850,000
—
Unamortized issuance costs, net
(766,293)
(411,165)
Total mortgages payable, net
$
56,700,902
$
33,236,397
(a)
Certain of the Company’s obligation under the mortgage loan for the Hampton Inn Property to complete a property improvement plan (PIP) are guaranteed by individual members of the Manager and by an individual member of the noncontrolling owner. This guarantee is irrevocable and unconditional and requires the PIP work to be completed on schedule and free of all liens. As of December 31, 2019, the PIP was substantially complete.
(b)
The mortgage loan for the Hampton Inn Property bears interest at a variable rate based on LIBOR with a minimum rate of 6.1 percent. The interest rate payable is the USD LIBOR one-month rate plus 5 percent. As of December 31, 2019 and 2018, the rate in effect for the Hampton Inn Property mortgage was 6.75 percent and 7.50 percent, respectively. The mortgage loan for the Hampton Inn property matures on November 9, 2020. However, the Company has options to extend the term of the mortgage loan for two successive 12 month terms.
(c)
The mortgage loan for the Hanover Square Property bears interest at a fixed rate of 4.9 percent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percent. The fixed monthly payment includes principal and interest. The mortgage loan agreement for the Hanover Square property includes covenants to (i) maintain a Debt Service Coverage Ratio (“DSCR”) in excess of 1.35 to 1.00 and (ii) maintain a loan-to-value of real estate ratio of 75 percent. As of December 31, 2019 and 2018, respectively, the Company believes that it is complaint with these covenants.
(d)
The mortgage loan for the Ashley Plaza Property bears interest at a fixed rate of 3.75 percent and is interest only for the first twelve months. Beginning on October 1, 2020, the monthly payment will be $52,795 for the remaining term of the loan, which will include interest at the fixed rate, and principal, based on a thirty year amortization schedule.
(e)
The mortgage loan for the Clemson Best Western Property bears interest at a variable rate based on LIBOR with a minimum rate of 7.15 percent. The interest rate payable is the USD LIBOR one-month rate plus 4.9 percent. As of December 31, 2019, the rate in effect for the Clemson Best Western Property mortgage was 7.15 percent.
(f)
The mortgage loan for the Brookfield Property bears interest at a fixed rate of 3.90 percent and is interest only for the first twelve months. Beginning on November 1, 2020, the monthly payment will be $22,876 for the remaining term of the loan, which will include interest at the fixed rate, and principal, based on a thirty year amortization schedule.
Line of credit, short term and note payable, short term
As of December 31, 2019, the Company had a line of credit, short term outstanding in the principal amount of $2,000,000. The line of credit, short term, was established on August 21, 2019 to provide short term funding for the Company’s acquisition of the Ashley Plaza Property and the Clemson Best Western Property (see note on 2019 acquisitions, above). On August 29, 2019, the Company received $1,000,000 in funding from the line of credit, short term, to fund a portion of its acquisition of the Ashley Plaza Property. On September 26, 2019, the Company received an additional $1,000,000 to fund a portion of its acquisition of the Clemson Best Western Property. The Company paid $30,000 of loan fees, which were recorded as capitalized issuance costs, which are presented as a direct reduction of the associated debt. The line of credit, short term, has a six month term and matures on February 21, 2020.
The line of credit, short term, bears interest at a variable rate calculated at 250 basis points over USD 1-Month LIBOR as published in the Wall Street Journal. The rate adjusts on the first day of each month during which the loan is outstanding. As of December 31, 2019, the rate in effect for the line of credit, short term, was 4.285 percent. Interest expense includes amortization of the capitalized issuance costs using the straight-line method, which approximates to the effective interest method, over the six-month term of the loan.
As of December 31, 2018, the Company had no line of credit, short term outstanding.
During the year ended December 31, 2018, the Company repaid a note payable, short term in the principal amount of $1,500,000. In addition, the Company accrued and paid $27,485 in interest and fees related to the note payable, short term, all of which was recorded as interest, during the year ended December 31, 2018.
Related party notes payable, short term
As of December 31, 2019, the Company had related party notes payable, short term, outstanding in the principal amount of $852,000 (see related party transactions, below). These notes were issued on September 30, 2019 in the principal amount of $183,000 and on October 2, 2019 in the principal amount of $80,000, both to fund a portion of the Company’s acquisition of the Brookfield Center Property, which closed on October 3, 2019. In addition, the Company issued a related party note payable in the principal amount of $589,000 on November 29, 2019 to fund dividends and working capital requirements. The related party notes payable are due on demand and bear interest at a rate of 5 percent annually.
As of December 31, 2018, the Company had no related party notes payable, short term, outstanding. During the year ended December 31, 2018, the Company repaid related party notes payable, short term, to five related parties totaling $677,538. In addition, the Company accrued and paid $9,200 in interest related to the related party notes payable, short term during the year ended December 31, 2018.
Interest expense – loans payable
Interest expense, including amortization of capitalized issuance costs and payments received from the Company’s interest rate protection transactions for the Hampton Inn Property, consists of the following:
For the year ended December 31, 2019
Amortization of
Interest rate
Mortgage Interest
capitalized issuance
protection transaction
Other interest
Total
Expense
costs
payments
expense
Franklin Square
$
680,241
$
18,552
$
—
$
—
$
698,793
Hanover Square
426,635
12,732
—
—
439,367
Hampton Inn
783,517
139,560
(39,161)
11,289
895,205
Ashley Plaza
147,251
5,812
—
—
153,063
Clemson Best Western
155,463
22,437
—
2,048
179,948
Brookfield Center
47,814
2,838
—
—
50,652
Line of credit, short term
—
20,000
—
26,916
46,916
Related party notes payable, short term
—
—
—
5,875
5,875
Other interest
—
—
—
2,809
2,809
Total interest expense
$
2,240,921
$
221,931
$
(39,161)
$
48,937
$
2,472,628
For the year ended December 31, 2018
Amortization
Interest rate
Mortgage
of capitalized
protection
Other
Interest
issuance
transaction
interest
Expense
costs
payments
expense
Total
Franklin Square
$
680,242
$
18,552
$
—
$
—
$
698,794
Hanover Square
280,377
8,488
—
—
288,865
Hampton Inn
761,544
139,560
(12,330)
2,609
891,383
Ashley Plaza
—
—
—
—
—
Clemson Best Western
—
—
—
—
—
Brookfield Center
—
—
—
—
—
Notes payable, short term
—
—
—
27,485
27,485
Related party notes payable, short term
—
—
—
9,200
9,200
Other interest
—
—
—
1,456
1,456
Total interest expense
$
1,722,163
$
166,600
$
(12,330)
$
40,750
$
1,917,183
Interest accrued and accumulated amortization of capitalized issuance costs consist of the following:
As of December 31, 2019
As of December 31, 2018
Accumulated
Accumulated
amortization of
amortization
capitalized
Accrued
of capitalized
Accrued interest
issuance costs
interest
issuance costs
Franklin Square
$
57,774
$
49,473
$
57,774
$
30,921
Hanover Square
35,085
21,220
—
8,488
Hampton Inn
61,613
302,381
—
162,821
Ashley Plaza
—
5,812
—
—
Clemson Best Western
47,716
22,437
—
—
Brookfield Center
—
2,838
—
—
Line of credit, short term
9,522
20,000
—
—
Related party notes payable, short term
5,875
—
—
—
Total
$
217,585
$
424,161
$
57,774
$
202,230
Debt Maturity
The Company’s scheduled principal repayments on indebtedness as of December 31, 2019 are as follows:
Related
Line of
Party Notes
Mortgages
Credit,
Payable,
Payable
Short Term
Short Term
Total
2020
$
10,863,420
$
2,000,000
$
852,000
$
13,715,420
2021
14,777,198
—
—
14,777,198
2022
8,274,334
—
—
8,274,334
2023
547,460
—
—
547,460
2024
568,879
—
—
568,879
Thereafter
22,435,904
—
—
22,435,904
Total Maturities
57,467,195
2,000,000
852,000
60,319,195
Less unamortized issuance costs
(766,293)
(10,000)
—
(776,293)
Total principal payments and debt maturities
$
56,700,902
$
1,990,000
$
852,000
$
59,542,902</t>
  </si>
  <si>
    <t>Rentals under Operating Leases</t>
  </si>
  <si>
    <t>5.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December 31, 2019 are as follows:
2020
$
4,983,464
2021
4,729,085
2022
3,686,198
2023
2,837,776
2024
2,220,199
Thereafter
5,680,079
Total minimum rents
$
24,136,801</t>
  </si>
  <si>
    <t>Equity</t>
  </si>
  <si>
    <t>6.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7.30% and 94.89% interest in the Operating Partnership as of December 31, 2019 and 2018,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2019 Issuances
On May 8, 2019, the Company issued and sold 1,666,667 Common Shares at an offering price of $4.80 per share. Net proceeds from the issuance totaled $7,222,501, which includes the impact of discounts and offering costs, including the underwriter’s selling commissions and legal fees. On May 21, 2019, the company issued and sold 227,062 Common Shares at an offering price of $4.80 per share, pursuant to its underwriter’s over-allotment option related to the May 8, 2019 offering. Net proceeds from the issuance totaled $991,807, which includes the impact of discounts and offering costs, including the underwriter’s selling commissions. On May 31, 2019, the Company issued and sold 270,833 shares pursuant to a private placement at an offering price of $4.80 per share. Net proceeds from the issuance totaled $1,183,998, which includes the impact of discounts and offering costs, including the underwriter’s selling commissions and legal fees. During the year ended December 31, 2019, the Company incurred $970,667 in offering costs, including legal, accounting, advisory and other professional fees.
2018 Issuances
In January 2018, the Company issued and sold 775,460 Common Shares and in February, 2018 the Company issued and sold 63,620 Common Shares at an offering price of $10.00 per share. Net proceeds from the issuances totaled $7,684,167, which includes the impact of discounts and offering costs, including the underwriters’ selling commissions and legal, accounting and other professional fees.
On June 6, 2018 the Company issued and sold 8,500 Common Shares at an offering price of $10.00 per share. Net proceeds from the issuance totaled $65,825, which includes the impact of discounts and offering costs, including the underwriter’s selling commissions and legal, accounting and other professional fees.
On November 30, 2018, the Company completed its initial registered public offering under which it issued and sold 240,000 Common Shares at an offering price of $10.00 per share. Net proceeds from the issuance totaled $1,838,727, which includes the impact of discounts and offering costs, including the underwriter’s selling commissions and legal, accounting and other professional fees. The Company also incurred $299,624 in other issuance costs during the year ended December 31, 2018.
Common shares and operating partnership units outstanding
As of December 31, 2019 and 2018 , respectively, there were 4,625,144 and 2,446,582 common units of the Operating Partnership outstanding with the REIT owning 4,500,144 and 2,321,582, respectively, of these common units. As of December 31, 2019 and 2018, respectively, there were 4,500,144 and 2,321,582 Common Shares of the REIT outstanding. As of December 31, 2019 and 2018, respectively, there were 125,000 common units of the Operating Partnership that were eligible for conversion to the Company’s Common Shares.
Warrants to purchase shares of common stock
On October 4, 2018, the Company issued a warrant to Moloney Securities Co. Inc. (the “Holder”), the lead underwriter of the issuances of the Company’s Common Shares in 2017 and the first six months of 2018, which grants the Holder the right to purchase 49,890 shares of the Company’s Common Shares, in whole or in part, at an exercise price of $12.50 per share, subject to certain conditions. The warrant was valued at $49,890 in the consolidated financial statements, its fair value as of the date of issuance using the Black-Scholes Model.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August 31, 2018, the Company’s Board of Directors approved a grant of 80,000 shares of Common Shares to two employees of the Manager who also serve as directors of the Company and a grant of 6,000 Common Shares to the Company’s three independent directors. The effective date of the grants was December 4, 2018, the date on which the registration of the Plan shares was effective. The Common Shares granted vested immediately, but were restricted for 180 days by a lock-up agreement associated with the Company’s November 30, 2018 initial public offering and a second 180-day lock-up agreement associated with the Company’s issuance of Common Shares on May 8, 2019. In addition, the Plan includes other restrictions on the sale of shares issued under the Plan. Because the Common Shares vested immediately, the fair value of the grants, or $790,340, was recorded to expense on the effective date of the grant. The fair value of the grants was determined by the market price of the Company’s Common Shares on the effective date of the grant.
On July 18, 2019, the Company’s Board of Directors approved a grant of 14,000 Common Shares to the Company’s five independent directors. The effective date of the grants was July 18, 2019. The Common Shares granted vest immediately and are unrestricted. However, the Plan includes other restrictions on the sale of shares issued under the Plan. Because the Common Shares vest immediately, the fair value of the grants, or $61,600, was recorded to expense on the effective date of the grant. The fair value of the grants was determined by the market price of the Company’s Common Shares on the effective date of the grant.
As of December 31, 2019, there are 140,000 shares available for issuance under the Plan.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the January 1, 2020 adjustment and any subsequent adjustment. No adjustment to shares available for issuance under the Plan was made as of January 1, 2019. As of January 1, 2020, the shares available for issuance under the plan will adjust to 313,165 shares.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December 31, 2019 and 2018, all of the Operating Partnership’s 125,000 common units outstanding were eligible to be converted, on a one-to-one basis, into Common Shares. The Operating Partnership’s common units have been excluded from the Company’s diluted earnings per share calculation because their inclusion would be antidilutive.
The Company’s loss per common share is determined as follows:
Year ended December 31,
2019
2018
Basic and diluted shares outstanding
Weighted average Common Shares – basic
3,683,171
1,967,980
Effect of conversion of operating partnership units
125,000
125,000
Weighted average common shares – diluted
3,808,171
2,092,980
Calculation of earnings per share – basic and diluted
Net loss attributable to common shareholders
$
(3,015,718)
$
(2,743,323)
Weighted average Common Shares – basic and diluted
3,683,171
1,967,980
Loss per share – basic and diluted
$
(0.82)
$
(1.39)
Dividends and Distributions
During the year ended December 31, 2019, dividends were declared and paid as follows:
Declaration date
Record date
Payment date
Dividend per share
May 14, 2019
May 24, 2019
May 28, 2019
$
0.175
June 28, 2019
July 12, 2019
July 17, 2019
$
0.175
October 23, 2019
November 13, 2019
December 4, 2019
$
0.175
In addition, a dividend in the amount of $0.125 per share was declared on November 27, 2019 payable on March 10, 2020 to shareholders of record on February 11, 2020.
During the year ended December 31, 2018, dividends were declared as follows:
Declaration date
Record date
Payment date
Dividend per share
March 28, 2018
April 2, 2018
April 5, 2018
$
0.175
July 12, 2018
July 12, 2018
July 16, 2018
$
0.175
November 30, 2018
December 12, 2018
December 14, 2018
$
0.175
Total dividends and distributions to noncontrolling interests paid during the years ended December 31, 2019 and 2018, respectively, are as follows:
Year ended December 31,
2019
2018
Common shareholders (dividends)
$
2,310,363
$
1,088,215
Hanover Square Property noncontrolling interest (distributions)
60,115
36,000
Hampton Inn Property noncontrolling interest (distributions)
—
24,000
Operating Partnership unit holders (distributions)
65,625
65,625
Total dividends and distributions
$
2,436,103
$
1,213,840</t>
  </si>
  <si>
    <t>Commitments and Contingencies</t>
  </si>
  <si>
    <t>7.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which represented 100 percent of the total annualized base revenues of the properties in its portfolio as of December 31, 2019. The Company’s geographic concentration may cause it to be more susceptible to adverse developments in those markets than if it owned a more geographically diverse portfolio. Additionally, the Company’s retail shopping center property depends on anchor stores or major tenants to attract shoppers and could be adversely affected by the loss of, or a store closure by, one or more of these tena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April/May and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si>
  <si>
    <t>Related Party Transactions</t>
  </si>
  <si>
    <t>8.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year ended December 31, 2019 and 2018, the Company incurred $486,042 and $340,436, in asset management fees, respectively. Asset management fees are recorded on the Company’s consolidated statements of operations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Repayment of funds advanced are recorded as a reduction in outstanding accounts payable and accrued liabilities. For the year ended December 31, 2019, the Company incurred and paid $649,171 in acquisition fees associated with the Ashley Plaza Property, Clemson Best Western Property and Brookfield Center transactions. During the year ended December 31, 2018, the Company incurred and paid $252,451 in acquisition fees associated with the Hanover Square Property transaction.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year ended December 31, 2019 or 2018.
In addition to the asset management fees paid to the Manager, during the year ended December 31, 2019 and 2018, respectively, the Company repaid the Manager $4,627 and $241,023 for funds advanced by the Manager on behalf of the Company.
During the year ended December 31, 2019, the Company entered into a series of related party notes payable, short term with the Manager by which the Manager advanced funds for acquisitions, dividends and working capital. On September 30, 2019 and October 2, 2019, the Manager advanced $183,000 and $80,000 respectively, to fund a portion of the Company’s acquisition of the Brookfield Center Property which closed on October 3, 2019. On November 29, 2019, the Manager advanced $589,000 to the Company to fund dividends and working capital requirements. The notes are due on demand and bears interest at a rate of 5 percent annually. Interest accrued on the related party notes payable, short term was $5,875 as of December 31, 2019.
Other related parties
The Company pays Shockoe Properties, LLC, a subsidiary of Dodson Properties, an entity in which one of the owners of the Manager holds a 6.32 percent interest, an annual property management fee of up to 3 percent of the monthly gross revenues of the Franklin Square, Hanover Square, Ashley Plaza and Brookfield properties. These fees are paid in arrears on a monthly basis. During the year ended December 31, 2019 and 2018, the Company paid Shockoe Properties, LLC property management fees of $130,620 and $86,077, respectively.</t>
  </si>
  <si>
    <t>Segment Information</t>
  </si>
  <si>
    <t>9. Segment Information
The Company establishes operating segments at the property level and aggregates individual properties into reportable segments based on product types in which the Company has investments. As of December 31, 2019,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ut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For the year ended December 31,
Hotel property
Retail center properties
Flex center property
Total
2019
2018
2019
2018
2019
2018
2019
2018
Revenues
$
3,898,254
$
3,676,169
$
4,186,745
$
2,913,782
$
183,769
$
—
$
8,268,768
$
6,589,951
Operating expenses
3,156,664
2,608,825
1,134,718
976,468
55,266
—
4,346,648
3,585,293
Net operating income
$
741,590
$
1,067,344
$
3,052,027
$
1,937,314
$
128,503
$
—
$
3,922,120
$
3,004,658</t>
  </si>
  <si>
    <t>Subsequent Events</t>
  </si>
  <si>
    <t>10. Subsequent Events
As of March 24 2020, the following events have occurred subsequent to the December 31, 2019 effective date of the consolidated financial statements:
Hampton Inn Property ownership restructuring
Effective on January 1, 2020, the Company entered into a transaction with the noncontrolling owner of the Hampton Inn Property by which the noncontrolling owner exchanged (i) approximately 7.55 percent of its tenant in common interest in the Hampton Inn Property for the settlement of $867,000 in advances made by the Company to the Hampton Inn Property; and (ii) approximately 3.45 percent of its tenant in common interest in the Hampton Inn Property for 93,580 units of the Operating Partnership. As a result of this transaction, the Company’s tenant-in-common interest in the Hampton Inn Property increased from 64 percent to 75 percent, and the noncontrolling owner’s tenant-in-common interest decreased from 36 percent to 25 percent.
Series A Preferred Stock offering
On February 19, 2020, the Company issued and sold 200,000 shares of 8.0% Series A Cumulative Redeemable Preferred Stock (“Series A Preferred Stock”) at $23.00 per share. Net proceeds from the issuance were $4,103,500, which includes the impact of the underwriter’s discounts, selling commissions and legal, accounting and other professional fees. The Company created an escrow for $371,111 for the first year of dividends, which will be reported as restricted cash on the Company’s consolidated balance sheet. The Company also incurred $212,896 in other offering costs, including legal, accounting and other fees associated with this offering. As part of this offering, the Company granted the underwriters a 45-day option to purchase up to 23,000 additional Series A Preferred Stock at the public offering price, less the underwriting discount and commissions, to cover over-allotments, if any.
Line of credit, short term extension and repayment
On February 20, 2020, the Company repaid the line of credit, short term in the amount of $2,000,000 plus accrued interest of $21,437. Effective on February 21, 2020, the original maturity date of the line of credit, short term, the Company extended the line of credit, short term for 60 days. On March 3, 2020 the Company received $550,000 in funding from the line of credit, short term to fund working capital and dividend payments.
Related party notes payable, short term repayment
On February 20, 2020, the Company repaid the related party notes payable, short term, in the principal amount of $852,000 plus accrued interest of $11,710.
Dividend payment
On March 10, 2020, the Company paid a dividend in the amount of $0.125 per share to common shareholders of record on February 11, 2020.</t>
  </si>
  <si>
    <t>Schedule III - Real Estate Properties and Accumulated Depreciation</t>
  </si>
  <si>
    <t>Medalist Diversified REIT, Inc. and Subsidiaries
Schedule III - Real Estate Properties and Accumulated Depreciation
December 31, 2019
Initial Cost to Company
Gross Amount at Which Carried at Close of Period
Buildings,
Costs Written
Life on Which
Improvements
Costs
Off Due to
Depreciation
and Furniture,
Capitalized
Impairment
Fully
Buildings
in Latest
Encum-
Fixtures &amp;
Subsequent to
and Loss on
Amortized
and
Accumulated
Date of
Date
Income Statements
Description
brances
Land
Equipment
Acquisition
Disposition
Improvements
Land
Improvements
Total
Depreciation
Construction
Acquired
is Computed
Retail properties
The Shops at Franklin Square
$
14,275,000
$
3,343,164
$
15,418,158
(1)
$
768,524
$
(54,478)
$
(7,742)
$
3,343,164
$
16,124,462
$
19,467,626
$
1,646,374
April 28, 2017
Building - 38 years
Gastonia, North Carolina
Site Improvements - 13 years
Hanover North Shopping Center
8,592,195
3,158,882
8,334,478
(1)
8,713
—
—
3,158,882
8,343,191
11,502,073
572,300
May 8, 2018
Building - 39 years
Mechanicsville, Virginia
Site Improvements - 12 years
Ashley Plaza Shopping Center
11,400,000
3,007,721
11,191,307
18,736
—
—
3,007,721
11,210,043
14,217,764
200,544
August 30, 2019
Building - 26.7 years
Goldsboro, North Carolina
Site Improvements - 5 years
Total retail properties
34,267,195
9,509,767
34,943,943
795,973
(54,478)
(7,742)
9,509,767
35,677,696
45,187,463
2,419,218
Hotel properties
Greensboro Airport Hampton Inn
10,600,000
960,900
14,798,479
3,060,170
(1,475,779)
(2)
—
960,900
16,382,870
17,343,770
884,281
November 3, 2017
Building - 51 years
Greensboro, North Carolina
Site Improvements - 10 years
Clemson Best Western Inn
7,750,000
2,057,706
8,271,247
4,860
—
—
2,057,706
8,276,107
10,333,813
143,603
September 27, 2019
Building - 30 years
Clemson, South Carolina
Site Improvements - 6.4 years
Total hotel properties
$
18,350,000
$
3,018,606
$
23,069,726
$
3,065,030
$
(1,475,779)
$
—
$
3,018,606
$
24,658,977
$
27,677,583
$
1,027,884
Flex property
Brookfield Center
4,850,000
714,220
5,693,147
30,066
—
—
714,220
5,723,213
6,437,433
63,552
October 3, 2019
Building - 40 years
Greenville, South Carolina
Site Improvements - 4.3 years
Total investment properties
$
57,467,195
$
13,242,593
$
63,706,816
$
3,891,069
$
(1,530,257)
$
(7,742)
$
13,242,593
$
66,059,886
$
79,302,479
$
3,510,654
(1)
Excludes intangible assets
(2)
Net of accumulated depreciation
Franklin
Hanover
Hampton
Ashley
Clemson
Brookfield
Square
Square
Inn
Plaza
Best Western
Center
Total
Investments in real estate - 2019
Balance at beginning of period - January 1, 2019
$
19,391,848
$
11,499,475
$
16,399,910
$
—
$
—
$
—
$
47,291,233
Additions during period:
Acquisitions
—
—
—
14,199,028
10,328,953
6,407,367
30,935,348
Capitalized leasing commissions
5,075
2,598
—
18,736
—
30,066
56,475
Capitalized tenant improvements
31,284
—
—
—
—
—
31,284
Capitalized tenant inducements
—
—
—
—
—
—
—
Building and site improvements
47,161
—
1,375,437
—
—
—
1,422,598
Impairment write-offs
—
—
(1,475,779)
—
—
—
(1,475,779)
Fully amortized tenant improvements
(7,742)
—
—
—
—
—
(7,742)
Furniture, Fixtures and Equipment
—
—
1,044,202
—
4,860
—
1,049,062
Balance at end of period - December 31, 2019
$
19,467,626
$
11,502,073
$
17,343,770
$
14,217,764
$
10,333,813
$
6,437,433
$
79,302,479
Accumulated depreciation - 2019
Balance at beginning of period
$
1,006,272
$
229,238
$
732,226
$
—
$
—
$
—
$
1,967,736
Additions charged to costs and expenses
640,102
343,062
643,979
200,544
143,603
63,552
2,034,842
Impairment write-offs
—
—
(491,924)
—
—
—
(491,924)
Balance at end of period
$
1,646,374
$
572,300
$
884,281
$
200,544
$
143,603
$
63,552
$
3,510,654
Net investments in real estate - December 31, 2019
$
17,821,252
$
10,929,773
$
16,459,489
$
14,017,220
$
10,190,210
$
6,373,881
$
75,791,825
Investments in real estate - 2018
Balance at beginning of period - January 1, 2018
$
18,959,453
$
—
$
15,769,254
$
—
$
—
$
—
$
34,728,707
Additions during period:
Acquisitions
—
11,493,360
—
—
—
—
11,493,360
Capitalized leasing commissions
299,533
6,115
—
—
—
—
305,648
Capitalized tenant improvements
62,340
—
—
—
—
—
62,340
Capitalized tenant inducements
125,000
—
—
—
—
—
125,000
Building and site improvements
—
—
—
—
—
—
—
Building improvements - construction in progress
—
—
575,830
—
—
—
575,830
Impairment write-offs
(54,478)
—
—
—
—
—
(54,478)
Furniture, Fixtures and Equipment
—
—
54,826
—
—
—
54,826
Balance at end of period - December 31, 2018
$
19,391,848
$
11,499,475
$
16,399,910
$
—
$
—
$
—
$
47,291,233
Accumulated depreciation - 2018
Balance at beginning of period
$
394,746
$
—
$
104,073
$
—
$
—
$
—
$
498,819
Additions charged to costs and expenses
615,599
229,238
628,153
—
—
—
1,472,990
Impairment write-offs
(4,073)
—
—
—
—
—
(4,073)
Balance at end of period
$
1,006,272
$
229,238
$
732,226
$
—
$
—
$
—
$
1,967,736
Net investments in real estate - December 31, 2018
$
18,385,576
$
11,270,237
$
15,667,684
$
—
$
—
$
—
$
45,323,497</t>
  </si>
  <si>
    <t>Summary of Significant Accounting Policies (Policies)</t>
  </si>
  <si>
    <t>Investment Properties
As of January 1, 2017, the Company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during the year ended December 31, 2019, other than the loss on disposition of furniture, fixtures and equipment. During 2018, a tenant in the Company’s Franklin Square Property was evicted. The Company determined that the carrying value of the tenant improvements associated with this lease that were recorded as part of the purchase of the Franklin Square Property should be written off. As a result, the Company recorded a loss on impairment of $50,405 for the year ended December 31, 2018.</t>
  </si>
  <si>
    <t>Intangible Assets and Liabilities, net</t>
  </si>
  <si>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vents or changes in circumstances indicate that the carrying value of its intangible assets may not be recoverable, but at least annually. During the year ended December 31, 2019, the Company did not record any impairment adjustments to its intangible assets. During the year ended December 31, 2018, a tenant in the Company’s Franklin Square Property was evicted. The Company determined that the book value of the intangible assets associated with this lease that were recorded as part of the purchase of the Franklin Square Property should be written off. As a result, the Company recorded a loss on impairment of intangible assets of $141,173 for the year ended December 31, 2018.
Details of these deferred costs, net of amortization, arising from the Company’s purchases of the Franklin Square Property, Hanover Square Property, Ashley Plaza Property and Brookfield Center Property are as follows:
December 31,
2019
2018
Intangible Assets
Leasing commissions
$
1,145,948
$
305,646
Legal and marketing costs
122,582
95,950
Above market leases
624,285
648,409
Net leasehold asset
2,565,256
1,535,829
$
4,458,071
$
2,585,834
Intangible Liabilities
Below market leases, net
$
(1,277,960)
$
(439,726)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19 and 2018, respectively, were as follows:
For the years ended December 31,
2019
2018
Amortization of above market leases
$
(226,251)
$
(214,415)
Amortization of below market leases
140,481
78,045
$
(85,770)
$
(136,370)
Amortization of lease origination costs, leases in place and legal and marketing costs represent a component of depreciation and amortization expense. Amortization related to these intangible assets during the years ended December 31, 2019 and 2018, respectively, were as follows:
For the years ended December 31,
2019
2018
Leasing commissions
$
(121,150)
$
(82,306)
Legal and marketing costs
(32,944)
(31,660)
Net leasehold asset
(585,518)
(467,727)
$
(739,612)
$
(581,693)
As of December 31, 2019 and 2018, the Company’s accumulated amortization of lease origination costs, leases in place and legal and marketing costs totaled $1,518,772 and $821,014, respectively.
Future amortization of above and below market leases, lease origination costs, leases in place, legal and marketing costs and tenant relationships is as follows:
2020
2021
2022
2023
2024
2025-2039
Total
Intangible Assets
Leasing commissions
$
180,980
$
171,570
$
137,213
$
109,615
$
91,762
$
454,808
$
1,145,948
Legal and marketing costs
30,215
24,949
20,085
15,160
10,094
22,079
122,582
Above market leases
221,390
214,452
121,137
33,311
7,692
26,303
624,285
Net leasehold asset
687,399
582,861
354,284
207,919
156,036
576,757
2,565,256
$
1,119,984
$
993,832
$
632,719
$
366,005
$
265,584
$
1,079,947
$
4,458,071
Intangible Liabilities
Below market leases, net
$
(219,714)
$
(207,700)
$
(185,252)
$
(138,780)
$
(96,971)
$
(429,543)
$
(1,277,960)</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9 and 2018, respectively.</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and (iii) capital reserves held by lenders for investment property capital improvements.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19, the Company had no cash accounts with balances that exceeded the FDIC limit. As of December 31, 2018, the Company held one cash account with a balance that exceeded the FDIC limit by $650,699.
Tenant security deposits are restricted cash balances held by the Company to offset potential damages, unpaid rent or other unmet conditions of its tenant leases. As of December 31, 2019 and 2018, the Company reported $101,503 and $71,022, respectively, in security deposits held as restricted cash.
Escrow deposits are restricted cash balances held by lenders for real estate taxes, insurance and other operating reserves. As of December 31, 2019 and 2018, the Company reported $882,265 and $719,588, respectively, in escrow deposits.
Capital reserves are restricted cash balances held by lenders for capital improvements, leasing commissions furniture, fixtures and equipment, and tenant improvements. As of December 31, 2019 and 2018, the Company reported $474,747 and $2,002,762, respectively, in capital property reserves. These funds are being held in reserve, as follows:
December 31,
Property and Purpose of Reserve
2019
2018
Hampton Inn Property – improvements
$
82,693
$
1,601,809
Clemson Best Western Property - improvements
50,002
—
Clemson Best Western Property - furniture, fixtures and equipment
27,226
—
Franklin Square Property - leasing costs
307,438
400,953
Brookfield Center Property - maintenance reserve
7,388
—</t>
  </si>
  <si>
    <t>Revenue Recognition</t>
  </si>
  <si>
    <t>Revenue Recognition
The Company adopted ASU No. 2014-09, Revenue from Contracts with Customers (Topic 606) effective on January 1, 2019 (see Recent Accounting Pronouncements, below).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solidated balance sheet. As of December 31, 2019 and 2018, the Company reported $460,888 and $259,216,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19 and 2018, respectively, the Company recognized $50,498 and $120,124, respectively, in CAM reimbursement revenues.
The Company recognizes lease termination fees in the period that the lease is terminated and collection of the fees is reasonably assured. Upon early lease termination, the Company provides for losses related to unrecovered intangibles and other assets. During the years ended December 31, 2019 and 2018,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the hotel manager. In addition to fees and services discussed above, the Hampton Inn Property and Clemson Best Western Property reimburses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year ended December 31, 2019 and 2018 were $897,421 and $845,010, respectively. For the Clemson Best Western Property, total amounts incurred for payroll salaries and wages, payroll taxes and other employee benefits for the year ended December 31, 2019 and 2018 were $213,998 and $0, respectively. The amounts were included in hotel property operating expenses in the accompanying consolidated statements of operations.</t>
  </si>
  <si>
    <t>Rent and other receivables and unbilled rent</t>
  </si>
  <si>
    <t>Rent and other receivables and unbilled rent
Rent and other receivables include tenant receivables related to base rents and tenant reimbursements. Unbilled rent includes receivables attributable to recording rents on a straight-line basis.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19 and 2018, the Company’s allowance for uncollectible accounts totaled $8,615 and $15,194, respectively, which are comprised of amounts specifically identified based on management’s review of individual tenants’ outstanding receivables. Management determined that no additional general reserve is considered necessary as of December 31, 2019 and 2018, respectively.</t>
  </si>
  <si>
    <t>Income Taxes</t>
  </si>
  <si>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During the year ended December 31, 2019, the REIT’s Hampton Inn TRS and Clemson Best Western Property entities generated a tax loss, so no accrual was recorded. During the year ended December 31, 2018, the REIT’s Hampton Inn TRS entity generated taxable income and an expense and accrual of $53,151 was recorded for federal and state income tax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t>
  </si>
  <si>
    <t>Use of Estimates</t>
  </si>
  <si>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si>
  <si>
    <t>Loss on Disposition of Furniture, Fixtures and Equipment</t>
  </si>
  <si>
    <t>Loss on Disposition of Furniture, Fixtures and Equipment
The Company allocated and recorded a portion of the acquisition cost of the Hampton Inn Property to furniture, fixtures and equipment, a component of investment properties on the consolidated balance sheet, when it acquired the Hampton Inn Property in November 2017. As part of a property improvement plan for the Hampton Inn Property, the Company replaced a significant portion of the furniture, fixtures and equipment it acquired. As a result, during the year ended December 31, 2019, the Company recorded a loss on disposition of furniture, fixtures and equipment of $983,855, which represented the net book value of the assets that were disposed. No such losses were recorded during the year ended December 31, 2018.</t>
  </si>
  <si>
    <t>Noncontrolling Interests</t>
  </si>
  <si>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which the Company owns a 64 percent tenancy in common interest through its subsidiaries and an outside party owns a 36 percent tenancy in common interest, as of December 31, 2019. In 2017, the noncontrolling owner of the Hampton Inn Property provided $2.3 million as part of the acquisition of the Hampton Inn Property. The Hampton Inn Property’s net loss is allocated to the noncontrolling ownership interest based on its 36 percent ownership. During the years ended December 31, 2019, 36 percent of the Hampton Inn’s net loss of $2,017,362, or $726,249, was allocated to the noncontrolling partnership interest. During the year ended December 31, 2018, 36 percent of the Hampton Inn’s net loss of $461,982, or $166,314, was allocated to the noncontrolling ow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year ended December 31, 2019, 16 percent of the Hanover Square Property’s net loss of $50,240 or $8,037, was allocated to the noncontrolling ownership interest. During the year ended December 31, 2018, 16 percent of the Hanover Square Property’s net loss of $94,858, or $15,177,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The Operating Partnership units not held by the REIT represent 2.70 percent and 5.11 percent of the outstanding Operating Partnership units as of December 31, 2019 and 2018,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The Operating Partnership’s net loss is allocated to the noncontrolling unit holders based on their ownership interest.
During the year ended December 31, 2019, a weighted average of 3.23 percent of the Operating Partnership’s net loss of $1,685,001, or $54,490 was allocated to the noncontrolling unit holders. During the year ended December 31, 2018, a weighted average of 5.98 percent of the Operating Partnership’s net loss of $1,108,614, or $66,339 was allocated to the noncontrolling unit holders.</t>
  </si>
  <si>
    <t>Recent Accounting Pronouncements</t>
  </si>
  <si>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Revenue Recognition
In May 2014, the Financial Accounting Standards Board (“FASB”) issued ASU 2014-09, Revenue from Contracts with Customers (Topic 606) , which supersedes the revenue recognition requirements of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 which clarifies the implementation guidance on principal versus agent considerations. In June 2016, the FASB issued ASU 2016-12, Revenue from Contracts with Customers (Topic 606): Narrow-Scope Improvements and Practical Expedients ,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 which clarifies or corrects unintended application of the standard. Adoption is required for private companies for fiscal years beginning after December 15, 2018. In September 2017, the FASB issued ASU 2017-13, Revenue Recognition (Topic 605), Revenue from Contracts with Customers (Topic 606) , Leases (Topic 840) , and Leases (Topic 842) . These amendments provide additional clarification and implementation guidance on the previously issued ASU 2014-09, Revenue from Contracts with Customers (Topic 606) . The Company adopted Topic 606 effective on January 1, 2019.
A majority of the Company’s tenant-related revenue from its Franklin Square, Hanover Square, Ashley Plaza and Brookfield Center Properties is recognized pursuant to lease agreements and will be governed by the leasing guidance discussed below. The Company evaluated its hotel revenues and concluded that the adoption of this standard did not impact the amount or timing of revenue recognition in its consolidated financial statements. As previously discussed, the Company completed its assessment of ASU No. 2014-09 and concluded that the guidance does not have a material impact on the Company’s method of revenue recognition or on the consolidated financial statements.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1. The accounting for leases under which the Company is the lessor remains largely unchanged and the Company is not currently a “lessee” under any lease agreements. Management does not believe the adoption will have a material impact on the Company’s consolidated financial statements.
Credit Losses on Financial Instru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For public companies, the guidance is effective for interim and annual reporting periods beginning after December 15, 2019, or December 15, 2020 if they qualify as a smaller reporting company. For private companies, the guidance will be effective for periods beginning after December 15, 2022. The Company is currently evaluating the impact the adoption of the guidance will have on its consolidated financial statements and has not yet determined if it will adopt the update effective on the required effective date of January 1, 2023, or whether it will elect earlier adoption.
Cash Flows
In August 2016, the FASB issued ASU No. 2016‑15, " Classification of Certain Cash Receipts and Cash Payments ." This ASU amends guidance to either add or clarify the classification of certain cash receipts and payments in the statement of cash flows. Eight specific issues were identified for further clarification and include: debt prepayment or extinguishment costs, settlement of zero-coupon debt instruments,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the classification of cash flows that have aspects of more than one class of cash flows. The provisions of ASU No. 2016‑15 were effective for the Company as of January 1, 2018. The Company adopted the standard using the modified retrospective approach, and the adoption did not have any impact to the consolidated financial statements.
In November 2016, the FASB issued ASU 2016-18, Statement of Cash Flows (Topic 230): Restricted Cash (a consensus of the FASB Emerging Issues Task Force) . The ASU provides guidance on the presentation of restricted cash or restricted cash equivalents in the statement of cash flows in an effort to reduce diversity in practice. The standard requires a reconciliation of total cash, cash equivalents and restricted cash, such as escrows and operating property reserves and property capital reserves, in the cash flow statement or in the notes to the financial statements. This ASU was effective for public companies for annual and interim reporting periods beginning after December 15, 2017, and for private companies for periods beginning after December 15, 2018. The new standard is to be applied retrospectively for all periods presented. The Company adopted the standard as of January 1, 2019. For the year ended December 31, 2018, the retrospective application resulted in a reduction of $30,090 in net cash used in operating activities and an increase of $268,563 in net cash used in investing activities on the consolidated statements of cash flows.
In addition, for presentation purposes, the Company combined certain items included on its consolidated balance sheets as of December 31, 2018, to one restricted cash line item. Specifically, security deposits ($71,022 as of December 31, 2018), escrows and operating property reserves ($719,588 as of December 31, 2018) and property capital reserves ($2,002,762 as of December 31, 2018), all of which were previously presented separately on the Company’s December 31, 2018 consolidated balance sheets, have been combined and presented as restricted cash.
Fair Value Disclosures
In August 2018, the FASB issued ASU 2018-13, Fair Value Measurement (Topic 820) – Disclosure Framework-Changes to the Disclosure Requirements for Fair Value Measurement . This update eliminates or modifies certain existing disclosure requirements for fair value measurements for all companies and also adds certain new disclosures for public companies. It is effective for all companies for fiscal years beginning after December 15, 2019 (including interim periods within those fiscal years). The Company will adopt ASU 2018-13 effective January 1, 2020. The changes will not have a material impact on the Company’s consolidated financial statements.</t>
  </si>
  <si>
    <t>Summary of Significant Accounting Policies (Tables)</t>
  </si>
  <si>
    <t>Schedule of net intangible assets and liabilities</t>
  </si>
  <si>
    <t>December 31,
2019
2018
Intangible Assets
Leasing commissions
$
1,145,948
$
305,646
Legal and marketing costs
122,582
95,950
Above market leases
624,285
648,409
Net leasehold asset
2,565,256
1,535,829
$
4,458,071
$
2,585,834
Intangible Liabilities
Below market leases, net
$
(1,277,960)
$
(439,726)</t>
  </si>
  <si>
    <t>Schedule of adjustments to rental revenue related to the above and below market leases</t>
  </si>
  <si>
    <t>For the years ended December 31,
2019
2018
Amortization of above market leases
$
(226,251)
$
(214,415)
Amortization of below market leases
140,481
78,045
$
(85,770)
$
(136,370)</t>
  </si>
  <si>
    <t>Schedule of amortization related to intangible assets</t>
  </si>
  <si>
    <t>For the years ended December 31,
2019
2018
Leasing commissions
$
(121,150)
$
(82,306)
Legal and marketing costs
(32,944)
(31,660)
Net leasehold asset
(585,518)
(467,727)
$
(739,612)
$
(581,693)</t>
  </si>
  <si>
    <t>Schedule of future amortization of above and below market leases</t>
  </si>
  <si>
    <t>2020
2021
2022
2023
2024
2025-2039
Total
Intangible Assets
Leasing commissions
$
180,980
$
171,570
$
137,213
$
109,615
$
91,762
$
454,808
$
1,145,948
Legal and marketing costs
30,215
24,949
20,085
15,160
10,094
22,079
122,582
Above market leases
221,390
214,452
121,137
33,311
7,692
26,303
624,285
Net leasehold asset
687,399
582,861
354,284
207,919
156,036
576,757
2,565,256
$
1,119,984
$
993,832
$
632,719
$
366,005
$
265,584
$
1,079,947
$
4,458,071
Intangible Liabilities
Below market leases, net
$
(219,714)
$
(207,700)
$
(185,252)
$
(138,780)
$
(96,971)
$
(429,543)
$
(1,277,960)</t>
  </si>
  <si>
    <t>Summary of property and purpose of reserve</t>
  </si>
  <si>
    <t>December 31,
Property and Purpose of Reserve
2019
2018
Hampton Inn Property – improvements
$
82,693
$
1,601,809
Clemson Best Western Property - improvements
50,002
—
Clemson Best Western Property - furniture, fixtures and equipment
27,226
—
Franklin Square Property - leasing costs
307,438
400,953
Brookfield Center Property - maintenance reserve
7,388
—</t>
  </si>
  <si>
    <t>Investment Properties (Tables)</t>
  </si>
  <si>
    <t>Schedule of investment properties</t>
  </si>
  <si>
    <t>December 31,
December 31,
2019
2018
Land
$
13,242,593
$
7,462,946
Site improvements
4,058,394
2,341,547
Buildings and improvements (a)
59,879,175
35,753,467
Furniture, fixtures and equipment (b)
2,122,317
1,733,273
Investment properties at cost (c)
79,302,479
47,291,233
Less accumulated depreciation
3,510,654
1,967,736
Investment properties, net
$
75,791,825
$
45,323,497
(a)
Includes tenant improvements (both those acquired at the acquisition and those constructed after the acquisition), tenant inducements, capitalized leasing commissions and other capital costs incurred post-acquisition.
(b)
As of December 31, 2019 and 2018, excludes $0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received or placed in service.
(c)
Excludes intangible assets and liabilities (see note, below), escrow deposits and property reserves.</t>
  </si>
  <si>
    <t>Schedule of deferred costs, net of depreciation and amortization</t>
  </si>
  <si>
    <t>December 31,
December 31,
2019
2018
Capitalized tenant improvements, net
$
165,762
$
175,580
Capitalized leasing commissions, net
339,269
322,861
December 31,
December 31,
2019
2018
Capitalized tenant inducements, net
$
96,600
$
113,640</t>
  </si>
  <si>
    <t>Brookfield Center Property</t>
  </si>
  <si>
    <t>Schedule of fair values of assets acquired and liabilities assumed</t>
  </si>
  <si>
    <t>Brookfield
Clemson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t>
  </si>
  <si>
    <t>Hanover Square
Fair value of assets acquired
Investment property (a)
$
11,493,360
Lease intangibles and other assets (b)
1,093,057
Escrows and property reserves created or acquired (c)
300,000
Above market leases (b)
170,154
Below market leases (b)
(217,047)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t>
  </si>
  <si>
    <t>Loans Payable (Tables)</t>
  </si>
  <si>
    <t>Schedule of loans payable</t>
  </si>
  <si>
    <t>Balance
Monthly
Interest
December 31,
December 31,
Property
Payment
Rate
Maturity
2019
2018
Franklin Square
Interest only
4.70
%
October 2021
$
14,275,000
$
14,275,000
Hampton Inn (a)
Interest only
Variable
(b)
November 2020
10,600,000
10,600,000
Hanover Square (c)
$
51,993
4.90
%
December 2027
8,592,195
8,772,562
Ashley Plaza (d)
Interest only
3.75
%
September 2029
11,400,000
—
Clemson Best Western (e)
Interest only
Variable
October 2022
7,750,000
—
Brookfield Center (f)
Interest only
3.90
%
November 2029
4,850,000
—
Unamortized issuance costs, net
(766,293)
(411,165)
Total mortgages payable, net
$
56,700,902
$
33,236,397</t>
  </si>
  <si>
    <t>Schedule of interest expense, including amortization of capitalized issuance costs and payments received from the Company's interest rate protection transactions for the Hampton Inn Property and Clemson Best Western Property</t>
  </si>
  <si>
    <t>For the year ended December 31, 2019
Amortization of
Interest rate
Mortgage Interest
capitalized issuance
protection transaction
Other interest
Total
Expense
costs
payments
expense
Franklin Square
$
680,241
$
18,552
$
—
$
—
$
698,793
Hanover Square
426,635
12,732
—
—
439,367
Hampton Inn
783,517
139,560
(39,161)
11,289
895,205
Ashley Plaza
147,251
5,812
—
—
153,063
Clemson Best Western
155,463
22,437
—
2,048
179,948
Brookfield Center
47,814
2,838
—
—
50,652
Line of credit, short term
—
20,000
—
26,916
46,916
Related party notes payable, short term
—
—
—
5,875
5,875
Other interest
—
—
—
2,809
2,809
Total interest expense
$
2,240,921
$
221,931
$
(39,161)
$
48,937
$
2,472,628
For the year ended December 31, 2018
Amortization
Interest rate
Mortgage
of capitalized
protection
Other
Interest
issuance
transaction
interest
Expense
costs
payments
expense
Total
Franklin Square
$
680,242
$
18,552
$
—
$
—
$
698,794
Hanover Square
280,377
8,488
—
—
288,865
Hampton Inn
761,544
139,560
(12,330)
2,609
891,383
Ashley Plaza
—
—
—
—
—
Clemson Best Western
—
—
—
—
—
Brookfield Center
—
—
—
—
—
Notes payable, short term
—
—
—
27,485
27,485
Related party notes payable, short term
—
—
—
9,200
9,200
Other interest
—
—
—
1,456
1,456
Total interest expense
$
1,722,163
$
166,600
$
(12,330)
$
40,750
$
1,917,183</t>
  </si>
  <si>
    <t>Schedule of interest accrued and accumulated amortization of capitalized issuance costs</t>
  </si>
  <si>
    <t>As of December 31, 2019
As of December 31, 2018
Accumulated
Accumulated
amortization of
amortization
capitalized
Accrued
of capitalized
Accrued interest
issuance costs
interest
issuance costs
Franklin Square
$
57,774
$
49,473
$
57,774
$
30,921
Hanover Square
35,085
21,220
—
8,488
Hampton Inn
61,613
302,381
—
162,821
Ashley Plaza
—
5,812
—
—
Clemson Best Western
47,716
22,437
—
—
Brookfield Center
—
2,838
—
—
Line of credit, short term
9,522
20,000
—
—
Related party notes payable, short term
5,875
—
—
—
Total
$
217,585
$
424,161
$
57,774
$
202,230</t>
  </si>
  <si>
    <t>Schedule of principal repayments on indebtedness</t>
  </si>
  <si>
    <t>The Company’s scheduled principal repayments on indebtedness as of December 31, 2019 are as follows:
Related
Line of
Party Notes
Mortgages
Credit,
Payable,
Payable
Short Term
Short Term
Total
2020
$
10,863,420
$
2,000,000
$
852,000
$
13,715,420
2021
14,777,198
—
—
14,777,198
2022
8,274,334
—
—
8,274,334
2023
547,460
—
—
547,460
2024
568,879
—
—
568,879
Thereafter
22,435,904
—
—
22,435,904
Total Maturities
57,467,195
2,000,000
852,000
60,319,195
Less unamortized issuance costs
(766,293)
(10,000)
—
(776,293)
Total principal payments and debt maturities
$
56,700,902
$
1,990,000
$
852,000
$
59,542,902</t>
  </si>
  <si>
    <t>Rentals under Operating Leases (Tables)</t>
  </si>
  <si>
    <t>Schedule of future minimum rentals to be received under noncancelable tenant operating leases</t>
  </si>
  <si>
    <t>2020
$
4,983,464
2021
4,729,085
2022
3,686,198
2023
2,837,776
2024
2,220,199
Thereafter
5,680,079
Total minimum rents
$
24,136,801</t>
  </si>
  <si>
    <t>Equity (Tables)</t>
  </si>
  <si>
    <t>Schedule of earnings per common share</t>
  </si>
  <si>
    <t>Year ended December 31,
2019
2018
Basic and diluted shares outstanding
Weighted average Common Shares – basic
3,683,171
1,967,980
Effect of conversion of operating partnership units
125,000
125,000
Weighted average common shares – diluted
3,808,171
2,092,980
Calculation of earnings per share – basic and diluted
Net loss attributable to common shareholders
$
(3,015,718)
$
(2,743,323)
Weighted average Common Shares – basic and diluted
3,683,171
1,967,980
Loss per share – basic and diluted
$
(0.82)
$
(1.39)</t>
  </si>
  <si>
    <t>Schedule of dividends and distributions to noncontrolling interests paid</t>
  </si>
  <si>
    <t>Year ended December 31,
2019
2018
Common shareholders (dividends)
$
2,310,363
$
1,088,215
Hanover Square Property noncontrolling interest (distributions)
60,115
36,000
Hampton Inn Property noncontrolling interest (distributions)
—
24,000
Operating Partnership unit holders (distributions)
65,625
65,625
Total dividends and distributions
$
2,436,103
$
1,213,840</t>
  </si>
  <si>
    <t>Schedule of dividends declared and paid</t>
  </si>
  <si>
    <t>During the year ended December 31, 2019, dividends were declared and paid as follows:
Declaration date
Record date
Payment date
Dividend per share
May 14, 2019
May 24, 2019
May 28, 2019
$
0.175
June 28, 2019
July 12, 2019
July 17, 2019
$
0.175
October 23, 2019
November 13, 2019
December 4, 2019
$
0.175
During the year ended December 31, 2019, dividends were declared and paid as follows:
Declaration date
Record date
Payment date
Dividend per share
March 28, 2018
April 2, 2018
April 5, 2018
$
0.175
July 12, 2018
July 12, 2018
July 16, 2018
$
0.175
November 30, 2018
December 12, 2018
December 14, 2018
$
0.175</t>
  </si>
  <si>
    <t>Segment Information (Tables)</t>
  </si>
  <si>
    <t>Schedule of property operating revenues, expenses and NOI by product type</t>
  </si>
  <si>
    <t>The following table presents property operating revenues, expenses and NOI by product type:
For the year ended December 31,
Hotel property
Retail center properties
Flex center property
Total
2019
2018
2019
2018
2019
2018
2019
2018
Revenues
$
3,898,254
$
3,676,169
$
4,186,745
$
2,913,782
$
183,769
$
—
$
8,268,768
$
6,589,951
Operating expenses
3,156,664
2,608,825
1,134,718
976,468
55,266
—
4,346,648
3,585,293
Net operating income
$
741,590
$
1,067,344
$
3,052,027
$
1,937,314
$
128,503
$
—
$
3,922,120
$
3,004,658</t>
  </si>
  <si>
    <t>Organization and Basis of Presentation and Consolidation (Details)</t>
  </si>
  <si>
    <t>Dec. 31, 2019aft²USD ($)</t>
  </si>
  <si>
    <t>Franklin Square Property</t>
  </si>
  <si>
    <t>Organization And Basis Of Presentation And Consolidation [Line Items]</t>
  </si>
  <si>
    <t>Retail property</t>
  </si>
  <si>
    <t>Area of land | a</t>
  </si>
  <si>
    <t>Number of hotel rooms | $</t>
  </si>
  <si>
    <t>Percentage by parent</t>
  </si>
  <si>
    <t>64.00%</t>
  </si>
  <si>
    <t>Ownership percentage by noncontrolling owners</t>
  </si>
  <si>
    <t>36.00%</t>
  </si>
  <si>
    <t>Area of building</t>
  </si>
  <si>
    <t>84.00%</t>
  </si>
  <si>
    <t>16.00%</t>
  </si>
  <si>
    <t>Ashley Plaza Property</t>
  </si>
  <si>
    <t>Clemson Best Western University Inn</t>
  </si>
  <si>
    <t>Brookfield Center</t>
  </si>
  <si>
    <t>Summary of Significant Accounting Policies - Net Intangible Assets and Liabilities (Details) - USD ($)</t>
  </si>
  <si>
    <t>Intangible Assets</t>
  </si>
  <si>
    <t>Net intangible assets</t>
  </si>
  <si>
    <t>Intangible Liabilities</t>
  </si>
  <si>
    <t>Below market leases, net</t>
  </si>
  <si>
    <t>Leasing commissions</t>
  </si>
  <si>
    <t>Legal and marketing costs</t>
  </si>
  <si>
    <t>Above market leases</t>
  </si>
  <si>
    <t>Net leasehold asset</t>
  </si>
  <si>
    <t>Summary of Significant Accounting Policies - Rental Revenue Related to Above and Below Market Leases (Details) - USD ($)</t>
  </si>
  <si>
    <t>Finite-Lived Intangible Assets [Line Items]</t>
  </si>
  <si>
    <t>Amortization of intangible assets</t>
  </si>
  <si>
    <t>Amortization of below market leases</t>
  </si>
  <si>
    <t>Amortization of above and below market leases</t>
  </si>
  <si>
    <t>Summary of Significant Accounting Policies - Amortization Related to Intangible Assets (Details) - USD ($)</t>
  </si>
  <si>
    <t>Summary of Significant Accounting Policies - Future Amortization of Above and Below Market Leases (Details) - USD ($)</t>
  </si>
  <si>
    <t>2020</t>
  </si>
  <si>
    <t>2021</t>
  </si>
  <si>
    <t>2022</t>
  </si>
  <si>
    <t>2023</t>
  </si>
  <si>
    <t>2024</t>
  </si>
  <si>
    <t>2025-2039</t>
  </si>
  <si>
    <t>Summary of Significant Accounting Policies - Investment Properties (Details) - USD ($)</t>
  </si>
  <si>
    <t>Real Estate [Line Items]</t>
  </si>
  <si>
    <t>Accumulated amortization of lease origination costs, leases in place and legal and marketing costs</t>
  </si>
  <si>
    <t>Buildings and improvements | Maximum</t>
  </si>
  <si>
    <t>Estimated useful life of asset</t>
  </si>
  <si>
    <t>5 years</t>
  </si>
  <si>
    <t>Buildings and improvements | Minimum</t>
  </si>
  <si>
    <t>40 years</t>
  </si>
  <si>
    <t>Loss on impairment on investment properties</t>
  </si>
  <si>
    <t>Loss on impairment of intangible assets</t>
  </si>
  <si>
    <t>Summary of Significant Accounting Policies - Cash and Cash Equivalents and Restricted Cash (Details) - USD ($)</t>
  </si>
  <si>
    <t>Restricted Cash and Cash Equivalents Items [Line Items]</t>
  </si>
  <si>
    <t>Exceeded the FDIC limit</t>
  </si>
  <si>
    <t>Escrow deposits</t>
  </si>
  <si>
    <t>Capital property reserves</t>
  </si>
  <si>
    <t>Security deposits</t>
  </si>
  <si>
    <t>United States</t>
  </si>
  <si>
    <t>Cash account with FDIC amount</t>
  </si>
  <si>
    <t>Summary of Significant Accounting Policies - Revenue Recognition (Details) - USD ($)</t>
  </si>
  <si>
    <t>Disaggregation of Revenue [Line Items]</t>
  </si>
  <si>
    <t>Revenues</t>
  </si>
  <si>
    <t>Termination costs</t>
  </si>
  <si>
    <t>CAM reimbursements</t>
  </si>
  <si>
    <t>Summary of Significant Accounting Policies - Property and Purpose of Reserve (Details) - USD ($)</t>
  </si>
  <si>
    <t>Property and Purpose of Reserve [Line Items]</t>
  </si>
  <si>
    <t>Hampton Inn Property | Improvements</t>
  </si>
  <si>
    <t>Clemson Best Western Property | Improvements</t>
  </si>
  <si>
    <t>Clemson Best Western Property | Furniture, fixtures and equipment</t>
  </si>
  <si>
    <t>Franklin Square Property | Leasing costs</t>
  </si>
  <si>
    <t>Brookfield Center Property | Maintenance reserve</t>
  </si>
  <si>
    <t>Summary of Significant Accounting Policies - Additional Information (Details)</t>
  </si>
  <si>
    <t>Dec. 31, 2019USD ($)$ / shares</t>
  </si>
  <si>
    <t>Dec. 31, 2018USD ($)$ / shares</t>
  </si>
  <si>
    <t>Dec. 31, 2017USD ($)Partnershipitem</t>
  </si>
  <si>
    <t>Accounting Policies [Line Items]</t>
  </si>
  <si>
    <t>Investment cost</t>
  </si>
  <si>
    <t>Allowance for uncollectible tenant receivables</t>
  </si>
  <si>
    <t>Loss on Disposition of FF and E</t>
  </si>
  <si>
    <t>Common stock, par value per share (in dollars per share) | $ / shares</t>
  </si>
  <si>
    <t>Net loss attributable to Operating Partnership noncontrolling interests</t>
  </si>
  <si>
    <t>Number of participate elected for exchange | item</t>
  </si>
  <si>
    <t>Noncontrolling operating partnership units | Partnership</t>
  </si>
  <si>
    <t>Percentage of outstanding operating partnership units</t>
  </si>
  <si>
    <t>3.23%</t>
  </si>
  <si>
    <t>5.98%</t>
  </si>
  <si>
    <t>Reduction in net cash used in operating activities prior period</t>
  </si>
  <si>
    <t>Reduction in net cash used in investing activities prior period</t>
  </si>
  <si>
    <t>Security Deposits</t>
  </si>
  <si>
    <t>Escrow Deposit</t>
  </si>
  <si>
    <t>Capital Property Reserves</t>
  </si>
  <si>
    <t>Percentage of income distributed to shareholders</t>
  </si>
  <si>
    <t>90.00%</t>
  </si>
  <si>
    <t>Net income (loss) attributable to noncontrolling interests</t>
  </si>
  <si>
    <t>Amounts incurred for payroll salaries and wages, payroll taxes and other employee benefits</t>
  </si>
  <si>
    <t>Clemson Best Western Property</t>
  </si>
  <si>
    <t>Medalist Diversified Real Estate Investment Trust, Inc. ("REIT")</t>
  </si>
  <si>
    <t>Accrued Income Taxes</t>
  </si>
  <si>
    <t>2.70%</t>
  </si>
  <si>
    <t>5.11%</t>
  </si>
  <si>
    <t>Proceeds from acquisition</t>
  </si>
  <si>
    <t>Hampton Inn Property | Hampton Inn Property</t>
  </si>
  <si>
    <t>Hanover Square Property | Hanover Square Property</t>
  </si>
  <si>
    <t>Investment Properties - Investment Properties (Details) - USD ($)</t>
  </si>
  <si>
    <t>Investment properties at cost</t>
  </si>
  <si>
    <t>Less accumulated depreciation</t>
  </si>
  <si>
    <t>Land</t>
  </si>
  <si>
    <t>Site improvements</t>
  </si>
  <si>
    <t>Buildings and improvements</t>
  </si>
  <si>
    <t>Furniture, fixtures and equipment</t>
  </si>
  <si>
    <t>Investment Properties - Deferred Costs, Net of Depreciation and Amortization (Details) - USD ($)</t>
  </si>
  <si>
    <t>Capitalized tenant improvements, net</t>
  </si>
  <si>
    <t>Capitalized leasing commissions, net</t>
  </si>
  <si>
    <t>Investment Properties - Capitalized Tenant Inducements (Details) - USD ($)</t>
  </si>
  <si>
    <t>Capitalized tenant inducements, net</t>
  </si>
  <si>
    <t>Investment Properties - 2019 Acquisition (Details)</t>
  </si>
  <si>
    <t>Dec. 31, 2019USD ($)</t>
  </si>
  <si>
    <t>Fair Value of Assets Acquired</t>
  </si>
  <si>
    <t>Purchase consideration</t>
  </si>
  <si>
    <t>Consideration paid with cash</t>
  </si>
  <si>
    <t>Consideration paid with new related party note payable, short term</t>
  </si>
  <si>
    <t>Consideration paid with new mortgage debt</t>
  </si>
  <si>
    <t>Total consideration</t>
  </si>
  <si>
    <t>Consideration paid with new line of credit, short term</t>
  </si>
  <si>
    <t>Below market leases, Acquired</t>
  </si>
  <si>
    <t>Investment property | Brookfield Center Property</t>
  </si>
  <si>
    <t>Investment property | Clemson Best Western Property</t>
  </si>
  <si>
    <t>Investment property | Ashley Plaza Property</t>
  </si>
  <si>
    <t>Lease intangibles and other assets | Brookfield Center Property</t>
  </si>
  <si>
    <t>Lease intangibles and other assets | Ashley Plaza Property</t>
  </si>
  <si>
    <t>Restricted cash created | Brookfield Center Property</t>
  </si>
  <si>
    <t>Restricted cash created | Clemson Best Western Property</t>
  </si>
  <si>
    <t>Restricted cash created | Ashley Plaza Property</t>
  </si>
  <si>
    <t>Above market leases | Brookfield Center Property</t>
  </si>
  <si>
    <t>Above market leases | Ashley Plaza Property</t>
  </si>
  <si>
    <t>Total | Investment property</t>
  </si>
  <si>
    <t>Total | Lease intangibles and other assets</t>
  </si>
  <si>
    <t>Total | Restricted cash created</t>
  </si>
  <si>
    <t>Total | Above market leases</t>
  </si>
  <si>
    <t>Investment Properties - 2018 Acquisition (Details) - Hanover Square Property</t>
  </si>
  <si>
    <t>Consideration paid with assumed mortgage debt</t>
  </si>
  <si>
    <t>Consideration paid by noncontrolling interest</t>
  </si>
  <si>
    <t>Investment property</t>
  </si>
  <si>
    <t>Lease intangibles and other assets</t>
  </si>
  <si>
    <t>Escrows and property reserves created or acquired</t>
  </si>
  <si>
    <t>Investment Properties - Additional Information (Details)</t>
  </si>
  <si>
    <t>Oct. 03, 2019USD ($)ft²</t>
  </si>
  <si>
    <t>Sep. 27, 2019USD ($)aroom</t>
  </si>
  <si>
    <t>May 08, 2018USD ($)ft²</t>
  </si>
  <si>
    <t>Aug. 31, 2019USD ($)ft²</t>
  </si>
  <si>
    <t>May 31, 2018USD ($)</t>
  </si>
  <si>
    <t>Dec. 31, 2018USD ($)</t>
  </si>
  <si>
    <t>Business Acquisition [Line Items]</t>
  </si>
  <si>
    <t>Capitalized tenant improvements</t>
  </si>
  <si>
    <t>Depreciation on capitalized tenant improvements</t>
  </si>
  <si>
    <t>Capitalized leasing commissions</t>
  </si>
  <si>
    <t>Amortization of capitalized leasing commissions</t>
  </si>
  <si>
    <t>Additional escrows funded</t>
  </si>
  <si>
    <t>Area of building | ft²</t>
  </si>
  <si>
    <t>Purchase price of property</t>
  </si>
  <si>
    <t>Total investment</t>
  </si>
  <si>
    <t>Loan issuance costs</t>
  </si>
  <si>
    <t>Cash provided by a non-controlling investor</t>
  </si>
  <si>
    <t>Property leased percentage</t>
  </si>
  <si>
    <t>100.00%</t>
  </si>
  <si>
    <t>Purchase of existing reserves</t>
  </si>
  <si>
    <t>Percentage of additional debt and cash provided to noncontrolling investor</t>
  </si>
  <si>
    <t>Percentage of property leased</t>
  </si>
  <si>
    <t>Amount of induce tenant to release restriction</t>
  </si>
  <si>
    <t>Acquisition and closing costs, escrows and lease buy-out fees</t>
  </si>
  <si>
    <t>93.80%</t>
  </si>
  <si>
    <t>Clemson Best Western Hotel Property</t>
  </si>
  <si>
    <t>Number of hotel rooms | room</t>
  </si>
  <si>
    <t>Area of property | ft²</t>
  </si>
  <si>
    <t>98.00%</t>
  </si>
  <si>
    <t>Loans Payable - Mortgages Payables (Details) - USD ($)</t>
  </si>
  <si>
    <t>Debt Instrument [Line Items]</t>
  </si>
  <si>
    <t>Unamortized issuance costs, net</t>
  </si>
  <si>
    <t>Total mortgages payable, net</t>
  </si>
  <si>
    <t>Interest Rate</t>
  </si>
  <si>
    <t>4.90%</t>
  </si>
  <si>
    <t>Monthly Payment</t>
  </si>
  <si>
    <t>3.75%</t>
  </si>
  <si>
    <t>3.90%</t>
  </si>
  <si>
    <t>Mortgages Payable</t>
  </si>
  <si>
    <t>Mortgages Payable | Franklin Square Property</t>
  </si>
  <si>
    <t>Interest only</t>
  </si>
  <si>
    <t>4.70%</t>
  </si>
  <si>
    <t>Maturity</t>
  </si>
  <si>
    <t>October 2021</t>
  </si>
  <si>
    <t>Mortgages payable</t>
  </si>
  <si>
    <t>Mortgages Payable | Hampton Inn Property</t>
  </si>
  <si>
    <t>Variable</t>
  </si>
  <si>
    <t>November 2020</t>
  </si>
  <si>
    <t>Mortgages Payable | Hanover Square Property</t>
  </si>
  <si>
    <t>December 2027</t>
  </si>
  <si>
    <t>Mortgages Payable | Ashley Plaza Property</t>
  </si>
  <si>
    <t>September 2029</t>
  </si>
  <si>
    <t>Mortgages Payable | Clemson Best Western Property</t>
  </si>
  <si>
    <t>October 2022</t>
  </si>
  <si>
    <t>Mortgages Payable | Brookfield Center Property</t>
  </si>
  <si>
    <t>November 2029</t>
  </si>
  <si>
    <t>Loans Payable - Interest expense (Details) - USD ($)</t>
  </si>
  <si>
    <t>Mortgage Interest Expense</t>
  </si>
  <si>
    <t>Amortization of capitalized issuance costs</t>
  </si>
  <si>
    <t>Interest rate protection transaction payments</t>
  </si>
  <si>
    <t>Other interest expense</t>
  </si>
  <si>
    <t>Interest Expense, Total</t>
  </si>
  <si>
    <t>Short-term Debt</t>
  </si>
  <si>
    <t>Related Party Notes Payable Short Term</t>
  </si>
  <si>
    <t>Other Interest Payable</t>
  </si>
  <si>
    <t>Loans Payable - Interest accrued and accumulated amortization of capitalized issuance costs (Details) - USD ($)</t>
  </si>
  <si>
    <t>Accrued interest</t>
  </si>
  <si>
    <t>Accumulated amortization of capitalized issuance costs</t>
  </si>
  <si>
    <t>Loans Payable - Principal Repayments on Indebtedness (Details) - USD ($)</t>
  </si>
  <si>
    <t>Thereafter</t>
  </si>
  <si>
    <t>Total Maturities</t>
  </si>
  <si>
    <t>Less unamortized issuance costs</t>
  </si>
  <si>
    <t>Total principal payments and debt maturities</t>
  </si>
  <si>
    <t>Line Of Credit And Related Party Note Payable Short Term [Member]</t>
  </si>
  <si>
    <t>Loans Payable - Notes payable, short term and related party notes payable, short term - Additional Information (Details) - USD ($)</t>
  </si>
  <si>
    <t>Sep. 26, 2019</t>
  </si>
  <si>
    <t>Aug. 29, 2019</t>
  </si>
  <si>
    <t>Jan. 29, 2018</t>
  </si>
  <si>
    <t>Nov. 29, 2019</t>
  </si>
  <si>
    <t>Oct. 02, 2019</t>
  </si>
  <si>
    <t>Sep. 30, 2019</t>
  </si>
  <si>
    <t>Short-term Debt [Line Items]</t>
  </si>
  <si>
    <t>Proceeds from Lines of Credit</t>
  </si>
  <si>
    <t>Payments of Debt Issuance Costs</t>
  </si>
  <si>
    <t>Repayments of Short-term Debt</t>
  </si>
  <si>
    <t>Interest</t>
  </si>
  <si>
    <t>Line of Credit</t>
  </si>
  <si>
    <t>Debt Instrument, Face Amount</t>
  </si>
  <si>
    <t>Debt Instrument, Interest Rate, Effective Percentage</t>
  </si>
  <si>
    <t>4.285%</t>
  </si>
  <si>
    <t>Debt Instrument, Basis Spread on Variable Rate</t>
  </si>
  <si>
    <t>250.00%</t>
  </si>
  <si>
    <t>Effective interest rate (as a percent)</t>
  </si>
  <si>
    <t>Repayment Of Related Party Notes Payable Short Term</t>
  </si>
  <si>
    <t>5.00%</t>
  </si>
  <si>
    <t>Interest accrued</t>
  </si>
  <si>
    <t>Interest paid</t>
  </si>
  <si>
    <t>Loans Payable - Additional Information (Details)</t>
  </si>
  <si>
    <t>1 Months Ended</t>
  </si>
  <si>
    <t>Jul. 31, 2018</t>
  </si>
  <si>
    <t>Dec. 31, 2019USD ($)item</t>
  </si>
  <si>
    <t>Number of successive extension term of the mortgage loan | item</t>
  </si>
  <si>
    <t>Extension term of the mortgage loan</t>
  </si>
  <si>
    <t>12 months</t>
  </si>
  <si>
    <t>Description of interest rate</t>
  </si>
  <si>
    <t>LIBOR with a minimum rate of 6.1 percent</t>
  </si>
  <si>
    <t>Basis spread on variable rate</t>
  </si>
  <si>
    <t>6.10%</t>
  </si>
  <si>
    <t>Description of interest rate payable</t>
  </si>
  <si>
    <t>LIBOR one-month rate plus 5 percent</t>
  </si>
  <si>
    <t>Percentage of rate in effect on property</t>
  </si>
  <si>
    <t>6.75%</t>
  </si>
  <si>
    <t>7.50%</t>
  </si>
  <si>
    <t>Hampton Inn Property | Interest rate protection transaction</t>
  </si>
  <si>
    <t>1-Month LIBOR</t>
  </si>
  <si>
    <t>Fixed interest rate</t>
  </si>
  <si>
    <t>3.10%</t>
  </si>
  <si>
    <t>Constant maturity</t>
  </si>
  <si>
    <t>Debt service coverage ratio</t>
  </si>
  <si>
    <t>excess of 1.35 to 1.00</t>
  </si>
  <si>
    <t>Loan-to-value of real estate ratio</t>
  </si>
  <si>
    <t>75.00%</t>
  </si>
  <si>
    <t>Debt Instrument, Periodic Payment</t>
  </si>
  <si>
    <t>Interest period of the mortgage loan</t>
  </si>
  <si>
    <t>Amortization schedule of the mortgage loan</t>
  </si>
  <si>
    <t>30 years</t>
  </si>
  <si>
    <t>LIBOR with a minimum rate of 7.15 percent</t>
  </si>
  <si>
    <t>LIBOR one-month rate plus 4.9 percent</t>
  </si>
  <si>
    <t>7.15%</t>
  </si>
  <si>
    <t>Rentals under Operating Leases (Details)</t>
  </si>
  <si>
    <t>Total minimum rents</t>
  </si>
  <si>
    <t>Equity - Earnings Per Common Share (Details) - USD ($)</t>
  </si>
  <si>
    <t>Basic and diluted shares outstanding</t>
  </si>
  <si>
    <t>Weighted average Common Shares - basic</t>
  </si>
  <si>
    <t>Effect of conversion of operating partnership units</t>
  </si>
  <si>
    <t>Weighted average common shares - diluted</t>
  </si>
  <si>
    <t>Calculation of earnings per share - basic and diluted</t>
  </si>
  <si>
    <t>Net loss attributable to common shareholders</t>
  </si>
  <si>
    <t>Weighted average Common Shares - basic and diluted</t>
  </si>
  <si>
    <t>Earnings per share - basic and diluted</t>
  </si>
  <si>
    <t>Equity - Dividends and Distributions (Details) - $ / shares</t>
  </si>
  <si>
    <t>Dec. 04, 2019</t>
  </si>
  <si>
    <t>Jul. 17, 2019</t>
  </si>
  <si>
    <t>Nov. 30, 2018</t>
  </si>
  <si>
    <t>Jun. 16, 2018</t>
  </si>
  <si>
    <t>May 28, 2018</t>
  </si>
  <si>
    <t>Apr. 05, 2018</t>
  </si>
  <si>
    <t>Nov. 27, 2019</t>
  </si>
  <si>
    <t>Declaration date</t>
  </si>
  <si>
    <t>Oct. 23,
		2019</t>
  </si>
  <si>
    <t>Jun. 28,
		2019</t>
  </si>
  <si>
    <t>Nov. 30,
		2018</t>
  </si>
  <si>
    <t>Jul. 12,
		2018</t>
  </si>
  <si>
    <t>May 14,
		2019</t>
  </si>
  <si>
    <t>Mar. 28,
		2018</t>
  </si>
  <si>
    <t>Record date</t>
  </si>
  <si>
    <t>Dec. 12,
		2018</t>
  </si>
  <si>
    <t>Dividends paid per share</t>
  </si>
  <si>
    <t>Dividends declared per share</t>
  </si>
  <si>
    <t>Equity - Dividends and Distributions to Noncontrolling Interests Paid (Details) - USD ($)</t>
  </si>
  <si>
    <t>Equity [Line Items]</t>
  </si>
  <si>
    <t>Common shareholders (dividends)</t>
  </si>
  <si>
    <t>Noncontrolling interest (distributions)</t>
  </si>
  <si>
    <t>Operating Partnership unit holders (distributions)</t>
  </si>
  <si>
    <t>Distributions</t>
  </si>
  <si>
    <t>Equity - Warrants to Purchase Shares of Common Stock and Equity Incentive Plans (Details)</t>
  </si>
  <si>
    <t>Jul. 18, 2019USD ($)shares</t>
  </si>
  <si>
    <t>May 31, 2019shares</t>
  </si>
  <si>
    <t>May 21, 2019shares</t>
  </si>
  <si>
    <t>May 08, 2019shares</t>
  </si>
  <si>
    <t>Dec. 04, 2018USD ($)</t>
  </si>
  <si>
    <t>Aug. 31, 2018</t>
  </si>
  <si>
    <t>Aug. 23, 2018shares</t>
  </si>
  <si>
    <t>Jun. 06, 2018shares</t>
  </si>
  <si>
    <t>Nov. 30, 2018shares</t>
  </si>
  <si>
    <t>Aug. 31, 2018employeedirectorshares</t>
  </si>
  <si>
    <t>Feb. 28, 2018shares</t>
  </si>
  <si>
    <t>Jan. 31, 2018shares</t>
  </si>
  <si>
    <t>Jan. 01, 2020shares</t>
  </si>
  <si>
    <t>Dec. 31, 2019shares</t>
  </si>
  <si>
    <t>Number of common shares issued and sold</t>
  </si>
  <si>
    <t>Subsequent event</t>
  </si>
  <si>
    <t>Number of shares available for issuance</t>
  </si>
  <si>
    <t>2018 Equity Incentive Plan</t>
  </si>
  <si>
    <t>Percentage of fully diluted shares of common shares</t>
  </si>
  <si>
    <t>8.00%</t>
  </si>
  <si>
    <t>Fair value of grants | $</t>
  </si>
  <si>
    <t>Vesting restriction period</t>
  </si>
  <si>
    <t>180 days</t>
  </si>
  <si>
    <t>Incremental percentage of additional shares available for issuance</t>
  </si>
  <si>
    <t>2018 Equity Incentive Plan | Independent directors</t>
  </si>
  <si>
    <t>Number of Directors | director</t>
  </si>
  <si>
    <t>Number of shares granted</t>
  </si>
  <si>
    <t>2018 Equity Incentive Plan | Employee</t>
  </si>
  <si>
    <t>Number of Employees | employee</t>
  </si>
  <si>
    <t>Equity - Additional Information (Details) - USD ($)</t>
  </si>
  <si>
    <t>May 31, 2019</t>
  </si>
  <si>
    <t>May 21, 2019</t>
  </si>
  <si>
    <t>May 08, 2019</t>
  </si>
  <si>
    <t>Jun. 06, 2018</t>
  </si>
  <si>
    <t>Feb. 28, 2018</t>
  </si>
  <si>
    <t>Jan. 31, 2018</t>
  </si>
  <si>
    <t>Oct. 04, 2018</t>
  </si>
  <si>
    <t>Shares authorized</t>
  </si>
  <si>
    <t>Offering price per share</t>
  </si>
  <si>
    <t>Net proceeds from issuance of common shares</t>
  </si>
  <si>
    <t>Other issuance costs</t>
  </si>
  <si>
    <t>Common Stock, Shares, Outstanding</t>
  </si>
  <si>
    <t>Number of stock issued for conversion to common shares</t>
  </si>
  <si>
    <t>Common units of Operating Partnership outstanding</t>
  </si>
  <si>
    <t>Moloney Securities Co. Inc.</t>
  </si>
  <si>
    <t>Number of warrants issued to purchase common shares</t>
  </si>
  <si>
    <t>Warrant exercise price</t>
  </si>
  <si>
    <t>Value of warrants</t>
  </si>
  <si>
    <t>Noncontrolling ownership percentage</t>
  </si>
  <si>
    <t>97.30%</t>
  </si>
  <si>
    <t>94.89%</t>
  </si>
  <si>
    <t>Commitments and Contingencies (Details)</t>
  </si>
  <si>
    <t>Percentage of total annualized base revenues</t>
  </si>
  <si>
    <t>Related Party Transactions (Details) - USD ($)</t>
  </si>
  <si>
    <t>Nov. 29, 2020</t>
  </si>
  <si>
    <t>Related Party Transaction [Line Items]</t>
  </si>
  <si>
    <t>Asset management fees</t>
  </si>
  <si>
    <t>Percentage of asset management fee</t>
  </si>
  <si>
    <t>0.125%</t>
  </si>
  <si>
    <t>Percentage of acquisition fee</t>
  </si>
  <si>
    <t>2.00%</t>
  </si>
  <si>
    <t>Acquisition fees associated with the Hanover Square Property transaction</t>
  </si>
  <si>
    <t>Percentage of incentive fee</t>
  </si>
  <si>
    <t>20.00%</t>
  </si>
  <si>
    <t>Percentage of weighted average number of shares</t>
  </si>
  <si>
    <t>7.00%</t>
  </si>
  <si>
    <t>Manager advanced funds to fund syndication, legal and other costs</t>
  </si>
  <si>
    <t>Manager advanced to fund dividend</t>
  </si>
  <si>
    <t>Payment of management fee</t>
  </si>
  <si>
    <t>Interest rate</t>
  </si>
  <si>
    <t>Payments received from other related parties</t>
  </si>
  <si>
    <t>Shockoe Properties, LLC</t>
  </si>
  <si>
    <t>3.00%</t>
  </si>
  <si>
    <t>Related party interest rate</t>
  </si>
  <si>
    <t>6.32%</t>
  </si>
  <si>
    <t>Clemson Best Western Property | Ashley Plaza Property</t>
  </si>
  <si>
    <t>Segment Information - Schedule of Property Operating Revenues, Expenses and NOI by Product Type (Details) - USD ($)</t>
  </si>
  <si>
    <t>Segment Reporting Information [Line Items]</t>
  </si>
  <si>
    <t>Operating expenses</t>
  </si>
  <si>
    <t>Net operating income</t>
  </si>
  <si>
    <t>Hotel property</t>
  </si>
  <si>
    <t>Retail center properties</t>
  </si>
  <si>
    <t>Flex Center Property [Member]</t>
  </si>
  <si>
    <t>Operating segments</t>
  </si>
  <si>
    <t>Subsequent Events (Details)</t>
  </si>
  <si>
    <t>Mar. 10, 2020$ / shares</t>
  </si>
  <si>
    <t>Feb. 21, 2020USD ($)</t>
  </si>
  <si>
    <t>Feb. 20, 2020USD ($)</t>
  </si>
  <si>
    <t>Feb. 19, 2020USD ($)$ / sharesshares</t>
  </si>
  <si>
    <t>Feb. 11, 2020</t>
  </si>
  <si>
    <t>Jan. 01, 2020USD ($)shares</t>
  </si>
  <si>
    <t>Subsequent Event [Line Items]</t>
  </si>
  <si>
    <t>Stock Issued During Period, Shares, New Issues | shares</t>
  </si>
  <si>
    <t>Repayment of short term debt</t>
  </si>
  <si>
    <t>Dividends paid per share | $ / shares</t>
  </si>
  <si>
    <t>Company's tenant in common interest (as a percent)</t>
  </si>
  <si>
    <t>Feb. 11,
		2020</t>
  </si>
  <si>
    <t>Subsequent event | Short-term Debt</t>
  </si>
  <si>
    <t>Repayment of accrued interest on short term debt</t>
  </si>
  <si>
    <t>Short term line of credit, Extension term</t>
  </si>
  <si>
    <t>60 days</t>
  </si>
  <si>
    <t>Proceeds from short term debt</t>
  </si>
  <si>
    <t>Subsequent event | Related Party Notes Payable Short Term</t>
  </si>
  <si>
    <t>Subsequent event | Series A Preferred Stock Offering [Member]</t>
  </si>
  <si>
    <t>Preferred Stock, dividend rate (as a percent)</t>
  </si>
  <si>
    <t>Shares issued, price per share (in dollars per share) | $ / shares</t>
  </si>
  <si>
    <t>Net proceeds from the issuance</t>
  </si>
  <si>
    <t>Overallotment option, number of days option provided</t>
  </si>
  <si>
    <t>Overallotment option, maximum additional number of shares that can be purchased | shares</t>
  </si>
  <si>
    <t>Subsequent event | Hampton Inn Property</t>
  </si>
  <si>
    <t>Tenant in common interest exchanged for settlement in advances (as a percent)</t>
  </si>
  <si>
    <t>7.55%</t>
  </si>
  <si>
    <t>Tenant in common interest exchanged, settlement in advances</t>
  </si>
  <si>
    <t>Tenant in common interest exchanged for operating partnership units (as a percent)</t>
  </si>
  <si>
    <t>3.45%</t>
  </si>
  <si>
    <t>Tenant in common interest exchanged, operating partnership units issued (in shares) | shares</t>
  </si>
  <si>
    <t>25.00%</t>
  </si>
  <si>
    <t>Schedule III - Real Estate Properties and Accumulated Depreciation - Real Estate Properties (Details) - USD ($)</t>
  </si>
  <si>
    <t>Dec. 31, 2017</t>
  </si>
  <si>
    <t>Initial Cost to Company</t>
  </si>
  <si>
    <t>Costs Written Off Due to Impairment</t>
  </si>
  <si>
    <t>Gross Amount at Which Carried at Close of Period</t>
  </si>
  <si>
    <t>Accumulated Depreciation</t>
  </si>
  <si>
    <t>Retail properties</t>
  </si>
  <si>
    <t>Encumbrances</t>
  </si>
  <si>
    <t>Buildings and Improvements</t>
  </si>
  <si>
    <t>Costs Capitalized Subsequent to Acquisition</t>
  </si>
  <si>
    <t>Fully Amortized Improvements</t>
  </si>
  <si>
    <t>Retail properties | Franklin Square Property | North Carolina</t>
  </si>
  <si>
    <t>Retail properties | Franklin Square Property | North Carolina | Buildings and Improvements</t>
  </si>
  <si>
    <t>Life on Which Depreciation in Latest Income Statements is Computed</t>
  </si>
  <si>
    <t>38 years</t>
  </si>
  <si>
    <t>Retail properties | Franklin Square Property | North Carolina | Site Improvements</t>
  </si>
  <si>
    <t>13 years</t>
  </si>
  <si>
    <t>Retail properties | Hanover Square Property | Virginia</t>
  </si>
  <si>
    <t>Retail properties | Hanover Square Property | Virginia | Buildings and Improvements</t>
  </si>
  <si>
    <t>39 years</t>
  </si>
  <si>
    <t>Retail properties | Hanover Square Property | Virginia | Site Improvements</t>
  </si>
  <si>
    <t>12 years</t>
  </si>
  <si>
    <t>Retail properties | Ashley Plaza Property | North Carolina</t>
  </si>
  <si>
    <t>Hotel properties</t>
  </si>
  <si>
    <t>Hotel properties | Hampton Inn Property | North Carolina</t>
  </si>
  <si>
    <t>Hotel properties | Hampton Inn Property | North Carolina | Buildings and Improvements</t>
  </si>
  <si>
    <t>51 years</t>
  </si>
  <si>
    <t>Hotel properties | Hampton Inn Property | North Carolina | Site Improvements</t>
  </si>
  <si>
    <t>10 years</t>
  </si>
  <si>
    <t>Hotel properties | Clemson Best Western University Inn | South Carolina</t>
  </si>
  <si>
    <t>Investment properties</t>
  </si>
  <si>
    <t>Investment properties | Brookfield Center</t>
  </si>
  <si>
    <t>Schedule III - Real Estate Properties and Accumulated Depreciation - Accumulated Depreciation (Details) - USD ($)</t>
  </si>
  <si>
    <t>SEC Schedule, 12-28, Real Estate Companies, Investment in Real Estate [Roll Forward]</t>
  </si>
  <si>
    <t>Balance at beginning of period</t>
  </si>
  <si>
    <t>Acquisitions</t>
  </si>
  <si>
    <t>Capitalized tenant inducements</t>
  </si>
  <si>
    <t>Building improvements - construction in progress</t>
  </si>
  <si>
    <t>Impairment write-offs</t>
  </si>
  <si>
    <t>Fully amortized tenant improvements</t>
  </si>
  <si>
    <t>Furniture, Fixtures and Equipment</t>
  </si>
  <si>
    <t>Balance at end of period</t>
  </si>
  <si>
    <t>Accumulated depreciation</t>
  </si>
  <si>
    <t>Additions charged to costs and expenses</t>
  </si>
  <si>
    <t>Net investments in real estate -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4500144</v>
      </c>
    </row>
    <row r="12" spans="1:4">
      <c r="A12" s="4" t="s">
        <v>20</v>
      </c>
      <c r="D12" s="6" t="n">
        <v>197104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35</v>
      </c>
    </row>
    <row r="22" spans="1:4">
      <c r="A22" s="4" t="s">
        <v>37</v>
      </c>
      <c r="B22" s="4" t="s">
        <v>29</v>
      </c>
    </row>
    <row r="23" spans="1:4">
      <c r="A23" s="4" t="s">
        <v>38</v>
      </c>
      <c r="B2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85</v>
      </c>
    </row>
    <row r="4" spans="1:2">
      <c r="A4" s="4" t="s">
        <v>187</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75791825</v>
      </c>
      <c r="C3" s="6" t="n">
        <v>45323497</v>
      </c>
    </row>
    <row r="4" spans="1:3">
      <c r="A4" s="4" t="s">
        <v>43</v>
      </c>
      <c r="B4" s="5" t="n">
        <v>613675</v>
      </c>
      <c r="C4" s="5" t="n">
        <v>1327424</v>
      </c>
    </row>
    <row r="5" spans="1:3">
      <c r="A5" s="4" t="s">
        <v>44</v>
      </c>
      <c r="B5" s="5" t="n">
        <v>1458515</v>
      </c>
      <c r="C5" s="5" t="n">
        <v>2793372</v>
      </c>
    </row>
    <row r="6" spans="1:3">
      <c r="A6" s="4" t="s">
        <v>45</v>
      </c>
      <c r="B6" s="5" t="n">
        <v>149382</v>
      </c>
      <c r="C6" s="5" t="n">
        <v>108478</v>
      </c>
    </row>
    <row r="7" spans="1:3">
      <c r="A7" s="4" t="s">
        <v>46</v>
      </c>
      <c r="B7" s="5" t="n">
        <v>460888</v>
      </c>
      <c r="C7" s="5" t="n">
        <v>259216</v>
      </c>
    </row>
    <row r="8" spans="1:3">
      <c r="A8" s="4" t="s">
        <v>47</v>
      </c>
      <c r="B8" s="5" t="n">
        <v>0</v>
      </c>
      <c r="C8" s="5" t="n">
        <v>423747</v>
      </c>
    </row>
    <row r="9" spans="1:3">
      <c r="A9" s="4" t="s">
        <v>48</v>
      </c>
      <c r="B9" s="5" t="n">
        <v>4458071</v>
      </c>
      <c r="C9" s="5" t="n">
        <v>2585834</v>
      </c>
    </row>
    <row r="10" spans="1:3">
      <c r="A10" s="4" t="s">
        <v>49</v>
      </c>
      <c r="B10" s="5" t="n">
        <v>306886</v>
      </c>
      <c r="C10" s="5" t="n">
        <v>285484</v>
      </c>
    </row>
    <row r="11" spans="1:3">
      <c r="A11" s="4" t="s">
        <v>50</v>
      </c>
      <c r="B11" s="5" t="n">
        <v>83239242</v>
      </c>
      <c r="C11" s="5" t="n">
        <v>53107052</v>
      </c>
    </row>
    <row r="12" spans="1:3">
      <c r="A12" s="3" t="s">
        <v>51</v>
      </c>
    </row>
    <row r="13" spans="1:3">
      <c r="A13" s="4" t="s">
        <v>52</v>
      </c>
      <c r="B13" s="5" t="n">
        <v>1565145</v>
      </c>
      <c r="C13" s="5" t="n">
        <v>826336</v>
      </c>
    </row>
    <row r="14" spans="1:3">
      <c r="A14" s="4" t="s">
        <v>53</v>
      </c>
      <c r="B14" s="5" t="n">
        <v>1277960</v>
      </c>
      <c r="C14" s="5" t="n">
        <v>439726</v>
      </c>
    </row>
    <row r="15" spans="1:3">
      <c r="A15" s="4" t="s">
        <v>54</v>
      </c>
      <c r="B15" s="5" t="n">
        <v>1990000</v>
      </c>
      <c r="C15" s="5" t="n">
        <v>0</v>
      </c>
    </row>
    <row r="16" spans="1:3">
      <c r="A16" s="4" t="s">
        <v>55</v>
      </c>
      <c r="B16" s="5" t="n">
        <v>852000</v>
      </c>
      <c r="C16" s="5" t="n">
        <v>0</v>
      </c>
    </row>
    <row r="17" spans="1:3">
      <c r="A17" s="4" t="s">
        <v>56</v>
      </c>
      <c r="B17" s="5" t="n">
        <v>56700902</v>
      </c>
      <c r="C17" s="5" t="n">
        <v>33236397</v>
      </c>
    </row>
    <row r="18" spans="1:3">
      <c r="A18" s="4" t="s">
        <v>57</v>
      </c>
      <c r="B18" s="5" t="n">
        <v>62386007</v>
      </c>
      <c r="C18" s="5" t="n">
        <v>34502459</v>
      </c>
    </row>
    <row r="19" spans="1:3">
      <c r="A19" s="3" t="s">
        <v>58</v>
      </c>
    </row>
    <row r="20" spans="1:3">
      <c r="A20" s="4" t="s">
        <v>59</v>
      </c>
      <c r="B20" s="4" t="s">
        <v>60</v>
      </c>
      <c r="C20" s="4" t="s">
        <v>60</v>
      </c>
    </row>
    <row r="21" spans="1:3">
      <c r="A21" s="4" t="s">
        <v>61</v>
      </c>
      <c r="B21" s="5" t="n">
        <v>45001</v>
      </c>
      <c r="C21" s="5" t="n">
        <v>23216</v>
      </c>
    </row>
    <row r="22" spans="1:3">
      <c r="A22" s="4" t="s">
        <v>62</v>
      </c>
      <c r="B22" s="5" t="n">
        <v>31702347</v>
      </c>
      <c r="C22" s="5" t="n">
        <v>22077827</v>
      </c>
    </row>
    <row r="23" spans="1:3">
      <c r="A23" s="4" t="s">
        <v>63</v>
      </c>
      <c r="B23" s="5" t="n">
        <v>-2992357</v>
      </c>
      <c r="C23" s="5" t="n">
        <v>-1835291</v>
      </c>
    </row>
    <row r="24" spans="1:3">
      <c r="A24" s="4" t="s">
        <v>64</v>
      </c>
      <c r="B24" s="5" t="n">
        <v>-10555841</v>
      </c>
      <c r="C24" s="5" t="n">
        <v>-5229760</v>
      </c>
    </row>
    <row r="25" spans="1:3">
      <c r="A25" s="4" t="s">
        <v>65</v>
      </c>
      <c r="B25" s="5" t="n">
        <v>18199150</v>
      </c>
      <c r="C25" s="5" t="n">
        <v>15035992</v>
      </c>
    </row>
    <row r="26" spans="1:3">
      <c r="A26" s="4" t="s">
        <v>66</v>
      </c>
      <c r="B26" s="5" t="n">
        <v>830512</v>
      </c>
      <c r="C26" s="5" t="n">
        <v>950627</v>
      </c>
    </row>
    <row r="27" spans="1:3">
      <c r="A27" s="4" t="s">
        <v>67</v>
      </c>
      <c r="B27" s="5" t="n">
        <v>20853235</v>
      </c>
      <c r="C27" s="5" t="n">
        <v>18604593</v>
      </c>
    </row>
    <row r="28" spans="1:3">
      <c r="A28" s="4" t="s">
        <v>68</v>
      </c>
      <c r="B28" s="5" t="n">
        <v>83239242</v>
      </c>
      <c r="C28" s="5" t="n">
        <v>53107052</v>
      </c>
    </row>
    <row r="29" spans="1:3">
      <c r="A29" s="4" t="s">
        <v>69</v>
      </c>
    </row>
    <row r="30" spans="1:3">
      <c r="A30" s="3" t="s">
        <v>58</v>
      </c>
    </row>
    <row r="31" spans="1:3">
      <c r="A31" s="4" t="s">
        <v>70</v>
      </c>
      <c r="B31" s="5" t="n">
        <v>1282782</v>
      </c>
      <c r="C31" s="5" t="n">
        <v>2009031</v>
      </c>
    </row>
    <row r="32" spans="1:3">
      <c r="A32" s="4" t="s">
        <v>71</v>
      </c>
    </row>
    <row r="33" spans="1:3">
      <c r="A33" s="3" t="s">
        <v>58</v>
      </c>
    </row>
    <row r="34" spans="1:3">
      <c r="A34" s="4" t="s">
        <v>70</v>
      </c>
      <c r="B34" s="6" t="n">
        <v>540791</v>
      </c>
      <c r="C34" s="6" t="n">
        <v>608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row r="7" spans="1:2">
      <c r="A7" s="4" t="s">
        <v>71</v>
      </c>
    </row>
    <row r="8" spans="1:2">
      <c r="A8" s="4" t="s">
        <v>244</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5"/>
  </cols>
  <sheetData>
    <row r="1" spans="1:2">
      <c r="A1" s="1" t="s">
        <v>269</v>
      </c>
      <c r="B1" s="2" t="s">
        <v>1</v>
      </c>
    </row>
    <row r="2" spans="1:2">
      <c r="B2" s="2" t="s">
        <v>270</v>
      </c>
    </row>
    <row r="3" spans="1:2">
      <c r="A3" s="4" t="s">
        <v>271</v>
      </c>
    </row>
    <row r="4" spans="1:2">
      <c r="A4" s="3" t="s">
        <v>272</v>
      </c>
    </row>
    <row r="5" spans="1:2">
      <c r="A5" s="4" t="s">
        <v>273</v>
      </c>
      <c r="B5" s="5" t="n">
        <v>134239</v>
      </c>
    </row>
    <row r="6" spans="1:2">
      <c r="A6" s="4" t="s">
        <v>69</v>
      </c>
    </row>
    <row r="7" spans="1:2">
      <c r="A7" s="3" t="s">
        <v>272</v>
      </c>
    </row>
    <row r="8" spans="1:2">
      <c r="A8" s="4" t="s">
        <v>274</v>
      </c>
      <c r="B8" s="9" t="n">
        <v>2.162</v>
      </c>
    </row>
    <row r="9" spans="1:2">
      <c r="A9" s="4" t="s">
        <v>275</v>
      </c>
      <c r="B9" s="5" t="n">
        <v>125</v>
      </c>
    </row>
    <row r="10" spans="1:2">
      <c r="A10" s="4" t="s">
        <v>276</v>
      </c>
      <c r="B10" s="4" t="s">
        <v>277</v>
      </c>
    </row>
    <row r="11" spans="1:2">
      <c r="A11" s="4" t="s">
        <v>278</v>
      </c>
      <c r="B11" s="4" t="s">
        <v>279</v>
      </c>
    </row>
    <row r="12" spans="1:2">
      <c r="A12" s="4" t="s">
        <v>71</v>
      </c>
    </row>
    <row r="13" spans="1:2">
      <c r="A13" s="3" t="s">
        <v>272</v>
      </c>
    </row>
    <row r="14" spans="1:2">
      <c r="A14" s="4" t="s">
        <v>280</v>
      </c>
      <c r="B14" s="5" t="n">
        <v>73440</v>
      </c>
    </row>
    <row r="15" spans="1:2">
      <c r="A15" s="4" t="s">
        <v>276</v>
      </c>
      <c r="B15" s="4" t="s">
        <v>281</v>
      </c>
    </row>
    <row r="16" spans="1:2">
      <c r="A16" s="4" t="s">
        <v>278</v>
      </c>
      <c r="B16" s="4" t="s">
        <v>282</v>
      </c>
    </row>
    <row r="17" spans="1:2">
      <c r="A17" s="4" t="s">
        <v>283</v>
      </c>
    </row>
    <row r="18" spans="1:2">
      <c r="A18" s="3" t="s">
        <v>272</v>
      </c>
    </row>
    <row r="19" spans="1:2">
      <c r="A19" s="4" t="s">
        <v>280</v>
      </c>
      <c r="B19" s="5" t="n">
        <v>160356</v>
      </c>
    </row>
    <row r="20" spans="1:2">
      <c r="A20" s="4" t="s">
        <v>284</v>
      </c>
    </row>
    <row r="21" spans="1:2">
      <c r="A21" s="3" t="s">
        <v>272</v>
      </c>
    </row>
    <row r="22" spans="1:2">
      <c r="A22" s="4" t="s">
        <v>274</v>
      </c>
      <c r="B22" s="10" t="n">
        <v>5.92</v>
      </c>
    </row>
    <row r="23" spans="1:2">
      <c r="A23" s="4" t="s">
        <v>275</v>
      </c>
      <c r="B23" s="5" t="n">
        <v>148</v>
      </c>
    </row>
    <row r="24" spans="1:2">
      <c r="A24" s="4" t="s">
        <v>285</v>
      </c>
    </row>
    <row r="25" spans="1:2">
      <c r="A25" s="3" t="s">
        <v>272</v>
      </c>
    </row>
    <row r="26" spans="1:2">
      <c r="A26" s="4" t="s">
        <v>280</v>
      </c>
      <c r="B26" s="5" t="n">
        <v>648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40</v>
      </c>
    </row>
    <row r="2" spans="1:3">
      <c r="A2" s="3" t="s">
        <v>287</v>
      </c>
    </row>
    <row r="3" spans="1:3">
      <c r="A3" s="4" t="s">
        <v>288</v>
      </c>
      <c r="B3" s="6" t="n">
        <v>4458071</v>
      </c>
      <c r="C3" s="6" t="n">
        <v>2585834</v>
      </c>
    </row>
    <row r="4" spans="1:3">
      <c r="A4" s="3" t="s">
        <v>289</v>
      </c>
    </row>
    <row r="5" spans="1:3">
      <c r="A5" s="4" t="s">
        <v>290</v>
      </c>
      <c r="B5" s="5" t="n">
        <v>-1277960</v>
      </c>
      <c r="C5" s="5" t="n">
        <v>-439726</v>
      </c>
    </row>
    <row r="6" spans="1:3">
      <c r="A6" s="4" t="s">
        <v>291</v>
      </c>
    </row>
    <row r="7" spans="1:3">
      <c r="A7" s="3" t="s">
        <v>287</v>
      </c>
    </row>
    <row r="8" spans="1:3">
      <c r="A8" s="4" t="s">
        <v>288</v>
      </c>
      <c r="B8" s="5" t="n">
        <v>1145948</v>
      </c>
      <c r="C8" s="5" t="n">
        <v>305646</v>
      </c>
    </row>
    <row r="9" spans="1:3">
      <c r="A9" s="4" t="s">
        <v>292</v>
      </c>
    </row>
    <row r="10" spans="1:3">
      <c r="A10" s="3" t="s">
        <v>287</v>
      </c>
    </row>
    <row r="11" spans="1:3">
      <c r="A11" s="4" t="s">
        <v>288</v>
      </c>
      <c r="B11" s="5" t="n">
        <v>122582</v>
      </c>
      <c r="C11" s="5" t="n">
        <v>95950</v>
      </c>
    </row>
    <row r="12" spans="1:3">
      <c r="A12" s="4" t="s">
        <v>293</v>
      </c>
    </row>
    <row r="13" spans="1:3">
      <c r="A13" s="3" t="s">
        <v>287</v>
      </c>
    </row>
    <row r="14" spans="1:3">
      <c r="A14" s="4" t="s">
        <v>288</v>
      </c>
      <c r="B14" s="5" t="n">
        <v>624285</v>
      </c>
      <c r="C14" s="5" t="n">
        <v>648409</v>
      </c>
    </row>
    <row r="15" spans="1:3">
      <c r="A15" s="4" t="s">
        <v>294</v>
      </c>
    </row>
    <row r="16" spans="1:3">
      <c r="A16" s="3" t="s">
        <v>287</v>
      </c>
    </row>
    <row r="17" spans="1:3">
      <c r="A17" s="4" t="s">
        <v>288</v>
      </c>
      <c r="B17" s="6" t="n">
        <v>2565256</v>
      </c>
      <c r="C17" s="6" t="n">
        <v>15358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40</v>
      </c>
    </row>
    <row r="3" spans="1:3">
      <c r="A3" s="3" t="s">
        <v>296</v>
      </c>
    </row>
    <row r="4" spans="1:3">
      <c r="A4" s="4" t="s">
        <v>297</v>
      </c>
      <c r="B4" s="6" t="n">
        <v>-739612</v>
      </c>
      <c r="C4" s="6" t="n">
        <v>-581693</v>
      </c>
    </row>
    <row r="5" spans="1:3">
      <c r="A5" s="4" t="s">
        <v>298</v>
      </c>
      <c r="B5" s="5" t="n">
        <v>140481</v>
      </c>
      <c r="C5" s="5" t="n">
        <v>78045</v>
      </c>
    </row>
    <row r="6" spans="1:3">
      <c r="A6" s="4" t="s">
        <v>299</v>
      </c>
      <c r="B6" s="5" t="n">
        <v>-85770</v>
      </c>
      <c r="C6" s="5" t="n">
        <v>-136370</v>
      </c>
    </row>
    <row r="7" spans="1:3">
      <c r="A7" s="4" t="s">
        <v>293</v>
      </c>
    </row>
    <row r="8" spans="1:3">
      <c r="A8" s="3" t="s">
        <v>296</v>
      </c>
    </row>
    <row r="9" spans="1:3">
      <c r="A9" s="4" t="s">
        <v>297</v>
      </c>
      <c r="B9" s="6" t="n">
        <v>-226251</v>
      </c>
      <c r="C9" s="6" t="n">
        <v>-2144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40</v>
      </c>
    </row>
    <row r="3" spans="1:3">
      <c r="A3" s="3" t="s">
        <v>296</v>
      </c>
    </row>
    <row r="4" spans="1:3">
      <c r="A4" s="4" t="s">
        <v>297</v>
      </c>
      <c r="B4" s="6" t="n">
        <v>-739612</v>
      </c>
      <c r="C4" s="6" t="n">
        <v>-581693</v>
      </c>
    </row>
    <row r="5" spans="1:3">
      <c r="A5" s="4" t="s">
        <v>291</v>
      </c>
    </row>
    <row r="6" spans="1:3">
      <c r="A6" s="3" t="s">
        <v>296</v>
      </c>
    </row>
    <row r="7" spans="1:3">
      <c r="A7" s="4" t="s">
        <v>297</v>
      </c>
      <c r="B7" s="5" t="n">
        <v>121150</v>
      </c>
      <c r="C7" s="5" t="n">
        <v>82306</v>
      </c>
    </row>
    <row r="8" spans="1:3">
      <c r="A8" s="4" t="s">
        <v>292</v>
      </c>
    </row>
    <row r="9" spans="1:3">
      <c r="A9" s="3" t="s">
        <v>296</v>
      </c>
    </row>
    <row r="10" spans="1:3">
      <c r="A10" s="4" t="s">
        <v>297</v>
      </c>
      <c r="B10" s="5" t="n">
        <v>32944</v>
      </c>
      <c r="C10" s="5" t="n">
        <v>31660</v>
      </c>
    </row>
    <row r="11" spans="1:3">
      <c r="A11" s="4" t="s">
        <v>294</v>
      </c>
    </row>
    <row r="12" spans="1:3">
      <c r="A12" s="3" t="s">
        <v>296</v>
      </c>
    </row>
    <row r="13" spans="1:3">
      <c r="A13" s="4" t="s">
        <v>297</v>
      </c>
      <c r="B13" s="6" t="n">
        <v>585518</v>
      </c>
      <c r="C13" s="6" t="n">
        <v>4677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v>
      </c>
      <c r="B1" s="2" t="s">
        <v>2</v>
      </c>
      <c r="C1" s="2" t="s">
        <v>40</v>
      </c>
    </row>
    <row r="2" spans="1:3">
      <c r="A2" s="3" t="s">
        <v>73</v>
      </c>
    </row>
    <row r="3" spans="1:3">
      <c r="A3" s="4" t="s">
        <v>74</v>
      </c>
      <c r="B3" s="6" t="n">
        <v>8615</v>
      </c>
      <c r="C3" s="6" t="n">
        <v>15194</v>
      </c>
    </row>
    <row r="4" spans="1:3">
      <c r="A4" s="4" t="s">
        <v>75</v>
      </c>
      <c r="B4" s="7" t="n">
        <v>0.01</v>
      </c>
      <c r="C4" s="7" t="n">
        <v>0.01</v>
      </c>
    </row>
    <row r="5" spans="1:3">
      <c r="A5" s="4" t="s">
        <v>76</v>
      </c>
      <c r="B5" s="5" t="n">
        <v>250000000</v>
      </c>
      <c r="C5" s="5" t="n">
        <v>2500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750000000</v>
      </c>
      <c r="C9" s="5" t="n">
        <v>750000000</v>
      </c>
    </row>
    <row r="10" spans="1:3">
      <c r="A10" s="4" t="s">
        <v>81</v>
      </c>
      <c r="B10" s="5" t="n">
        <v>4500144</v>
      </c>
      <c r="C10" s="5" t="n">
        <v>2321582</v>
      </c>
    </row>
    <row r="11" spans="1:3">
      <c r="A11" s="4" t="s">
        <v>82</v>
      </c>
      <c r="B11" s="5" t="n">
        <v>4500144</v>
      </c>
      <c r="C11" s="5" t="n">
        <v>232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40</v>
      </c>
    </row>
    <row r="2" spans="1:3">
      <c r="A2" s="3" t="s">
        <v>287</v>
      </c>
    </row>
    <row r="3" spans="1:3">
      <c r="A3" s="4" t="s">
        <v>302</v>
      </c>
      <c r="B3" s="6" t="n">
        <v>1119984</v>
      </c>
    </row>
    <row r="4" spans="1:3">
      <c r="A4" s="4" t="s">
        <v>303</v>
      </c>
      <c r="B4" s="5" t="n">
        <v>993832</v>
      </c>
    </row>
    <row r="5" spans="1:3">
      <c r="A5" s="4" t="s">
        <v>304</v>
      </c>
      <c r="B5" s="5" t="n">
        <v>632719</v>
      </c>
    </row>
    <row r="6" spans="1:3">
      <c r="A6" s="4" t="s">
        <v>305</v>
      </c>
      <c r="B6" s="5" t="n">
        <v>366005</v>
      </c>
    </row>
    <row r="7" spans="1:3">
      <c r="A7" s="4" t="s">
        <v>306</v>
      </c>
      <c r="B7" s="5" t="n">
        <v>265584</v>
      </c>
    </row>
    <row r="8" spans="1:3">
      <c r="A8" s="4" t="s">
        <v>307</v>
      </c>
      <c r="B8" s="5" t="n">
        <v>1079947</v>
      </c>
    </row>
    <row r="9" spans="1:3">
      <c r="A9" s="4" t="s">
        <v>48</v>
      </c>
      <c r="B9" s="5" t="n">
        <v>4458071</v>
      </c>
      <c r="C9" s="6" t="n">
        <v>2585834</v>
      </c>
    </row>
    <row r="10" spans="1:3">
      <c r="A10" s="3" t="s">
        <v>289</v>
      </c>
    </row>
    <row r="11" spans="1:3">
      <c r="A11" s="4" t="s">
        <v>302</v>
      </c>
      <c r="B11" s="5" t="n">
        <v>-219714</v>
      </c>
    </row>
    <row r="12" spans="1:3">
      <c r="A12" s="4" t="s">
        <v>303</v>
      </c>
      <c r="B12" s="5" t="n">
        <v>-207700</v>
      </c>
    </row>
    <row r="13" spans="1:3">
      <c r="A13" s="4" t="s">
        <v>304</v>
      </c>
      <c r="B13" s="5" t="n">
        <v>-185252</v>
      </c>
    </row>
    <row r="14" spans="1:3">
      <c r="A14" s="4" t="s">
        <v>305</v>
      </c>
      <c r="B14" s="5" t="n">
        <v>-138780</v>
      </c>
    </row>
    <row r="15" spans="1:3">
      <c r="A15" s="4" t="s">
        <v>306</v>
      </c>
      <c r="B15" s="5" t="n">
        <v>-96971</v>
      </c>
    </row>
    <row r="16" spans="1:3">
      <c r="A16" s="4" t="s">
        <v>307</v>
      </c>
      <c r="B16" s="5" t="n">
        <v>-429543</v>
      </c>
    </row>
    <row r="17" spans="1:3">
      <c r="A17" s="4" t="s">
        <v>290</v>
      </c>
      <c r="B17" s="5" t="n">
        <v>-1277960</v>
      </c>
      <c r="C17" s="5" t="n">
        <v>-439726</v>
      </c>
    </row>
    <row r="18" spans="1:3">
      <c r="A18" s="4" t="s">
        <v>291</v>
      </c>
    </row>
    <row r="19" spans="1:3">
      <c r="A19" s="3" t="s">
        <v>287</v>
      </c>
    </row>
    <row r="20" spans="1:3">
      <c r="A20" s="4" t="s">
        <v>302</v>
      </c>
      <c r="B20" s="5" t="n">
        <v>180980</v>
      </c>
    </row>
    <row r="21" spans="1:3">
      <c r="A21" s="4" t="s">
        <v>303</v>
      </c>
      <c r="B21" s="5" t="n">
        <v>171570</v>
      </c>
    </row>
    <row r="22" spans="1:3">
      <c r="A22" s="4" t="s">
        <v>304</v>
      </c>
      <c r="B22" s="5" t="n">
        <v>137213</v>
      </c>
    </row>
    <row r="23" spans="1:3">
      <c r="A23" s="4" t="s">
        <v>305</v>
      </c>
      <c r="B23" s="5" t="n">
        <v>109615</v>
      </c>
    </row>
    <row r="24" spans="1:3">
      <c r="A24" s="4" t="s">
        <v>306</v>
      </c>
      <c r="B24" s="5" t="n">
        <v>91762</v>
      </c>
    </row>
    <row r="25" spans="1:3">
      <c r="A25" s="4" t="s">
        <v>307</v>
      </c>
      <c r="B25" s="5" t="n">
        <v>454808</v>
      </c>
    </row>
    <row r="26" spans="1:3">
      <c r="A26" s="4" t="s">
        <v>48</v>
      </c>
      <c r="B26" s="5" t="n">
        <v>1145948</v>
      </c>
      <c r="C26" s="5" t="n">
        <v>305646</v>
      </c>
    </row>
    <row r="27" spans="1:3">
      <c r="A27" s="4" t="s">
        <v>292</v>
      </c>
    </row>
    <row r="28" spans="1:3">
      <c r="A28" s="3" t="s">
        <v>287</v>
      </c>
    </row>
    <row r="29" spans="1:3">
      <c r="A29" s="4" t="s">
        <v>302</v>
      </c>
      <c r="B29" s="5" t="n">
        <v>30215</v>
      </c>
    </row>
    <row r="30" spans="1:3">
      <c r="A30" s="4" t="s">
        <v>303</v>
      </c>
      <c r="B30" s="5" t="n">
        <v>24949</v>
      </c>
    </row>
    <row r="31" spans="1:3">
      <c r="A31" s="4" t="s">
        <v>304</v>
      </c>
      <c r="B31" s="5" t="n">
        <v>20085</v>
      </c>
    </row>
    <row r="32" spans="1:3">
      <c r="A32" s="4" t="s">
        <v>305</v>
      </c>
      <c r="B32" s="5" t="n">
        <v>15160</v>
      </c>
    </row>
    <row r="33" spans="1:3">
      <c r="A33" s="4" t="s">
        <v>306</v>
      </c>
      <c r="B33" s="5" t="n">
        <v>10094</v>
      </c>
    </row>
    <row r="34" spans="1:3">
      <c r="A34" s="4" t="s">
        <v>307</v>
      </c>
      <c r="B34" s="5" t="n">
        <v>22079</v>
      </c>
    </row>
    <row r="35" spans="1:3">
      <c r="A35" s="4" t="s">
        <v>48</v>
      </c>
      <c r="B35" s="5" t="n">
        <v>122582</v>
      </c>
      <c r="C35" s="5" t="n">
        <v>95950</v>
      </c>
    </row>
    <row r="36" spans="1:3">
      <c r="A36" s="4" t="s">
        <v>293</v>
      </c>
    </row>
    <row r="37" spans="1:3">
      <c r="A37" s="3" t="s">
        <v>287</v>
      </c>
    </row>
    <row r="38" spans="1:3">
      <c r="A38" s="4" t="s">
        <v>302</v>
      </c>
      <c r="B38" s="5" t="n">
        <v>221390</v>
      </c>
    </row>
    <row r="39" spans="1:3">
      <c r="A39" s="4" t="s">
        <v>303</v>
      </c>
      <c r="B39" s="5" t="n">
        <v>214452</v>
      </c>
    </row>
    <row r="40" spans="1:3">
      <c r="A40" s="4" t="s">
        <v>304</v>
      </c>
      <c r="B40" s="5" t="n">
        <v>121137</v>
      </c>
    </row>
    <row r="41" spans="1:3">
      <c r="A41" s="4" t="s">
        <v>305</v>
      </c>
      <c r="B41" s="5" t="n">
        <v>33311</v>
      </c>
    </row>
    <row r="42" spans="1:3">
      <c r="A42" s="4" t="s">
        <v>306</v>
      </c>
      <c r="B42" s="5" t="n">
        <v>7692</v>
      </c>
    </row>
    <row r="43" spans="1:3">
      <c r="A43" s="4" t="s">
        <v>307</v>
      </c>
      <c r="B43" s="5" t="n">
        <v>26303</v>
      </c>
    </row>
    <row r="44" spans="1:3">
      <c r="A44" s="4" t="s">
        <v>48</v>
      </c>
      <c r="B44" s="5" t="n">
        <v>624285</v>
      </c>
      <c r="C44" s="5" t="n">
        <v>648409</v>
      </c>
    </row>
    <row r="45" spans="1:3">
      <c r="A45" s="4" t="s">
        <v>294</v>
      </c>
    </row>
    <row r="46" spans="1:3">
      <c r="A46" s="3" t="s">
        <v>287</v>
      </c>
    </row>
    <row r="47" spans="1:3">
      <c r="A47" s="4" t="s">
        <v>302</v>
      </c>
      <c r="B47" s="5" t="n">
        <v>687399</v>
      </c>
    </row>
    <row r="48" spans="1:3">
      <c r="A48" s="4" t="s">
        <v>303</v>
      </c>
      <c r="B48" s="5" t="n">
        <v>582861</v>
      </c>
    </row>
    <row r="49" spans="1:3">
      <c r="A49" s="4" t="s">
        <v>304</v>
      </c>
      <c r="B49" s="5" t="n">
        <v>354284</v>
      </c>
    </row>
    <row r="50" spans="1:3">
      <c r="A50" s="4" t="s">
        <v>305</v>
      </c>
      <c r="B50" s="5" t="n">
        <v>207919</v>
      </c>
    </row>
    <row r="51" spans="1:3">
      <c r="A51" s="4" t="s">
        <v>306</v>
      </c>
      <c r="B51" s="5" t="n">
        <v>156036</v>
      </c>
    </row>
    <row r="52" spans="1:3">
      <c r="A52" s="4" t="s">
        <v>307</v>
      </c>
      <c r="B52" s="5" t="n">
        <v>576757</v>
      </c>
    </row>
    <row r="53" spans="1:3">
      <c r="A53" s="4" t="s">
        <v>48</v>
      </c>
      <c r="B53" s="6" t="n">
        <v>2565256</v>
      </c>
      <c r="C53" s="6" t="n">
        <v>15358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40</v>
      </c>
    </row>
    <row r="3" spans="1:3">
      <c r="A3" s="3" t="s">
        <v>309</v>
      </c>
    </row>
    <row r="4" spans="1:3">
      <c r="A4" s="4" t="s">
        <v>310</v>
      </c>
      <c r="B4" s="6" t="n">
        <v>1518772</v>
      </c>
      <c r="C4" s="6" t="n">
        <v>821014</v>
      </c>
    </row>
    <row r="5" spans="1:3">
      <c r="A5" s="4" t="s">
        <v>311</v>
      </c>
    </row>
    <row r="6" spans="1:3">
      <c r="A6" s="3" t="s">
        <v>309</v>
      </c>
    </row>
    <row r="7" spans="1:3">
      <c r="A7" s="4" t="s">
        <v>312</v>
      </c>
      <c r="B7" s="4" t="s">
        <v>313</v>
      </c>
    </row>
    <row r="8" spans="1:3">
      <c r="A8" s="4" t="s">
        <v>314</v>
      </c>
    </row>
    <row r="9" spans="1:3">
      <c r="A9" s="3" t="s">
        <v>309</v>
      </c>
    </row>
    <row r="10" spans="1:3">
      <c r="A10" s="4" t="s">
        <v>312</v>
      </c>
      <c r="B10" s="4" t="s">
        <v>315</v>
      </c>
    </row>
    <row r="11" spans="1:3">
      <c r="A11" s="4" t="s">
        <v>271</v>
      </c>
    </row>
    <row r="12" spans="1:3">
      <c r="A12" s="3" t="s">
        <v>309</v>
      </c>
    </row>
    <row r="13" spans="1:3">
      <c r="A13" s="4" t="s">
        <v>316</v>
      </c>
      <c r="C13" s="5" t="n">
        <v>50405</v>
      </c>
    </row>
    <row r="14" spans="1:3">
      <c r="A14" s="4" t="s">
        <v>317</v>
      </c>
      <c r="C14" s="6" t="n">
        <v>1411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0</v>
      </c>
    </row>
    <row r="2" spans="1:3">
      <c r="A2" s="3" t="s">
        <v>319</v>
      </c>
    </row>
    <row r="3" spans="1:3">
      <c r="A3" s="4" t="s">
        <v>320</v>
      </c>
      <c r="B3" s="6" t="n">
        <v>0</v>
      </c>
      <c r="C3" s="6" t="n">
        <v>650699</v>
      </c>
    </row>
    <row r="4" spans="1:3">
      <c r="A4" s="4" t="s">
        <v>321</v>
      </c>
      <c r="B4" s="5" t="n">
        <v>882265</v>
      </c>
      <c r="C4" s="5" t="n">
        <v>719588</v>
      </c>
    </row>
    <row r="5" spans="1:3">
      <c r="A5" s="4" t="s">
        <v>322</v>
      </c>
      <c r="B5" s="5" t="n">
        <v>474747</v>
      </c>
      <c r="C5" s="5" t="n">
        <v>2002762</v>
      </c>
    </row>
    <row r="6" spans="1:3">
      <c r="A6" s="4" t="s">
        <v>323</v>
      </c>
      <c r="B6" s="5" t="n">
        <v>101503</v>
      </c>
      <c r="C6" s="6" t="n">
        <v>71022</v>
      </c>
    </row>
    <row r="7" spans="1:3">
      <c r="A7" s="4" t="s">
        <v>324</v>
      </c>
    </row>
    <row r="8" spans="1:3">
      <c r="A8" s="3" t="s">
        <v>319</v>
      </c>
    </row>
    <row r="9" spans="1:3">
      <c r="A9" s="4" t="s">
        <v>325</v>
      </c>
      <c r="B9"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40</v>
      </c>
    </row>
    <row r="3" spans="1:3">
      <c r="A3" s="3" t="s">
        <v>327</v>
      </c>
    </row>
    <row r="4" spans="1:3">
      <c r="A4" s="4" t="s">
        <v>46</v>
      </c>
      <c r="B4" s="6" t="n">
        <v>460888</v>
      </c>
      <c r="C4" s="6" t="n">
        <v>259216</v>
      </c>
    </row>
    <row r="5" spans="1:3">
      <c r="A5" s="4" t="s">
        <v>328</v>
      </c>
      <c r="B5" s="5" t="n">
        <v>8268768</v>
      </c>
      <c r="C5" s="5" t="n">
        <v>6589951</v>
      </c>
    </row>
    <row r="6" spans="1:3">
      <c r="A6" s="4" t="s">
        <v>329</v>
      </c>
      <c r="B6" s="5" t="n">
        <v>0</v>
      </c>
      <c r="C6" s="5" t="n">
        <v>0</v>
      </c>
    </row>
    <row r="7" spans="1:3">
      <c r="A7" s="4" t="s">
        <v>330</v>
      </c>
    </row>
    <row r="8" spans="1:3">
      <c r="A8" s="3" t="s">
        <v>327</v>
      </c>
    </row>
    <row r="9" spans="1:3">
      <c r="A9" s="4" t="s">
        <v>328</v>
      </c>
      <c r="B9" s="6" t="n">
        <v>50498</v>
      </c>
      <c r="C9" s="6" t="n">
        <v>1201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40</v>
      </c>
    </row>
    <row r="3" spans="1:3">
      <c r="A3" s="3" t="s">
        <v>332</v>
      </c>
    </row>
    <row r="4" spans="1:3">
      <c r="A4" s="4" t="s">
        <v>322</v>
      </c>
      <c r="B4" s="6" t="n">
        <v>474747</v>
      </c>
      <c r="C4" s="6" t="n">
        <v>2002762</v>
      </c>
    </row>
    <row r="5" spans="1:3">
      <c r="A5" s="4" t="s">
        <v>94</v>
      </c>
      <c r="B5" s="5" t="n">
        <v>-983855</v>
      </c>
      <c r="C5" s="5" t="n">
        <v>0</v>
      </c>
    </row>
    <row r="6" spans="1:3">
      <c r="A6" s="4" t="s">
        <v>333</v>
      </c>
    </row>
    <row r="7" spans="1:3">
      <c r="A7" s="3" t="s">
        <v>332</v>
      </c>
    </row>
    <row r="8" spans="1:3">
      <c r="A8" s="4" t="s">
        <v>322</v>
      </c>
      <c r="B8" s="5" t="n">
        <v>82693</v>
      </c>
      <c r="C8" s="5" t="n">
        <v>1601809</v>
      </c>
    </row>
    <row r="9" spans="1:3">
      <c r="A9" s="4" t="s">
        <v>334</v>
      </c>
    </row>
    <row r="10" spans="1:3">
      <c r="A10" s="3" t="s">
        <v>332</v>
      </c>
    </row>
    <row r="11" spans="1:3">
      <c r="A11" s="4" t="s">
        <v>322</v>
      </c>
      <c r="B11" s="5" t="n">
        <v>50002</v>
      </c>
    </row>
    <row r="12" spans="1:3">
      <c r="A12" s="4" t="s">
        <v>335</v>
      </c>
    </row>
    <row r="13" spans="1:3">
      <c r="A13" s="3" t="s">
        <v>332</v>
      </c>
    </row>
    <row r="14" spans="1:3">
      <c r="A14" s="4" t="s">
        <v>322</v>
      </c>
      <c r="B14" s="5" t="n">
        <v>27226</v>
      </c>
    </row>
    <row r="15" spans="1:3">
      <c r="A15" s="4" t="s">
        <v>336</v>
      </c>
    </row>
    <row r="16" spans="1:3">
      <c r="A16" s="3" t="s">
        <v>332</v>
      </c>
    </row>
    <row r="17" spans="1:3">
      <c r="A17" s="4" t="s">
        <v>322</v>
      </c>
      <c r="B17" s="5" t="n">
        <v>307438</v>
      </c>
      <c r="C17" s="6" t="n">
        <v>400953</v>
      </c>
    </row>
    <row r="18" spans="1:3">
      <c r="A18" s="4" t="s">
        <v>337</v>
      </c>
    </row>
    <row r="19" spans="1:3">
      <c r="A19" s="3" t="s">
        <v>332</v>
      </c>
    </row>
    <row r="20" spans="1:3">
      <c r="A20" s="4" t="s">
        <v>322</v>
      </c>
      <c r="B20" s="6" t="n">
        <v>73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6"/>
  </cols>
  <sheetData>
    <row r="1" spans="1:4">
      <c r="A1" s="1" t="s">
        <v>338</v>
      </c>
      <c r="B1" s="2" t="s">
        <v>1</v>
      </c>
    </row>
    <row r="2" spans="1:4">
      <c r="B2" s="2" t="s">
        <v>339</v>
      </c>
      <c r="C2" s="2" t="s">
        <v>340</v>
      </c>
      <c r="D2" s="2" t="s">
        <v>341</v>
      </c>
    </row>
    <row r="3" spans="1:4">
      <c r="A3" s="3" t="s">
        <v>342</v>
      </c>
    </row>
    <row r="4" spans="1:4">
      <c r="A4" s="4" t="s">
        <v>343</v>
      </c>
      <c r="D4" s="6" t="n">
        <v>1175000</v>
      </c>
    </row>
    <row r="5" spans="1:4">
      <c r="A5" s="4" t="s">
        <v>344</v>
      </c>
      <c r="B5" s="6" t="n">
        <v>8615</v>
      </c>
      <c r="C5" s="6" t="n">
        <v>15194</v>
      </c>
    </row>
    <row r="6" spans="1:4">
      <c r="A6" s="4" t="s">
        <v>49</v>
      </c>
      <c r="B6" s="5" t="n">
        <v>306886</v>
      </c>
      <c r="C6" s="5" t="n">
        <v>285484</v>
      </c>
    </row>
    <row r="7" spans="1:4">
      <c r="A7" s="4" t="s">
        <v>345</v>
      </c>
      <c r="B7" s="6" t="n">
        <v>-983855</v>
      </c>
      <c r="C7" s="6" t="n">
        <v>0</v>
      </c>
    </row>
    <row r="8" spans="1:4">
      <c r="A8" s="4" t="s">
        <v>346</v>
      </c>
      <c r="B8" s="7" t="n">
        <v>0.01</v>
      </c>
      <c r="C8" s="7" t="n">
        <v>0.01</v>
      </c>
    </row>
    <row r="9" spans="1:4">
      <c r="A9" s="4" t="s">
        <v>134</v>
      </c>
      <c r="B9" s="6" t="n">
        <v>1685001</v>
      </c>
      <c r="C9" s="6" t="n">
        <v>1108614</v>
      </c>
    </row>
    <row r="10" spans="1:4">
      <c r="A10" s="4" t="s">
        <v>347</v>
      </c>
      <c r="B10" s="6" t="n">
        <v>-54490</v>
      </c>
      <c r="C10" s="6" t="n">
        <v>-66339</v>
      </c>
    </row>
    <row r="11" spans="1:4">
      <c r="A11" s="4" t="s">
        <v>348</v>
      </c>
      <c r="D11" s="5" t="n">
        <v>721</v>
      </c>
    </row>
    <row r="12" spans="1:4">
      <c r="A12" s="4" t="s">
        <v>349</v>
      </c>
      <c r="D12" s="5" t="n">
        <v>125000</v>
      </c>
    </row>
    <row r="13" spans="1:4">
      <c r="A13" s="4" t="s">
        <v>350</v>
      </c>
      <c r="B13" s="4" t="s">
        <v>351</v>
      </c>
      <c r="C13" s="4" t="s">
        <v>352</v>
      </c>
    </row>
    <row r="14" spans="1:4">
      <c r="A14" s="4" t="s">
        <v>353</v>
      </c>
      <c r="C14" s="6" t="n">
        <v>30090</v>
      </c>
    </row>
    <row r="15" spans="1:4">
      <c r="A15" s="4" t="s">
        <v>354</v>
      </c>
      <c r="C15" s="5" t="n">
        <v>268563</v>
      </c>
    </row>
    <row r="16" spans="1:4">
      <c r="A16" s="4" t="s">
        <v>355</v>
      </c>
      <c r="B16" s="6" t="n">
        <v>101503</v>
      </c>
      <c r="C16" s="5" t="n">
        <v>71022</v>
      </c>
    </row>
    <row r="17" spans="1:4">
      <c r="A17" s="4" t="s">
        <v>356</v>
      </c>
      <c r="B17" s="5" t="n">
        <v>882265</v>
      </c>
      <c r="C17" s="5" t="n">
        <v>719588</v>
      </c>
    </row>
    <row r="18" spans="1:4">
      <c r="A18" s="4" t="s">
        <v>357</v>
      </c>
      <c r="B18" s="6" t="n">
        <v>474747</v>
      </c>
      <c r="C18" s="5" t="n">
        <v>2002762</v>
      </c>
    </row>
    <row r="19" spans="1:4">
      <c r="A19" s="4" t="s">
        <v>358</v>
      </c>
      <c r="B19" s="4" t="s">
        <v>359</v>
      </c>
    </row>
    <row r="20" spans="1:4">
      <c r="A20" s="4" t="s">
        <v>69</v>
      </c>
    </row>
    <row r="21" spans="1:4">
      <c r="A21" s="3" t="s">
        <v>342</v>
      </c>
    </row>
    <row r="22" spans="1:4">
      <c r="A22" s="4" t="s">
        <v>134</v>
      </c>
      <c r="C22" s="5" t="n">
        <v>94858</v>
      </c>
    </row>
    <row r="23" spans="1:4">
      <c r="A23" s="4" t="s">
        <v>360</v>
      </c>
      <c r="B23" s="6" t="n">
        <v>-726249</v>
      </c>
      <c r="C23" s="5" t="n">
        <v>-166314</v>
      </c>
    </row>
    <row r="24" spans="1:4">
      <c r="A24" s="4" t="s">
        <v>361</v>
      </c>
      <c r="B24" s="5" t="n">
        <v>897421</v>
      </c>
      <c r="C24" s="5" t="n">
        <v>845010</v>
      </c>
    </row>
    <row r="25" spans="1:4">
      <c r="A25" s="4" t="s">
        <v>71</v>
      </c>
    </row>
    <row r="26" spans="1:4">
      <c r="A26" s="3" t="s">
        <v>342</v>
      </c>
    </row>
    <row r="27" spans="1:4">
      <c r="A27" s="4" t="s">
        <v>134</v>
      </c>
      <c r="B27" s="5" t="n">
        <v>50240</v>
      </c>
    </row>
    <row r="28" spans="1:4">
      <c r="A28" s="4" t="s">
        <v>360</v>
      </c>
      <c r="B28" s="5" t="n">
        <v>-8037</v>
      </c>
      <c r="C28" s="5" t="n">
        <v>-15177</v>
      </c>
    </row>
    <row r="29" spans="1:4">
      <c r="A29" s="4" t="s">
        <v>362</v>
      </c>
    </row>
    <row r="30" spans="1:4">
      <c r="A30" s="3" t="s">
        <v>342</v>
      </c>
    </row>
    <row r="31" spans="1:4">
      <c r="A31" s="4" t="s">
        <v>361</v>
      </c>
      <c r="B31" s="5" t="n">
        <v>213998</v>
      </c>
      <c r="C31" s="6" t="n">
        <v>0</v>
      </c>
    </row>
    <row r="32" spans="1:4">
      <c r="A32" s="4" t="s">
        <v>363</v>
      </c>
    </row>
    <row r="33" spans="1:4">
      <c r="A33" s="3" t="s">
        <v>342</v>
      </c>
    </row>
    <row r="34" spans="1:4">
      <c r="A34" s="4" t="s">
        <v>364</v>
      </c>
      <c r="B34" s="6" t="n">
        <v>53151</v>
      </c>
    </row>
    <row r="35" spans="1:4">
      <c r="A35" s="4" t="s">
        <v>350</v>
      </c>
      <c r="B35" s="4" t="s">
        <v>365</v>
      </c>
      <c r="C35" s="4" t="s">
        <v>366</v>
      </c>
    </row>
    <row r="36" spans="1:4">
      <c r="A36" s="4" t="s">
        <v>69</v>
      </c>
    </row>
    <row r="37" spans="1:4">
      <c r="A37" s="3" t="s">
        <v>342</v>
      </c>
    </row>
    <row r="38" spans="1:4">
      <c r="A38" s="4" t="s">
        <v>367</v>
      </c>
      <c r="D38" s="6" t="n">
        <v>2300000</v>
      </c>
    </row>
    <row r="39" spans="1:4">
      <c r="A39" s="4" t="s">
        <v>276</v>
      </c>
      <c r="B39" s="4" t="s">
        <v>277</v>
      </c>
    </row>
    <row r="40" spans="1:4">
      <c r="A40" s="4" t="s">
        <v>278</v>
      </c>
      <c r="B40" s="4" t="s">
        <v>279</v>
      </c>
    </row>
    <row r="41" spans="1:4">
      <c r="A41" s="4" t="s">
        <v>134</v>
      </c>
      <c r="B41" s="6" t="n">
        <v>2017362</v>
      </c>
      <c r="C41" s="6" t="n">
        <v>166314</v>
      </c>
    </row>
    <row r="42" spans="1:4">
      <c r="A42" s="4" t="s">
        <v>360</v>
      </c>
      <c r="B42" s="6" t="n">
        <v>726249</v>
      </c>
      <c r="C42" s="6" t="n">
        <v>461982</v>
      </c>
    </row>
    <row r="43" spans="1:4">
      <c r="A43" s="4" t="s">
        <v>368</v>
      </c>
    </row>
    <row r="44" spans="1:4">
      <c r="A44" s="3" t="s">
        <v>342</v>
      </c>
    </row>
    <row r="45" spans="1:4">
      <c r="A45" s="4" t="s">
        <v>278</v>
      </c>
      <c r="C45" s="4" t="s">
        <v>279</v>
      </c>
    </row>
    <row r="46" spans="1:4">
      <c r="A46" s="4" t="s">
        <v>71</v>
      </c>
    </row>
    <row r="47" spans="1:4">
      <c r="A47" s="3" t="s">
        <v>342</v>
      </c>
    </row>
    <row r="48" spans="1:4">
      <c r="A48" s="4" t="s">
        <v>276</v>
      </c>
      <c r="B48" s="4" t="s">
        <v>281</v>
      </c>
    </row>
    <row r="49" spans="1:4">
      <c r="A49" s="4" t="s">
        <v>278</v>
      </c>
      <c r="B49" s="4" t="s">
        <v>282</v>
      </c>
    </row>
    <row r="50" spans="1:4">
      <c r="A50" s="4" t="s">
        <v>369</v>
      </c>
    </row>
    <row r="51" spans="1:4">
      <c r="A51" s="3" t="s">
        <v>342</v>
      </c>
    </row>
    <row r="52" spans="1:4">
      <c r="A52" s="4" t="s">
        <v>278</v>
      </c>
      <c r="C52" s="4" t="s">
        <v>28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0</v>
      </c>
      <c r="B1" s="2" t="s">
        <v>2</v>
      </c>
      <c r="C1" s="2" t="s">
        <v>40</v>
      </c>
    </row>
    <row r="2" spans="1:3">
      <c r="A2" s="3" t="s">
        <v>309</v>
      </c>
    </row>
    <row r="3" spans="1:3">
      <c r="A3" s="4" t="s">
        <v>371</v>
      </c>
      <c r="B3" s="6" t="n">
        <v>79302479</v>
      </c>
      <c r="C3" s="6" t="n">
        <v>47291233</v>
      </c>
    </row>
    <row r="4" spans="1:3">
      <c r="A4" s="4" t="s">
        <v>372</v>
      </c>
      <c r="B4" s="5" t="n">
        <v>3510654</v>
      </c>
      <c r="C4" s="5" t="n">
        <v>1967736</v>
      </c>
    </row>
    <row r="5" spans="1:3">
      <c r="A5" s="4" t="s">
        <v>42</v>
      </c>
      <c r="B5" s="5" t="n">
        <v>75791825</v>
      </c>
      <c r="C5" s="5" t="n">
        <v>45323497</v>
      </c>
    </row>
    <row r="6" spans="1:3">
      <c r="A6" s="4" t="s">
        <v>373</v>
      </c>
    </row>
    <row r="7" spans="1:3">
      <c r="A7" s="3" t="s">
        <v>309</v>
      </c>
    </row>
    <row r="8" spans="1:3">
      <c r="A8" s="4" t="s">
        <v>371</v>
      </c>
      <c r="B8" s="5" t="n">
        <v>13242593</v>
      </c>
      <c r="C8" s="5" t="n">
        <v>7462946</v>
      </c>
    </row>
    <row r="9" spans="1:3">
      <c r="A9" s="4" t="s">
        <v>374</v>
      </c>
    </row>
    <row r="10" spans="1:3">
      <c r="A10" s="3" t="s">
        <v>309</v>
      </c>
    </row>
    <row r="11" spans="1:3">
      <c r="A11" s="4" t="s">
        <v>371</v>
      </c>
      <c r="B11" s="5" t="n">
        <v>4058394</v>
      </c>
      <c r="C11" s="5" t="n">
        <v>2341547</v>
      </c>
    </row>
    <row r="12" spans="1:3">
      <c r="A12" s="4" t="s">
        <v>375</v>
      </c>
    </row>
    <row r="13" spans="1:3">
      <c r="A13" s="3" t="s">
        <v>309</v>
      </c>
    </row>
    <row r="14" spans="1:3">
      <c r="A14" s="4" t="s">
        <v>371</v>
      </c>
      <c r="B14" s="5" t="n">
        <v>59879175</v>
      </c>
      <c r="C14" s="5" t="n">
        <v>35753467</v>
      </c>
    </row>
    <row r="15" spans="1:3">
      <c r="A15" s="4" t="s">
        <v>376</v>
      </c>
    </row>
    <row r="16" spans="1:3">
      <c r="A16" s="3" t="s">
        <v>309</v>
      </c>
    </row>
    <row r="17" spans="1:3">
      <c r="A17" s="4" t="s">
        <v>371</v>
      </c>
      <c r="B17" s="6" t="n">
        <v>2122317</v>
      </c>
      <c r="C17" s="6" t="n">
        <v>1733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0</v>
      </c>
    </row>
    <row r="2" spans="1:3">
      <c r="A2" s="3" t="s">
        <v>187</v>
      </c>
    </row>
    <row r="3" spans="1:3">
      <c r="A3" s="4" t="s">
        <v>378</v>
      </c>
      <c r="B3" s="6" t="n">
        <v>165762</v>
      </c>
      <c r="C3" s="6" t="n">
        <v>175580</v>
      </c>
    </row>
    <row r="4" spans="1:3">
      <c r="A4" s="4" t="s">
        <v>379</v>
      </c>
      <c r="B4" s="6" t="n">
        <v>339269</v>
      </c>
      <c r="C4" s="6" t="n">
        <v>3228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40</v>
      </c>
    </row>
    <row r="2" spans="1:3">
      <c r="A2" s="3" t="s">
        <v>187</v>
      </c>
    </row>
    <row r="3" spans="1:3">
      <c r="A3" s="4" t="s">
        <v>381</v>
      </c>
      <c r="B3" s="6" t="n">
        <v>96600</v>
      </c>
      <c r="C3" s="6" t="n">
        <v>113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7"/>
    <col customWidth="1" max="2" min="2" width="21"/>
  </cols>
  <sheetData>
    <row r="1" spans="1:2">
      <c r="A1" s="1" t="s">
        <v>382</v>
      </c>
      <c r="B1" s="2" t="s">
        <v>1</v>
      </c>
    </row>
    <row r="2" spans="1:2">
      <c r="B2" s="2" t="s">
        <v>383</v>
      </c>
    </row>
    <row r="3" spans="1:2">
      <c r="A3" s="4" t="s">
        <v>243</v>
      </c>
    </row>
    <row r="4" spans="1:2">
      <c r="A4" s="3" t="s">
        <v>309</v>
      </c>
    </row>
    <row r="5" spans="1:2">
      <c r="A5" s="4" t="s">
        <v>384</v>
      </c>
      <c r="B5" s="6" t="n">
        <v>6989138</v>
      </c>
    </row>
    <row r="6" spans="1:2">
      <c r="A6" s="3" t="s">
        <v>385</v>
      </c>
    </row>
    <row r="7" spans="1:2">
      <c r="A7" s="4" t="s">
        <v>386</v>
      </c>
      <c r="B7" s="5" t="n">
        <v>1876138</v>
      </c>
    </row>
    <row r="8" spans="1:2">
      <c r="A8" s="4" t="s">
        <v>387</v>
      </c>
      <c r="B8" s="5" t="n">
        <v>263000</v>
      </c>
    </row>
    <row r="9" spans="1:2">
      <c r="A9" s="4" t="s">
        <v>388</v>
      </c>
      <c r="B9" s="5" t="n">
        <v>4850000</v>
      </c>
    </row>
    <row r="10" spans="1:2">
      <c r="A10" s="4" t="s">
        <v>389</v>
      </c>
      <c r="B10" s="5" t="n">
        <v>6989138</v>
      </c>
    </row>
    <row r="11" spans="1:2">
      <c r="A11" s="4" t="s">
        <v>362</v>
      </c>
    </row>
    <row r="12" spans="1:2">
      <c r="A12" s="3" t="s">
        <v>309</v>
      </c>
    </row>
    <row r="13" spans="1:2">
      <c r="A13" s="4" t="s">
        <v>384</v>
      </c>
      <c r="B13" s="5" t="n">
        <v>10517528</v>
      </c>
    </row>
    <row r="14" spans="1:2">
      <c r="A14" s="3" t="s">
        <v>385</v>
      </c>
    </row>
    <row r="15" spans="1:2">
      <c r="A15" s="4" t="s">
        <v>386</v>
      </c>
      <c r="B15" s="5" t="n">
        <v>1767528</v>
      </c>
    </row>
    <row r="16" spans="1:2">
      <c r="A16" s="4" t="s">
        <v>390</v>
      </c>
      <c r="B16" s="5" t="n">
        <v>1000000</v>
      </c>
    </row>
    <row r="17" spans="1:2">
      <c r="A17" s="4" t="s">
        <v>388</v>
      </c>
      <c r="B17" s="5" t="n">
        <v>7750000</v>
      </c>
    </row>
    <row r="18" spans="1:2">
      <c r="A18" s="4" t="s">
        <v>389</v>
      </c>
      <c r="B18" s="5" t="n">
        <v>10517528</v>
      </c>
    </row>
    <row r="19" spans="1:2">
      <c r="A19" s="4" t="s">
        <v>283</v>
      </c>
    </row>
    <row r="20" spans="1:2">
      <c r="A20" s="3" t="s">
        <v>309</v>
      </c>
    </row>
    <row r="21" spans="1:2">
      <c r="A21" s="4" t="s">
        <v>391</v>
      </c>
      <c r="B21" s="5" t="n">
        <v>-978715</v>
      </c>
    </row>
    <row r="22" spans="1:2">
      <c r="A22" s="4" t="s">
        <v>384</v>
      </c>
      <c r="B22" s="5" t="n">
        <v>15681144</v>
      </c>
    </row>
    <row r="23" spans="1:2">
      <c r="A23" s="3" t="s">
        <v>385</v>
      </c>
    </row>
    <row r="24" spans="1:2">
      <c r="A24" s="4" t="s">
        <v>386</v>
      </c>
      <c r="B24" s="5" t="n">
        <v>3281144</v>
      </c>
    </row>
    <row r="25" spans="1:2">
      <c r="A25" s="4" t="s">
        <v>390</v>
      </c>
      <c r="B25" s="5" t="n">
        <v>1000000</v>
      </c>
    </row>
    <row r="26" spans="1:2">
      <c r="A26" s="4" t="s">
        <v>388</v>
      </c>
      <c r="B26" s="5" t="n">
        <v>11400000</v>
      </c>
    </row>
    <row r="27" spans="1:2">
      <c r="A27" s="4" t="s">
        <v>389</v>
      </c>
      <c r="B27" s="5" t="n">
        <v>15681144</v>
      </c>
    </row>
    <row r="28" spans="1:2">
      <c r="A28" s="4" t="s">
        <v>392</v>
      </c>
    </row>
    <row r="29" spans="1:2">
      <c r="A29" s="3" t="s">
        <v>309</v>
      </c>
    </row>
    <row r="30" spans="1:2">
      <c r="A30" s="4" t="s">
        <v>384</v>
      </c>
      <c r="B30" s="5" t="n">
        <v>6407367</v>
      </c>
    </row>
    <row r="31" spans="1:2">
      <c r="A31" s="4" t="s">
        <v>393</v>
      </c>
    </row>
    <row r="32" spans="1:2">
      <c r="A32" s="3" t="s">
        <v>309</v>
      </c>
    </row>
    <row r="33" spans="1:2">
      <c r="A33" s="4" t="s">
        <v>384</v>
      </c>
      <c r="B33" s="5" t="n">
        <v>10328953</v>
      </c>
    </row>
    <row r="34" spans="1:2">
      <c r="A34" s="4" t="s">
        <v>394</v>
      </c>
    </row>
    <row r="35" spans="1:2">
      <c r="A35" s="3" t="s">
        <v>309</v>
      </c>
    </row>
    <row r="36" spans="1:2">
      <c r="A36" s="4" t="s">
        <v>384</v>
      </c>
      <c r="B36" s="5" t="n">
        <v>14199028</v>
      </c>
    </row>
    <row r="37" spans="1:2">
      <c r="A37" s="4" t="s">
        <v>395</v>
      </c>
    </row>
    <row r="38" spans="1:2">
      <c r="A38" s="3" t="s">
        <v>309</v>
      </c>
    </row>
    <row r="39" spans="1:2">
      <c r="A39" s="4" t="s">
        <v>384</v>
      </c>
      <c r="B39" s="5" t="n">
        <v>493849</v>
      </c>
    </row>
    <row r="40" spans="1:2">
      <c r="A40" s="4" t="s">
        <v>396</v>
      </c>
    </row>
    <row r="41" spans="1:2">
      <c r="A41" s="3" t="s">
        <v>309</v>
      </c>
    </row>
    <row r="42" spans="1:2">
      <c r="A42" s="4" t="s">
        <v>384</v>
      </c>
      <c r="B42" s="5" t="n">
        <v>2142124</v>
      </c>
    </row>
    <row r="43" spans="1:2">
      <c r="A43" s="4" t="s">
        <v>397</v>
      </c>
    </row>
    <row r="44" spans="1:2">
      <c r="A44" s="3" t="s">
        <v>309</v>
      </c>
    </row>
    <row r="45" spans="1:2">
      <c r="A45" s="4" t="s">
        <v>384</v>
      </c>
      <c r="B45" s="5" t="n">
        <v>81181</v>
      </c>
    </row>
    <row r="46" spans="1:2">
      <c r="A46" s="4" t="s">
        <v>398</v>
      </c>
    </row>
    <row r="47" spans="1:2">
      <c r="A47" s="3" t="s">
        <v>309</v>
      </c>
    </row>
    <row r="48" spans="1:2">
      <c r="A48" s="4" t="s">
        <v>384</v>
      </c>
      <c r="B48" s="5" t="n">
        <v>188575</v>
      </c>
    </row>
    <row r="49" spans="1:2">
      <c r="A49" s="4" t="s">
        <v>399</v>
      </c>
    </row>
    <row r="50" spans="1:2">
      <c r="A50" s="3" t="s">
        <v>309</v>
      </c>
    </row>
    <row r="51" spans="1:2">
      <c r="A51" s="4" t="s">
        <v>384</v>
      </c>
      <c r="B51" s="5" t="n">
        <v>123321</v>
      </c>
    </row>
    <row r="52" spans="1:2">
      <c r="A52" s="4" t="s">
        <v>400</v>
      </c>
    </row>
    <row r="53" spans="1:2">
      <c r="A53" s="3" t="s">
        <v>309</v>
      </c>
    </row>
    <row r="54" spans="1:2">
      <c r="A54" s="4" t="s">
        <v>384</v>
      </c>
      <c r="B54" s="5" t="n">
        <v>6741</v>
      </c>
    </row>
    <row r="55" spans="1:2">
      <c r="A55" s="4" t="s">
        <v>401</v>
      </c>
    </row>
    <row r="56" spans="1:2">
      <c r="A56" s="3" t="s">
        <v>309</v>
      </c>
    </row>
    <row r="57" spans="1:2">
      <c r="A57" s="4" t="s">
        <v>384</v>
      </c>
      <c r="B57" s="5" t="n">
        <v>195386</v>
      </c>
    </row>
    <row r="58" spans="1:2">
      <c r="A58" s="4" t="s">
        <v>125</v>
      </c>
    </row>
    <row r="59" spans="1:2">
      <c r="A59" s="3" t="s">
        <v>309</v>
      </c>
    </row>
    <row r="60" spans="1:2">
      <c r="A60" s="4" t="s">
        <v>391</v>
      </c>
      <c r="B60" s="5" t="n">
        <v>-978715</v>
      </c>
    </row>
    <row r="61" spans="1:2">
      <c r="A61" s="4" t="s">
        <v>384</v>
      </c>
      <c r="B61" s="5" t="n">
        <v>33187810</v>
      </c>
    </row>
    <row r="62" spans="1:2">
      <c r="A62" s="3" t="s">
        <v>385</v>
      </c>
    </row>
    <row r="63" spans="1:2">
      <c r="A63" s="4" t="s">
        <v>386</v>
      </c>
      <c r="B63" s="5" t="n">
        <v>6924810</v>
      </c>
    </row>
    <row r="64" spans="1:2">
      <c r="A64" s="4" t="s">
        <v>390</v>
      </c>
      <c r="B64" s="5" t="n">
        <v>2000000</v>
      </c>
    </row>
    <row r="65" spans="1:2">
      <c r="A65" s="4" t="s">
        <v>387</v>
      </c>
      <c r="B65" s="5" t="n">
        <v>263000</v>
      </c>
    </row>
    <row r="66" spans="1:2">
      <c r="A66" s="4" t="s">
        <v>388</v>
      </c>
      <c r="B66" s="5" t="n">
        <v>24000000</v>
      </c>
    </row>
    <row r="67" spans="1:2">
      <c r="A67" s="4" t="s">
        <v>389</v>
      </c>
      <c r="B67" s="5" t="n">
        <v>33187810</v>
      </c>
    </row>
    <row r="68" spans="1:2">
      <c r="A68" s="4" t="s">
        <v>402</v>
      </c>
    </row>
    <row r="69" spans="1:2">
      <c r="A69" s="3" t="s">
        <v>309</v>
      </c>
    </row>
    <row r="70" spans="1:2">
      <c r="A70" s="4" t="s">
        <v>384</v>
      </c>
      <c r="B70" s="5" t="n">
        <v>30935348</v>
      </c>
    </row>
    <row r="71" spans="1:2">
      <c r="A71" s="4" t="s">
        <v>403</v>
      </c>
    </row>
    <row r="72" spans="1:2">
      <c r="A72" s="3" t="s">
        <v>309</v>
      </c>
    </row>
    <row r="73" spans="1:2">
      <c r="A73" s="4" t="s">
        <v>384</v>
      </c>
      <c r="B73" s="5" t="n">
        <v>2635973</v>
      </c>
    </row>
    <row r="74" spans="1:2">
      <c r="A74" s="4" t="s">
        <v>404</v>
      </c>
    </row>
    <row r="75" spans="1:2">
      <c r="A75" s="3" t="s">
        <v>309</v>
      </c>
    </row>
    <row r="76" spans="1:2">
      <c r="A76" s="4" t="s">
        <v>384</v>
      </c>
      <c r="B76" s="5" t="n">
        <v>393077</v>
      </c>
    </row>
    <row r="77" spans="1:2">
      <c r="A77" s="4" t="s">
        <v>405</v>
      </c>
    </row>
    <row r="78" spans="1:2">
      <c r="A78" s="3" t="s">
        <v>309</v>
      </c>
    </row>
    <row r="79" spans="1:2">
      <c r="A79" s="4" t="s">
        <v>384</v>
      </c>
      <c r="B79" s="6" t="n">
        <v>2021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v>
      </c>
      <c r="B1" s="2" t="s">
        <v>1</v>
      </c>
    </row>
    <row r="2" spans="1:3">
      <c r="B2" s="2" t="s">
        <v>2</v>
      </c>
      <c r="C2" s="2" t="s">
        <v>40</v>
      </c>
    </row>
    <row r="3" spans="1:3">
      <c r="A3" s="3" t="s">
        <v>84</v>
      </c>
    </row>
    <row r="4" spans="1:3">
      <c r="A4" s="4" t="s">
        <v>85</v>
      </c>
      <c r="B4" s="6" t="n">
        <v>8268768</v>
      </c>
      <c r="C4" s="6" t="n">
        <v>6589951</v>
      </c>
    </row>
    <row r="5" spans="1:3">
      <c r="A5" s="3" t="s">
        <v>86</v>
      </c>
    </row>
    <row r="6" spans="1:3">
      <c r="A6" s="4" t="s">
        <v>87</v>
      </c>
      <c r="B6" s="5" t="n">
        <v>1134718</v>
      </c>
      <c r="C6" s="5" t="n">
        <v>976468</v>
      </c>
    </row>
    <row r="7" spans="1:3">
      <c r="A7" s="4" t="s">
        <v>88</v>
      </c>
      <c r="B7" s="5" t="n">
        <v>55266</v>
      </c>
      <c r="C7" s="5" t="n">
        <v>0</v>
      </c>
    </row>
    <row r="8" spans="1:3">
      <c r="A8" s="4" t="s">
        <v>89</v>
      </c>
      <c r="B8" s="5" t="n">
        <v>3156664</v>
      </c>
      <c r="C8" s="5" t="n">
        <v>2608825</v>
      </c>
    </row>
    <row r="9" spans="1:3">
      <c r="A9" s="4" t="s">
        <v>90</v>
      </c>
      <c r="B9" s="5" t="n">
        <v>61600</v>
      </c>
      <c r="C9" s="5" t="n">
        <v>790340</v>
      </c>
    </row>
    <row r="10" spans="1:3">
      <c r="A10" s="4" t="s">
        <v>91</v>
      </c>
      <c r="B10" s="5" t="n">
        <v>1089246</v>
      </c>
      <c r="C10" s="5" t="n">
        <v>924651</v>
      </c>
    </row>
    <row r="11" spans="1:3">
      <c r="A11" s="4" t="s">
        <v>92</v>
      </c>
      <c r="B11" s="5" t="n">
        <v>261934</v>
      </c>
      <c r="C11" s="5" t="n">
        <v>119679</v>
      </c>
    </row>
    <row r="12" spans="1:3">
      <c r="A12" s="4" t="s">
        <v>93</v>
      </c>
      <c r="B12" s="5" t="n">
        <v>0</v>
      </c>
      <c r="C12" s="5" t="n">
        <v>191578</v>
      </c>
    </row>
    <row r="13" spans="1:3">
      <c r="A13" s="4" t="s">
        <v>94</v>
      </c>
      <c r="B13" s="5" t="n">
        <v>983855</v>
      </c>
      <c r="C13" s="5" t="n">
        <v>0</v>
      </c>
    </row>
    <row r="14" spans="1:3">
      <c r="A14" s="4" t="s">
        <v>95</v>
      </c>
      <c r="B14" s="5" t="n">
        <v>2773805</v>
      </c>
      <c r="C14" s="5" t="n">
        <v>2043323</v>
      </c>
    </row>
    <row r="15" spans="1:3">
      <c r="A15" s="4" t="s">
        <v>96</v>
      </c>
      <c r="B15" s="5" t="n">
        <v>9517088</v>
      </c>
      <c r="C15" s="5" t="n">
        <v>7654864</v>
      </c>
    </row>
    <row r="16" spans="1:3">
      <c r="A16" s="4" t="s">
        <v>97</v>
      </c>
      <c r="B16" s="5" t="n">
        <v>-1248320</v>
      </c>
      <c r="C16" s="5" t="n">
        <v>-1064913</v>
      </c>
    </row>
    <row r="17" spans="1:3">
      <c r="A17" s="4" t="s">
        <v>98</v>
      </c>
      <c r="B17" s="5" t="n">
        <v>2472628</v>
      </c>
      <c r="C17" s="5" t="n">
        <v>1917183</v>
      </c>
    </row>
    <row r="18" spans="1:3">
      <c r="A18" s="4" t="s">
        <v>99</v>
      </c>
      <c r="B18" s="5" t="n">
        <v>-3720948</v>
      </c>
      <c r="C18" s="5" t="n">
        <v>-2982096</v>
      </c>
    </row>
    <row r="19" spans="1:3">
      <c r="A19" s="4" t="s">
        <v>100</v>
      </c>
      <c r="B19" s="5" t="n">
        <v>-83546</v>
      </c>
      <c r="C19" s="5" t="n">
        <v>44094</v>
      </c>
    </row>
    <row r="20" spans="1:3">
      <c r="A20" s="4" t="s">
        <v>101</v>
      </c>
      <c r="B20" s="5" t="n">
        <v>-3804494</v>
      </c>
      <c r="C20" s="5" t="n">
        <v>-2938002</v>
      </c>
    </row>
    <row r="21" spans="1:3">
      <c r="A21" s="4" t="s">
        <v>102</v>
      </c>
      <c r="B21" s="5" t="n">
        <v>0</v>
      </c>
      <c r="C21" s="5" t="n">
        <v>53151</v>
      </c>
    </row>
    <row r="22" spans="1:3">
      <c r="A22" s="4" t="s">
        <v>103</v>
      </c>
      <c r="B22" s="5" t="n">
        <v>-3804494</v>
      </c>
      <c r="C22" s="5" t="n">
        <v>-2991153</v>
      </c>
    </row>
    <row r="23" spans="1:3">
      <c r="A23" s="4" t="s">
        <v>104</v>
      </c>
      <c r="B23" s="5" t="n">
        <v>-54490</v>
      </c>
      <c r="C23" s="5" t="n">
        <v>-66339</v>
      </c>
    </row>
    <row r="24" spans="1:3">
      <c r="A24" s="4" t="s">
        <v>105</v>
      </c>
      <c r="B24" s="6" t="n">
        <v>-3015718</v>
      </c>
      <c r="C24" s="6" t="n">
        <v>-2743323</v>
      </c>
    </row>
    <row r="25" spans="1:3">
      <c r="A25" s="4" t="s">
        <v>106</v>
      </c>
      <c r="B25" s="7" t="n">
        <v>-0.82</v>
      </c>
      <c r="C25" s="7" t="n">
        <v>-1.39</v>
      </c>
    </row>
    <row r="26" spans="1:3">
      <c r="A26" s="4" t="s">
        <v>107</v>
      </c>
      <c r="B26" s="5" t="n">
        <v>3683171</v>
      </c>
      <c r="C26" s="5" t="n">
        <v>1967980</v>
      </c>
    </row>
    <row r="27" spans="1:3">
      <c r="A27" s="4" t="s">
        <v>108</v>
      </c>
      <c r="B27" s="8" t="n">
        <v>0.525</v>
      </c>
      <c r="C27" s="8" t="n">
        <v>0.525</v>
      </c>
    </row>
    <row r="28" spans="1:3">
      <c r="A28" s="4" t="s">
        <v>69</v>
      </c>
    </row>
    <row r="29" spans="1:3">
      <c r="A29" s="3" t="s">
        <v>86</v>
      </c>
    </row>
    <row r="30" spans="1:3">
      <c r="A30" s="4" t="s">
        <v>98</v>
      </c>
      <c r="B30" s="6" t="n">
        <v>895205</v>
      </c>
      <c r="C30" s="6" t="n">
        <v>891383</v>
      </c>
    </row>
    <row r="31" spans="1:3">
      <c r="A31" s="4" t="s">
        <v>109</v>
      </c>
      <c r="B31" s="5" t="n">
        <v>-726249</v>
      </c>
      <c r="C31" s="5" t="n">
        <v>-166314</v>
      </c>
    </row>
    <row r="32" spans="1:3">
      <c r="A32" s="4" t="s">
        <v>71</v>
      </c>
    </row>
    <row r="33" spans="1:3">
      <c r="A33" s="3" t="s">
        <v>86</v>
      </c>
    </row>
    <row r="34" spans="1:3">
      <c r="A34" s="4" t="s">
        <v>98</v>
      </c>
      <c r="B34" s="5" t="n">
        <v>439367</v>
      </c>
      <c r="C34" s="5" t="n">
        <v>288865</v>
      </c>
    </row>
    <row r="35" spans="1:3">
      <c r="A35" s="4" t="s">
        <v>109</v>
      </c>
      <c r="B35" s="5" t="n">
        <v>-8037</v>
      </c>
      <c r="C35" s="5" t="n">
        <v>-15177</v>
      </c>
    </row>
    <row r="36" spans="1:3">
      <c r="A36" s="4" t="s">
        <v>110</v>
      </c>
    </row>
    <row r="37" spans="1:3">
      <c r="A37" s="3" t="s">
        <v>84</v>
      </c>
    </row>
    <row r="38" spans="1:3">
      <c r="A38" s="4" t="s">
        <v>85</v>
      </c>
      <c r="B38" s="5" t="n">
        <v>3495396</v>
      </c>
      <c r="C38" s="5" t="n">
        <v>2372666</v>
      </c>
    </row>
    <row r="39" spans="1:3">
      <c r="A39" s="4" t="s">
        <v>111</v>
      </c>
    </row>
    <row r="40" spans="1:3">
      <c r="A40" s="3" t="s">
        <v>84</v>
      </c>
    </row>
    <row r="41" spans="1:3">
      <c r="A41" s="4" t="s">
        <v>85</v>
      </c>
      <c r="B41" s="5" t="n">
        <v>691349</v>
      </c>
      <c r="C41" s="5" t="n">
        <v>541116</v>
      </c>
    </row>
    <row r="42" spans="1:3">
      <c r="A42" s="4" t="s">
        <v>112</v>
      </c>
    </row>
    <row r="43" spans="1:3">
      <c r="A43" s="3" t="s">
        <v>84</v>
      </c>
    </row>
    <row r="44" spans="1:3">
      <c r="A44" s="4" t="s">
        <v>85</v>
      </c>
      <c r="B44" s="5" t="n">
        <v>138607</v>
      </c>
      <c r="C44" s="5" t="n">
        <v>0</v>
      </c>
    </row>
    <row r="45" spans="1:3">
      <c r="A45" s="4" t="s">
        <v>113</v>
      </c>
    </row>
    <row r="46" spans="1:3">
      <c r="A46" s="3" t="s">
        <v>84</v>
      </c>
    </row>
    <row r="47" spans="1:3">
      <c r="A47" s="4" t="s">
        <v>85</v>
      </c>
      <c r="B47" s="5" t="n">
        <v>45162</v>
      </c>
      <c r="C47" s="5" t="n">
        <v>0</v>
      </c>
    </row>
    <row r="48" spans="1:3">
      <c r="A48" s="4" t="s">
        <v>114</v>
      </c>
    </row>
    <row r="49" spans="1:3">
      <c r="A49" s="3" t="s">
        <v>84</v>
      </c>
    </row>
    <row r="50" spans="1:3">
      <c r="A50" s="4" t="s">
        <v>85</v>
      </c>
      <c r="B50" s="5" t="n">
        <v>3723173</v>
      </c>
      <c r="C50" s="5" t="n">
        <v>3636485</v>
      </c>
    </row>
    <row r="51" spans="1:3">
      <c r="A51" s="4" t="s">
        <v>115</v>
      </c>
    </row>
    <row r="52" spans="1:3">
      <c r="A52" s="3" t="s">
        <v>84</v>
      </c>
    </row>
    <row r="53" spans="1:3">
      <c r="A53" s="4" t="s">
        <v>85</v>
      </c>
      <c r="B53" s="6" t="n">
        <v>175081</v>
      </c>
      <c r="C53" s="6" t="n">
        <v>39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1</v>
      </c>
    </row>
    <row r="2" spans="1:2">
      <c r="B2" s="2" t="s">
        <v>383</v>
      </c>
    </row>
    <row r="3" spans="1:2">
      <c r="A3" s="3" t="s">
        <v>309</v>
      </c>
    </row>
    <row r="4" spans="1:2">
      <c r="A4" s="4" t="s">
        <v>391</v>
      </c>
      <c r="B4" s="6" t="n">
        <v>-217047</v>
      </c>
    </row>
    <row r="5" spans="1:2">
      <c r="A5" s="4" t="s">
        <v>384</v>
      </c>
      <c r="B5" s="5" t="n">
        <v>12839524</v>
      </c>
    </row>
    <row r="6" spans="1:2">
      <c r="A6" s="3" t="s">
        <v>385</v>
      </c>
    </row>
    <row r="7" spans="1:2">
      <c r="A7" s="4" t="s">
        <v>386</v>
      </c>
      <c r="B7" s="5" t="n">
        <v>3291404</v>
      </c>
    </row>
    <row r="8" spans="1:2">
      <c r="A8" s="4" t="s">
        <v>407</v>
      </c>
      <c r="B8" s="5" t="n">
        <v>8527315</v>
      </c>
    </row>
    <row r="9" spans="1:2">
      <c r="A9" s="4" t="s">
        <v>388</v>
      </c>
      <c r="B9" s="5" t="n">
        <v>372685</v>
      </c>
    </row>
    <row r="10" spans="1:2">
      <c r="A10" s="4" t="s">
        <v>408</v>
      </c>
      <c r="B10" s="5" t="n">
        <v>648120</v>
      </c>
    </row>
    <row r="11" spans="1:2">
      <c r="A11" s="4" t="s">
        <v>389</v>
      </c>
      <c r="B11" s="5" t="n">
        <v>12839524</v>
      </c>
    </row>
    <row r="12" spans="1:2">
      <c r="A12" s="4" t="s">
        <v>409</v>
      </c>
    </row>
    <row r="13" spans="1:2">
      <c r="A13" s="3" t="s">
        <v>309</v>
      </c>
    </row>
    <row r="14" spans="1:2">
      <c r="A14" s="4" t="s">
        <v>384</v>
      </c>
      <c r="B14" s="5" t="n">
        <v>11493360</v>
      </c>
    </row>
    <row r="15" spans="1:2">
      <c r="A15" s="4" t="s">
        <v>410</v>
      </c>
    </row>
    <row r="16" spans="1:2">
      <c r="A16" s="3" t="s">
        <v>309</v>
      </c>
    </row>
    <row r="17" spans="1:2">
      <c r="A17" s="4" t="s">
        <v>384</v>
      </c>
      <c r="B17" s="5" t="n">
        <v>1093057</v>
      </c>
    </row>
    <row r="18" spans="1:2">
      <c r="A18" s="4" t="s">
        <v>411</v>
      </c>
    </row>
    <row r="19" spans="1:2">
      <c r="A19" s="3" t="s">
        <v>309</v>
      </c>
    </row>
    <row r="20" spans="1:2">
      <c r="A20" s="4" t="s">
        <v>384</v>
      </c>
      <c r="B20" s="5" t="n">
        <v>300000</v>
      </c>
    </row>
    <row r="21" spans="1:2">
      <c r="A21" s="4" t="s">
        <v>293</v>
      </c>
    </row>
    <row r="22" spans="1:2">
      <c r="A22" s="3" t="s">
        <v>309</v>
      </c>
    </row>
    <row r="23" spans="1:2">
      <c r="A23" s="4" t="s">
        <v>384</v>
      </c>
      <c r="B23" s="6" t="n">
        <v>1701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24"/>
    <col customWidth="1" max="3" min="3" width="26"/>
    <col customWidth="1" max="4" min="4" width="23"/>
    <col customWidth="1" max="5" min="5" width="24"/>
    <col customWidth="1" max="6" min="6" width="20"/>
    <col customWidth="1" max="7" min="7" width="21"/>
    <col customWidth="1" max="8" min="8" width="21"/>
  </cols>
  <sheetData>
    <row r="1" spans="1:8">
      <c r="A1" s="1" t="s">
        <v>412</v>
      </c>
      <c r="B1" s="2" t="s">
        <v>413</v>
      </c>
      <c r="C1" s="2" t="s">
        <v>414</v>
      </c>
      <c r="D1" s="2" t="s">
        <v>415</v>
      </c>
      <c r="E1" s="2" t="s">
        <v>416</v>
      </c>
      <c r="F1" s="2" t="s">
        <v>417</v>
      </c>
      <c r="G1" s="2" t="s">
        <v>383</v>
      </c>
      <c r="H1" s="2" t="s">
        <v>418</v>
      </c>
    </row>
    <row r="2" spans="1:8">
      <c r="A2" s="3" t="s">
        <v>419</v>
      </c>
    </row>
    <row r="3" spans="1:8">
      <c r="A3" s="4" t="s">
        <v>47</v>
      </c>
      <c r="G3" s="6" t="n">
        <v>0</v>
      </c>
      <c r="H3" s="6" t="n">
        <v>423747</v>
      </c>
    </row>
    <row r="4" spans="1:8">
      <c r="A4" s="4" t="s">
        <v>144</v>
      </c>
      <c r="G4" s="5" t="n">
        <v>2025544</v>
      </c>
      <c r="H4" s="5" t="n">
        <v>1461630</v>
      </c>
    </row>
    <row r="5" spans="1:8">
      <c r="A5" s="4" t="s">
        <v>420</v>
      </c>
      <c r="G5" s="5" t="n">
        <v>31284</v>
      </c>
      <c r="H5" s="5" t="n">
        <v>62340</v>
      </c>
    </row>
    <row r="6" spans="1:8">
      <c r="A6" s="4" t="s">
        <v>421</v>
      </c>
      <c r="G6" s="5" t="n">
        <v>41102</v>
      </c>
      <c r="H6" s="5" t="n">
        <v>22850</v>
      </c>
    </row>
    <row r="7" spans="1:8">
      <c r="A7" s="4" t="s">
        <v>422</v>
      </c>
      <c r="G7" s="5" t="n">
        <v>56475</v>
      </c>
      <c r="H7" s="5" t="n">
        <v>305648</v>
      </c>
    </row>
    <row r="8" spans="1:8">
      <c r="A8" s="4" t="s">
        <v>423</v>
      </c>
      <c r="G8" s="5" t="n">
        <v>40067</v>
      </c>
      <c r="H8" s="5" t="n">
        <v>25075</v>
      </c>
    </row>
    <row r="9" spans="1:8">
      <c r="A9" s="4" t="s">
        <v>147</v>
      </c>
      <c r="G9" s="5" t="n">
        <v>17040</v>
      </c>
      <c r="H9" s="5" t="n">
        <v>11360</v>
      </c>
    </row>
    <row r="10" spans="1:8">
      <c r="A10" s="4" t="s">
        <v>424</v>
      </c>
      <c r="G10" s="6" t="n">
        <v>882265</v>
      </c>
      <c r="H10" s="6" t="n">
        <v>719588</v>
      </c>
    </row>
    <row r="11" spans="1:8">
      <c r="A11" s="4" t="s">
        <v>71</v>
      </c>
    </row>
    <row r="12" spans="1:8">
      <c r="A12" s="3" t="s">
        <v>419</v>
      </c>
    </row>
    <row r="13" spans="1:8">
      <c r="A13" s="4" t="s">
        <v>425</v>
      </c>
      <c r="D13" s="5" t="n">
        <v>84</v>
      </c>
    </row>
    <row r="14" spans="1:8">
      <c r="A14" s="4" t="s">
        <v>426</v>
      </c>
      <c r="D14" s="6" t="n">
        <v>12173000</v>
      </c>
    </row>
    <row r="15" spans="1:8">
      <c r="A15" s="4" t="s">
        <v>427</v>
      </c>
      <c r="D15" s="5" t="n">
        <v>12961557</v>
      </c>
    </row>
    <row r="16" spans="1:8">
      <c r="A16" s="4" t="s">
        <v>428</v>
      </c>
      <c r="D16" s="5" t="n">
        <v>122033</v>
      </c>
    </row>
    <row r="17" spans="1:8">
      <c r="A17" s="4" t="s">
        <v>429</v>
      </c>
      <c r="D17" s="5" t="n">
        <v>648120</v>
      </c>
    </row>
    <row r="18" spans="1:8">
      <c r="A18" s="4" t="s">
        <v>430</v>
      </c>
      <c r="G18" s="4" t="s">
        <v>431</v>
      </c>
    </row>
    <row r="19" spans="1:8">
      <c r="A19" s="4" t="s">
        <v>432</v>
      </c>
      <c r="D19" s="5" t="n">
        <v>200000</v>
      </c>
    </row>
    <row r="20" spans="1:8">
      <c r="A20" s="4" t="s">
        <v>424</v>
      </c>
      <c r="D20" s="6" t="n">
        <v>100000</v>
      </c>
    </row>
    <row r="21" spans="1:8">
      <c r="A21" s="4" t="s">
        <v>433</v>
      </c>
      <c r="D21" s="4" t="s">
        <v>282</v>
      </c>
    </row>
    <row r="22" spans="1:8">
      <c r="A22" s="4" t="s">
        <v>434</v>
      </c>
      <c r="G22" s="4" t="s">
        <v>431</v>
      </c>
    </row>
    <row r="23" spans="1:8">
      <c r="A23" s="4" t="s">
        <v>271</v>
      </c>
    </row>
    <row r="24" spans="1:8">
      <c r="A24" s="3" t="s">
        <v>419</v>
      </c>
    </row>
    <row r="25" spans="1:8">
      <c r="A25" s="4" t="s">
        <v>435</v>
      </c>
      <c r="F25" s="6" t="n">
        <v>125000</v>
      </c>
    </row>
    <row r="26" spans="1:8">
      <c r="A26" s="4" t="s">
        <v>243</v>
      </c>
    </row>
    <row r="27" spans="1:8">
      <c r="A27" s="3" t="s">
        <v>419</v>
      </c>
    </row>
    <row r="28" spans="1:8">
      <c r="A28" s="4" t="s">
        <v>425</v>
      </c>
      <c r="B28" s="5" t="n">
        <v>64880</v>
      </c>
    </row>
    <row r="29" spans="1:8">
      <c r="A29" s="4" t="s">
        <v>426</v>
      </c>
      <c r="B29" s="6" t="n">
        <v>6700000</v>
      </c>
    </row>
    <row r="30" spans="1:8">
      <c r="A30" s="4" t="s">
        <v>436</v>
      </c>
      <c r="B30" s="5" t="n">
        <v>207957</v>
      </c>
    </row>
    <row r="31" spans="1:8">
      <c r="A31" s="4" t="s">
        <v>427</v>
      </c>
      <c r="B31" s="5" t="n">
        <v>7102643</v>
      </c>
    </row>
    <row r="32" spans="1:8">
      <c r="A32" s="4" t="s">
        <v>428</v>
      </c>
      <c r="B32" s="6" t="n">
        <v>113505</v>
      </c>
    </row>
    <row r="33" spans="1:8">
      <c r="A33" s="4" t="s">
        <v>430</v>
      </c>
      <c r="G33" s="4" t="s">
        <v>437</v>
      </c>
    </row>
    <row r="34" spans="1:8">
      <c r="A34" s="4" t="s">
        <v>434</v>
      </c>
      <c r="G34" s="4" t="s">
        <v>437</v>
      </c>
    </row>
    <row r="35" spans="1:8">
      <c r="A35" s="4" t="s">
        <v>438</v>
      </c>
    </row>
    <row r="36" spans="1:8">
      <c r="A36" s="3" t="s">
        <v>419</v>
      </c>
    </row>
    <row r="37" spans="1:8">
      <c r="A37" s="4" t="s">
        <v>426</v>
      </c>
      <c r="C37" s="6" t="n">
        <v>9750000</v>
      </c>
    </row>
    <row r="38" spans="1:8">
      <c r="A38" s="4" t="s">
        <v>436</v>
      </c>
      <c r="C38" s="5" t="n">
        <v>578953</v>
      </c>
    </row>
    <row r="39" spans="1:8">
      <c r="A39" s="4" t="s">
        <v>427</v>
      </c>
      <c r="C39" s="5" t="n">
        <v>10786782</v>
      </c>
    </row>
    <row r="40" spans="1:8">
      <c r="A40" s="4" t="s">
        <v>428</v>
      </c>
      <c r="C40" s="6" t="n">
        <v>269254</v>
      </c>
    </row>
    <row r="41" spans="1:8">
      <c r="A41" s="4" t="s">
        <v>439</v>
      </c>
      <c r="C41" s="5" t="n">
        <v>148</v>
      </c>
    </row>
    <row r="42" spans="1:8">
      <c r="A42" s="4" t="s">
        <v>274</v>
      </c>
      <c r="C42" s="10" t="n">
        <v>5.92</v>
      </c>
    </row>
    <row r="43" spans="1:8">
      <c r="A43" s="4" t="s">
        <v>283</v>
      </c>
    </row>
    <row r="44" spans="1:8">
      <c r="A44" s="3" t="s">
        <v>419</v>
      </c>
    </row>
    <row r="45" spans="1:8">
      <c r="A45" s="4" t="s">
        <v>440</v>
      </c>
      <c r="E45" s="5" t="n">
        <v>160356</v>
      </c>
    </row>
    <row r="46" spans="1:8">
      <c r="A46" s="4" t="s">
        <v>426</v>
      </c>
      <c r="E46" s="6" t="n">
        <v>15200000</v>
      </c>
    </row>
    <row r="47" spans="1:8">
      <c r="A47" s="4" t="s">
        <v>436</v>
      </c>
      <c r="E47" s="5" t="n">
        <v>357823</v>
      </c>
    </row>
    <row r="48" spans="1:8">
      <c r="A48" s="4" t="s">
        <v>427</v>
      </c>
      <c r="E48" s="5" t="n">
        <v>204300</v>
      </c>
    </row>
    <row r="49" spans="1:8">
      <c r="A49" s="4" t="s">
        <v>428</v>
      </c>
      <c r="E49" s="6" t="n">
        <v>15885444</v>
      </c>
    </row>
    <row r="50" spans="1:8">
      <c r="A50" s="4" t="s">
        <v>430</v>
      </c>
      <c r="G50" s="4" t="s">
        <v>441</v>
      </c>
    </row>
    <row r="51" spans="1:8">
      <c r="A51" s="4" t="s">
        <v>434</v>
      </c>
      <c r="G51" s="4"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442</v>
      </c>
      <c r="B1" s="2" t="s">
        <v>1</v>
      </c>
    </row>
    <row r="2" spans="1:3">
      <c r="B2" s="2" t="s">
        <v>2</v>
      </c>
      <c r="C2" s="2" t="s">
        <v>40</v>
      </c>
    </row>
    <row r="3" spans="1:3">
      <c r="A3" s="3" t="s">
        <v>443</v>
      </c>
    </row>
    <row r="4" spans="1:3">
      <c r="A4" s="4" t="s">
        <v>444</v>
      </c>
      <c r="B4" s="6" t="n">
        <v>-776293</v>
      </c>
    </row>
    <row r="5" spans="1:3">
      <c r="A5" s="4" t="s">
        <v>445</v>
      </c>
      <c r="B5" s="6" t="n">
        <v>59542902</v>
      </c>
    </row>
    <row r="6" spans="1:3">
      <c r="A6" s="4" t="s">
        <v>71</v>
      </c>
    </row>
    <row r="7" spans="1:3">
      <c r="A7" s="3" t="s">
        <v>443</v>
      </c>
    </row>
    <row r="8" spans="1:3">
      <c r="A8" s="4" t="s">
        <v>446</v>
      </c>
      <c r="B8" s="4" t="s">
        <v>447</v>
      </c>
    </row>
    <row r="9" spans="1:3">
      <c r="A9" s="4" t="s">
        <v>283</v>
      </c>
    </row>
    <row r="10" spans="1:3">
      <c r="A10" s="3" t="s">
        <v>443</v>
      </c>
    </row>
    <row r="11" spans="1:3">
      <c r="A11" s="4" t="s">
        <v>448</v>
      </c>
      <c r="B11" s="6" t="n">
        <v>52795</v>
      </c>
    </row>
    <row r="12" spans="1:3">
      <c r="A12" s="4" t="s">
        <v>446</v>
      </c>
      <c r="B12" s="4" t="s">
        <v>449</v>
      </c>
    </row>
    <row r="13" spans="1:3">
      <c r="A13" s="4" t="s">
        <v>243</v>
      </c>
    </row>
    <row r="14" spans="1:3">
      <c r="A14" s="3" t="s">
        <v>443</v>
      </c>
    </row>
    <row r="15" spans="1:3">
      <c r="A15" s="4" t="s">
        <v>448</v>
      </c>
      <c r="C15" s="6" t="n">
        <v>22876</v>
      </c>
    </row>
    <row r="16" spans="1:3">
      <c r="A16" s="4" t="s">
        <v>446</v>
      </c>
      <c r="B16" s="4" t="s">
        <v>450</v>
      </c>
    </row>
    <row r="17" spans="1:3">
      <c r="A17" s="4" t="s">
        <v>451</v>
      </c>
    </row>
    <row r="18" spans="1:3">
      <c r="A18" s="3" t="s">
        <v>443</v>
      </c>
    </row>
    <row r="19" spans="1:3">
      <c r="A19" s="4" t="s">
        <v>444</v>
      </c>
      <c r="B19" s="6" t="n">
        <v>-766293</v>
      </c>
      <c r="C19" s="5" t="n">
        <v>-411165</v>
      </c>
    </row>
    <row r="20" spans="1:3">
      <c r="A20" s="4" t="s">
        <v>445</v>
      </c>
      <c r="B20" s="6" t="n">
        <v>56700902</v>
      </c>
      <c r="C20" s="6" t="n">
        <v>33236397</v>
      </c>
    </row>
    <row r="21" spans="1:3">
      <c r="A21" s="4" t="s">
        <v>452</v>
      </c>
    </row>
    <row r="22" spans="1:3">
      <c r="A22" s="3" t="s">
        <v>443</v>
      </c>
    </row>
    <row r="23" spans="1:3">
      <c r="A23" s="4" t="s">
        <v>448</v>
      </c>
      <c r="B23" s="4" t="s">
        <v>453</v>
      </c>
      <c r="C23" s="4" t="s">
        <v>453</v>
      </c>
    </row>
    <row r="24" spans="1:3">
      <c r="A24" s="4" t="s">
        <v>446</v>
      </c>
      <c r="B24" s="4" t="s">
        <v>454</v>
      </c>
      <c r="C24" s="4" t="s">
        <v>454</v>
      </c>
    </row>
    <row r="25" spans="1:3">
      <c r="A25" s="4" t="s">
        <v>455</v>
      </c>
      <c r="B25" s="4" t="s">
        <v>456</v>
      </c>
      <c r="C25" s="4" t="s">
        <v>456</v>
      </c>
    </row>
    <row r="26" spans="1:3">
      <c r="A26" s="4" t="s">
        <v>457</v>
      </c>
      <c r="B26" s="6" t="n">
        <v>14275000</v>
      </c>
      <c r="C26" s="6" t="n">
        <v>14275000</v>
      </c>
    </row>
    <row r="27" spans="1:3">
      <c r="A27" s="4" t="s">
        <v>458</v>
      </c>
    </row>
    <row r="28" spans="1:3">
      <c r="A28" s="3" t="s">
        <v>443</v>
      </c>
    </row>
    <row r="29" spans="1:3">
      <c r="A29" s="4" t="s">
        <v>448</v>
      </c>
      <c r="B29" s="4" t="s">
        <v>453</v>
      </c>
      <c r="C29" s="4" t="s">
        <v>453</v>
      </c>
    </row>
    <row r="30" spans="1:3">
      <c r="A30" s="4" t="s">
        <v>446</v>
      </c>
      <c r="B30" s="4" t="s">
        <v>459</v>
      </c>
      <c r="C30" s="4" t="s">
        <v>459</v>
      </c>
    </row>
    <row r="31" spans="1:3">
      <c r="A31" s="4" t="s">
        <v>455</v>
      </c>
      <c r="B31" s="4" t="s">
        <v>460</v>
      </c>
      <c r="C31" s="4" t="s">
        <v>460</v>
      </c>
    </row>
    <row r="32" spans="1:3">
      <c r="A32" s="4" t="s">
        <v>457</v>
      </c>
      <c r="B32" s="6" t="n">
        <v>10600000</v>
      </c>
      <c r="C32" s="6" t="n">
        <v>10600000</v>
      </c>
    </row>
    <row r="33" spans="1:3">
      <c r="A33" s="4" t="s">
        <v>461</v>
      </c>
    </row>
    <row r="34" spans="1:3">
      <c r="A34" s="3" t="s">
        <v>443</v>
      </c>
    </row>
    <row r="35" spans="1:3">
      <c r="A35" s="4" t="s">
        <v>448</v>
      </c>
      <c r="B35" s="6" t="n">
        <v>51993</v>
      </c>
      <c r="C35" s="6" t="n">
        <v>51993</v>
      </c>
    </row>
    <row r="36" spans="1:3">
      <c r="A36" s="4" t="s">
        <v>446</v>
      </c>
      <c r="B36" s="4" t="s">
        <v>447</v>
      </c>
      <c r="C36" s="4" t="s">
        <v>447</v>
      </c>
    </row>
    <row r="37" spans="1:3">
      <c r="A37" s="4" t="s">
        <v>455</v>
      </c>
      <c r="B37" s="4" t="s">
        <v>462</v>
      </c>
      <c r="C37" s="4" t="s">
        <v>462</v>
      </c>
    </row>
    <row r="38" spans="1:3">
      <c r="A38" s="4" t="s">
        <v>457</v>
      </c>
      <c r="B38" s="6" t="n">
        <v>8592195</v>
      </c>
      <c r="C38" s="6" t="n">
        <v>8772562</v>
      </c>
    </row>
    <row r="39" spans="1:3">
      <c r="A39" s="4" t="s">
        <v>463</v>
      </c>
    </row>
    <row r="40" spans="1:3">
      <c r="A40" s="3" t="s">
        <v>443</v>
      </c>
    </row>
    <row r="41" spans="1:3">
      <c r="A41" s="4" t="s">
        <v>448</v>
      </c>
      <c r="B41" s="4" t="s">
        <v>453</v>
      </c>
      <c r="C41" s="4" t="s">
        <v>453</v>
      </c>
    </row>
    <row r="42" spans="1:3">
      <c r="A42" s="4" t="s">
        <v>446</v>
      </c>
      <c r="B42" s="4" t="s">
        <v>449</v>
      </c>
      <c r="C42" s="4" t="s">
        <v>449</v>
      </c>
    </row>
    <row r="43" spans="1:3">
      <c r="A43" s="4" t="s">
        <v>455</v>
      </c>
      <c r="B43" s="4" t="s">
        <v>464</v>
      </c>
      <c r="C43" s="4" t="s">
        <v>464</v>
      </c>
    </row>
    <row r="44" spans="1:3">
      <c r="A44" s="4" t="s">
        <v>457</v>
      </c>
      <c r="B44" s="6" t="n">
        <v>11400000</v>
      </c>
    </row>
    <row r="45" spans="1:3">
      <c r="A45" s="4" t="s">
        <v>465</v>
      </c>
    </row>
    <row r="46" spans="1:3">
      <c r="A46" s="3" t="s">
        <v>443</v>
      </c>
    </row>
    <row r="47" spans="1:3">
      <c r="A47" s="4" t="s">
        <v>448</v>
      </c>
      <c r="B47" s="4" t="s">
        <v>453</v>
      </c>
      <c r="C47" s="4" t="s">
        <v>453</v>
      </c>
    </row>
    <row r="48" spans="1:3">
      <c r="A48" s="4" t="s">
        <v>446</v>
      </c>
      <c r="B48" s="4" t="s">
        <v>459</v>
      </c>
      <c r="C48" s="4" t="s">
        <v>459</v>
      </c>
    </row>
    <row r="49" spans="1:3">
      <c r="A49" s="4" t="s">
        <v>455</v>
      </c>
      <c r="B49" s="4" t="s">
        <v>466</v>
      </c>
      <c r="C49" s="4" t="s">
        <v>466</v>
      </c>
    </row>
    <row r="50" spans="1:3">
      <c r="A50" s="4" t="s">
        <v>457</v>
      </c>
      <c r="B50" s="6" t="n">
        <v>7750000</v>
      </c>
    </row>
    <row r="51" spans="1:3">
      <c r="A51" s="4" t="s">
        <v>467</v>
      </c>
    </row>
    <row r="52" spans="1:3">
      <c r="A52" s="3" t="s">
        <v>443</v>
      </c>
    </row>
    <row r="53" spans="1:3">
      <c r="A53" s="4" t="s">
        <v>448</v>
      </c>
      <c r="B53" s="4" t="s">
        <v>453</v>
      </c>
      <c r="C53" s="4" t="s">
        <v>453</v>
      </c>
    </row>
    <row r="54" spans="1:3">
      <c r="A54" s="4" t="s">
        <v>446</v>
      </c>
      <c r="B54" s="4" t="s">
        <v>450</v>
      </c>
      <c r="C54" s="4" t="s">
        <v>450</v>
      </c>
    </row>
    <row r="55" spans="1:3">
      <c r="A55" s="4" t="s">
        <v>455</v>
      </c>
      <c r="B55" s="4" t="s">
        <v>468</v>
      </c>
      <c r="C55" s="4" t="s">
        <v>468</v>
      </c>
    </row>
    <row r="56" spans="1:3">
      <c r="A56" s="4" t="s">
        <v>457</v>
      </c>
      <c r="B56" s="6" t="n">
        <v>48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9</v>
      </c>
      <c r="B1" s="2" t="s">
        <v>1</v>
      </c>
    </row>
    <row r="2" spans="1:3">
      <c r="B2" s="2" t="s">
        <v>2</v>
      </c>
      <c r="C2" s="2" t="s">
        <v>40</v>
      </c>
    </row>
    <row r="3" spans="1:3">
      <c r="A3" s="3" t="s">
        <v>443</v>
      </c>
    </row>
    <row r="4" spans="1:3">
      <c r="A4" s="4" t="s">
        <v>470</v>
      </c>
      <c r="B4" s="6" t="n">
        <v>2240921</v>
      </c>
      <c r="C4" s="6" t="n">
        <v>1722163</v>
      </c>
    </row>
    <row r="5" spans="1:3">
      <c r="A5" s="4" t="s">
        <v>471</v>
      </c>
      <c r="B5" s="5" t="n">
        <v>221931</v>
      </c>
      <c r="C5" s="5" t="n">
        <v>166600</v>
      </c>
    </row>
    <row r="6" spans="1:3">
      <c r="A6" s="4" t="s">
        <v>472</v>
      </c>
      <c r="B6" s="5" t="n">
        <v>-39161</v>
      </c>
      <c r="C6" s="5" t="n">
        <v>-12330</v>
      </c>
    </row>
    <row r="7" spans="1:3">
      <c r="A7" s="4" t="s">
        <v>473</v>
      </c>
      <c r="B7" s="5" t="n">
        <v>48937</v>
      </c>
      <c r="C7" s="5" t="n">
        <v>40750</v>
      </c>
    </row>
    <row r="8" spans="1:3">
      <c r="A8" s="4" t="s">
        <v>474</v>
      </c>
      <c r="B8" s="5" t="n">
        <v>2472628</v>
      </c>
      <c r="C8" s="5" t="n">
        <v>1917183</v>
      </c>
    </row>
    <row r="9" spans="1:3">
      <c r="A9" s="4" t="s">
        <v>271</v>
      </c>
    </row>
    <row r="10" spans="1:3">
      <c r="A10" s="3" t="s">
        <v>443</v>
      </c>
    </row>
    <row r="11" spans="1:3">
      <c r="A11" s="4" t="s">
        <v>470</v>
      </c>
      <c r="B11" s="5" t="n">
        <v>680241</v>
      </c>
      <c r="C11" s="5" t="n">
        <v>680242</v>
      </c>
    </row>
    <row r="12" spans="1:3">
      <c r="A12" s="4" t="s">
        <v>471</v>
      </c>
      <c r="B12" s="5" t="n">
        <v>18552</v>
      </c>
      <c r="C12" s="5" t="n">
        <v>18552</v>
      </c>
    </row>
    <row r="13" spans="1:3">
      <c r="A13" s="4" t="s">
        <v>472</v>
      </c>
      <c r="B13" s="5" t="n">
        <v>0</v>
      </c>
    </row>
    <row r="14" spans="1:3">
      <c r="A14" s="4" t="s">
        <v>473</v>
      </c>
      <c r="B14" s="5" t="n">
        <v>0</v>
      </c>
    </row>
    <row r="15" spans="1:3">
      <c r="A15" s="4" t="s">
        <v>474</v>
      </c>
      <c r="B15" s="5" t="n">
        <v>698793</v>
      </c>
      <c r="C15" s="5" t="n">
        <v>698794</v>
      </c>
    </row>
    <row r="16" spans="1:3">
      <c r="A16" s="4" t="s">
        <v>71</v>
      </c>
    </row>
    <row r="17" spans="1:3">
      <c r="A17" s="3" t="s">
        <v>443</v>
      </c>
    </row>
    <row r="18" spans="1:3">
      <c r="A18" s="4" t="s">
        <v>470</v>
      </c>
      <c r="B18" s="5" t="n">
        <v>426635</v>
      </c>
      <c r="C18" s="5" t="n">
        <v>280377</v>
      </c>
    </row>
    <row r="19" spans="1:3">
      <c r="A19" s="4" t="s">
        <v>471</v>
      </c>
      <c r="B19" s="5" t="n">
        <v>12732</v>
      </c>
      <c r="C19" s="5" t="n">
        <v>8488</v>
      </c>
    </row>
    <row r="20" spans="1:3">
      <c r="A20" s="4" t="s">
        <v>472</v>
      </c>
      <c r="B20" s="5" t="n">
        <v>0</v>
      </c>
    </row>
    <row r="21" spans="1:3">
      <c r="A21" s="4" t="s">
        <v>473</v>
      </c>
      <c r="B21" s="5" t="n">
        <v>0</v>
      </c>
    </row>
    <row r="22" spans="1:3">
      <c r="A22" s="4" t="s">
        <v>474</v>
      </c>
      <c r="B22" s="5" t="n">
        <v>439367</v>
      </c>
      <c r="C22" s="5" t="n">
        <v>288865</v>
      </c>
    </row>
    <row r="23" spans="1:3">
      <c r="A23" s="4" t="s">
        <v>69</v>
      </c>
    </row>
    <row r="24" spans="1:3">
      <c r="A24" s="3" t="s">
        <v>443</v>
      </c>
    </row>
    <row r="25" spans="1:3">
      <c r="A25" s="4" t="s">
        <v>470</v>
      </c>
      <c r="B25" s="5" t="n">
        <v>783517</v>
      </c>
      <c r="C25" s="5" t="n">
        <v>761544</v>
      </c>
    </row>
    <row r="26" spans="1:3">
      <c r="A26" s="4" t="s">
        <v>471</v>
      </c>
      <c r="B26" s="5" t="n">
        <v>139560</v>
      </c>
      <c r="C26" s="5" t="n">
        <v>139560</v>
      </c>
    </row>
    <row r="27" spans="1:3">
      <c r="A27" s="4" t="s">
        <v>472</v>
      </c>
      <c r="B27" s="5" t="n">
        <v>-39161</v>
      </c>
      <c r="C27" s="5" t="n">
        <v>-12330</v>
      </c>
    </row>
    <row r="28" spans="1:3">
      <c r="A28" s="4" t="s">
        <v>473</v>
      </c>
      <c r="B28" s="5" t="n">
        <v>11289</v>
      </c>
      <c r="C28" s="5" t="n">
        <v>2609</v>
      </c>
    </row>
    <row r="29" spans="1:3">
      <c r="A29" s="4" t="s">
        <v>474</v>
      </c>
      <c r="B29" s="5" t="n">
        <v>895205</v>
      </c>
      <c r="C29" s="5" t="n">
        <v>891383</v>
      </c>
    </row>
    <row r="30" spans="1:3">
      <c r="A30" s="4" t="s">
        <v>283</v>
      </c>
    </row>
    <row r="31" spans="1:3">
      <c r="A31" s="3" t="s">
        <v>443</v>
      </c>
    </row>
    <row r="32" spans="1:3">
      <c r="A32" s="4" t="s">
        <v>470</v>
      </c>
      <c r="B32" s="5" t="n">
        <v>147251</v>
      </c>
    </row>
    <row r="33" spans="1:3">
      <c r="A33" s="4" t="s">
        <v>471</v>
      </c>
      <c r="B33" s="5" t="n">
        <v>5812</v>
      </c>
    </row>
    <row r="34" spans="1:3">
      <c r="A34" s="4" t="s">
        <v>472</v>
      </c>
      <c r="B34" s="5" t="n">
        <v>0</v>
      </c>
    </row>
    <row r="35" spans="1:3">
      <c r="A35" s="4" t="s">
        <v>473</v>
      </c>
      <c r="B35" s="5" t="n">
        <v>0</v>
      </c>
    </row>
    <row r="36" spans="1:3">
      <c r="A36" s="4" t="s">
        <v>474</v>
      </c>
      <c r="B36" s="5" t="n">
        <v>153063</v>
      </c>
    </row>
    <row r="37" spans="1:3">
      <c r="A37" s="4" t="s">
        <v>362</v>
      </c>
    </row>
    <row r="38" spans="1:3">
      <c r="A38" s="3" t="s">
        <v>443</v>
      </c>
    </row>
    <row r="39" spans="1:3">
      <c r="A39" s="4" t="s">
        <v>470</v>
      </c>
      <c r="B39" s="5" t="n">
        <v>155463</v>
      </c>
    </row>
    <row r="40" spans="1:3">
      <c r="A40" s="4" t="s">
        <v>471</v>
      </c>
      <c r="B40" s="5" t="n">
        <v>22437</v>
      </c>
    </row>
    <row r="41" spans="1:3">
      <c r="A41" s="4" t="s">
        <v>472</v>
      </c>
      <c r="B41" s="5" t="n">
        <v>0</v>
      </c>
    </row>
    <row r="42" spans="1:3">
      <c r="A42" s="4" t="s">
        <v>473</v>
      </c>
      <c r="B42" s="5" t="n">
        <v>2048</v>
      </c>
    </row>
    <row r="43" spans="1:3">
      <c r="A43" s="4" t="s">
        <v>474</v>
      </c>
      <c r="B43" s="5" t="n">
        <v>179948</v>
      </c>
    </row>
    <row r="44" spans="1:3">
      <c r="A44" s="4" t="s">
        <v>243</v>
      </c>
    </row>
    <row r="45" spans="1:3">
      <c r="A45" s="3" t="s">
        <v>443</v>
      </c>
    </row>
    <row r="46" spans="1:3">
      <c r="A46" s="4" t="s">
        <v>470</v>
      </c>
      <c r="B46" s="5" t="n">
        <v>47814</v>
      </c>
    </row>
    <row r="47" spans="1:3">
      <c r="A47" s="4" t="s">
        <v>471</v>
      </c>
      <c r="B47" s="5" t="n">
        <v>2838</v>
      </c>
    </row>
    <row r="48" spans="1:3">
      <c r="A48" s="4" t="s">
        <v>472</v>
      </c>
      <c r="B48" s="5" t="n">
        <v>0</v>
      </c>
    </row>
    <row r="49" spans="1:3">
      <c r="A49" s="4" t="s">
        <v>473</v>
      </c>
      <c r="B49" s="5" t="n">
        <v>0</v>
      </c>
    </row>
    <row r="50" spans="1:3">
      <c r="A50" s="4" t="s">
        <v>474</v>
      </c>
      <c r="B50" s="5" t="n">
        <v>50652</v>
      </c>
    </row>
    <row r="51" spans="1:3">
      <c r="A51" s="4" t="s">
        <v>475</v>
      </c>
    </row>
    <row r="52" spans="1:3">
      <c r="A52" s="3" t="s">
        <v>443</v>
      </c>
    </row>
    <row r="53" spans="1:3">
      <c r="A53" s="4" t="s">
        <v>470</v>
      </c>
      <c r="B53" s="5" t="n">
        <v>0</v>
      </c>
    </row>
    <row r="54" spans="1:3">
      <c r="A54" s="4" t="s">
        <v>471</v>
      </c>
      <c r="B54" s="5" t="n">
        <v>20000</v>
      </c>
    </row>
    <row r="55" spans="1:3">
      <c r="A55" s="4" t="s">
        <v>472</v>
      </c>
      <c r="B55" s="5" t="n">
        <v>0</v>
      </c>
    </row>
    <row r="56" spans="1:3">
      <c r="A56" s="4" t="s">
        <v>473</v>
      </c>
      <c r="B56" s="5" t="n">
        <v>26916</v>
      </c>
      <c r="C56" s="5" t="n">
        <v>27485</v>
      </c>
    </row>
    <row r="57" spans="1:3">
      <c r="A57" s="4" t="s">
        <v>474</v>
      </c>
      <c r="B57" s="5" t="n">
        <v>46916</v>
      </c>
      <c r="C57" s="5" t="n">
        <v>27485</v>
      </c>
    </row>
    <row r="58" spans="1:3">
      <c r="A58" s="4" t="s">
        <v>476</v>
      </c>
    </row>
    <row r="59" spans="1:3">
      <c r="A59" s="3" t="s">
        <v>443</v>
      </c>
    </row>
    <row r="60" spans="1:3">
      <c r="A60" s="4" t="s">
        <v>470</v>
      </c>
      <c r="B60" s="5" t="n">
        <v>0</v>
      </c>
    </row>
    <row r="61" spans="1:3">
      <c r="A61" s="4" t="s">
        <v>471</v>
      </c>
      <c r="B61" s="5" t="n">
        <v>0</v>
      </c>
    </row>
    <row r="62" spans="1:3">
      <c r="A62" s="4" t="s">
        <v>472</v>
      </c>
      <c r="B62" s="5" t="n">
        <v>0</v>
      </c>
    </row>
    <row r="63" spans="1:3">
      <c r="A63" s="4" t="s">
        <v>473</v>
      </c>
      <c r="B63" s="5" t="n">
        <v>5875</v>
      </c>
      <c r="C63" s="5" t="n">
        <v>9200</v>
      </c>
    </row>
    <row r="64" spans="1:3">
      <c r="A64" s="4" t="s">
        <v>474</v>
      </c>
      <c r="B64" s="5" t="n">
        <v>5875</v>
      </c>
      <c r="C64" s="5" t="n">
        <v>9200</v>
      </c>
    </row>
    <row r="65" spans="1:3">
      <c r="A65" s="4" t="s">
        <v>477</v>
      </c>
    </row>
    <row r="66" spans="1:3">
      <c r="A66" s="3" t="s">
        <v>443</v>
      </c>
    </row>
    <row r="67" spans="1:3">
      <c r="A67" s="4" t="s">
        <v>470</v>
      </c>
      <c r="B67" s="5" t="n">
        <v>0</v>
      </c>
    </row>
    <row r="68" spans="1:3">
      <c r="A68" s="4" t="s">
        <v>471</v>
      </c>
      <c r="B68" s="5" t="n">
        <v>0</v>
      </c>
    </row>
    <row r="69" spans="1:3">
      <c r="A69" s="4" t="s">
        <v>472</v>
      </c>
      <c r="B69" s="5" t="n">
        <v>0</v>
      </c>
    </row>
    <row r="70" spans="1:3">
      <c r="A70" s="4" t="s">
        <v>473</v>
      </c>
      <c r="B70" s="5" t="n">
        <v>2809</v>
      </c>
      <c r="C70" s="5" t="n">
        <v>1456</v>
      </c>
    </row>
    <row r="71" spans="1:3">
      <c r="A71" s="4" t="s">
        <v>474</v>
      </c>
      <c r="B71" s="6" t="n">
        <v>2809</v>
      </c>
      <c r="C71" s="6" t="n">
        <v>14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0</v>
      </c>
    </row>
    <row r="2" spans="1:3">
      <c r="A2" s="4" t="s">
        <v>271</v>
      </c>
    </row>
    <row r="3" spans="1:3">
      <c r="A3" s="3" t="s">
        <v>443</v>
      </c>
    </row>
    <row r="4" spans="1:3">
      <c r="A4" s="4" t="s">
        <v>479</v>
      </c>
      <c r="B4" s="6" t="n">
        <v>57774</v>
      </c>
      <c r="C4" s="6" t="n">
        <v>57774</v>
      </c>
    </row>
    <row r="5" spans="1:3">
      <c r="A5" s="4" t="s">
        <v>480</v>
      </c>
      <c r="B5" s="5" t="n">
        <v>49473</v>
      </c>
      <c r="C5" s="5" t="n">
        <v>30921</v>
      </c>
    </row>
    <row r="6" spans="1:3">
      <c r="A6" s="4" t="s">
        <v>71</v>
      </c>
    </row>
    <row r="7" spans="1:3">
      <c r="A7" s="3" t="s">
        <v>443</v>
      </c>
    </row>
    <row r="8" spans="1:3">
      <c r="A8" s="4" t="s">
        <v>479</v>
      </c>
      <c r="B8" s="5" t="n">
        <v>35085</v>
      </c>
    </row>
    <row r="9" spans="1:3">
      <c r="A9" s="4" t="s">
        <v>480</v>
      </c>
      <c r="B9" s="5" t="n">
        <v>21220</v>
      </c>
      <c r="C9" s="5" t="n">
        <v>8488</v>
      </c>
    </row>
    <row r="10" spans="1:3">
      <c r="A10" s="4" t="s">
        <v>69</v>
      </c>
    </row>
    <row r="11" spans="1:3">
      <c r="A11" s="3" t="s">
        <v>443</v>
      </c>
    </row>
    <row r="12" spans="1:3">
      <c r="A12" s="4" t="s">
        <v>479</v>
      </c>
      <c r="B12" s="5" t="n">
        <v>61613</v>
      </c>
    </row>
    <row r="13" spans="1:3">
      <c r="A13" s="4" t="s">
        <v>480</v>
      </c>
      <c r="B13" s="5" t="n">
        <v>302381</v>
      </c>
      <c r="C13" s="6" t="n">
        <v>162821</v>
      </c>
    </row>
    <row r="14" spans="1:3">
      <c r="A14" s="4" t="s">
        <v>283</v>
      </c>
    </row>
    <row r="15" spans="1:3">
      <c r="A15" s="3" t="s">
        <v>443</v>
      </c>
    </row>
    <row r="16" spans="1:3">
      <c r="A16" s="4" t="s">
        <v>480</v>
      </c>
      <c r="B16" s="5" t="n">
        <v>5812</v>
      </c>
    </row>
    <row r="17" spans="1:3">
      <c r="A17" s="4" t="s">
        <v>362</v>
      </c>
    </row>
    <row r="18" spans="1:3">
      <c r="A18" s="3" t="s">
        <v>443</v>
      </c>
    </row>
    <row r="19" spans="1:3">
      <c r="A19" s="4" t="s">
        <v>479</v>
      </c>
      <c r="B19" s="5" t="n">
        <v>47716</v>
      </c>
    </row>
    <row r="20" spans="1:3">
      <c r="A20" s="4" t="s">
        <v>480</v>
      </c>
      <c r="B20" s="5" t="n">
        <v>22437</v>
      </c>
    </row>
    <row r="21" spans="1:3">
      <c r="A21" s="4" t="s">
        <v>243</v>
      </c>
    </row>
    <row r="22" spans="1:3">
      <c r="A22" s="3" t="s">
        <v>443</v>
      </c>
    </row>
    <row r="23" spans="1:3">
      <c r="A23" s="4" t="s">
        <v>480</v>
      </c>
      <c r="B23" s="5" t="n">
        <v>2838</v>
      </c>
    </row>
    <row r="24" spans="1:3">
      <c r="A24" s="4" t="s">
        <v>475</v>
      </c>
    </row>
    <row r="25" spans="1:3">
      <c r="A25" s="3" t="s">
        <v>443</v>
      </c>
    </row>
    <row r="26" spans="1:3">
      <c r="A26" s="4" t="s">
        <v>479</v>
      </c>
      <c r="B26" s="5" t="n">
        <v>9522</v>
      </c>
    </row>
    <row r="27" spans="1:3">
      <c r="A27" s="4" t="s">
        <v>480</v>
      </c>
      <c r="B27" s="5" t="n">
        <v>20000</v>
      </c>
    </row>
    <row r="28" spans="1:3">
      <c r="A28" s="4" t="s">
        <v>476</v>
      </c>
    </row>
    <row r="29" spans="1:3">
      <c r="A29" s="3" t="s">
        <v>443</v>
      </c>
    </row>
    <row r="30" spans="1:3">
      <c r="A30" s="4" t="s">
        <v>479</v>
      </c>
      <c r="B30" s="6" t="n">
        <v>58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40</v>
      </c>
    </row>
    <row r="2" spans="1:3">
      <c r="A2" s="3" t="s">
        <v>443</v>
      </c>
    </row>
    <row r="3" spans="1:3">
      <c r="A3" s="4" t="s">
        <v>302</v>
      </c>
      <c r="B3" s="6" t="n">
        <v>13715420</v>
      </c>
    </row>
    <row r="4" spans="1:3">
      <c r="A4" s="4" t="s">
        <v>303</v>
      </c>
      <c r="B4" s="5" t="n">
        <v>14777198</v>
      </c>
    </row>
    <row r="5" spans="1:3">
      <c r="A5" s="4" t="s">
        <v>304</v>
      </c>
      <c r="B5" s="5" t="n">
        <v>8274334</v>
      </c>
    </row>
    <row r="6" spans="1:3">
      <c r="A6" s="4" t="s">
        <v>305</v>
      </c>
      <c r="B6" s="5" t="n">
        <v>547460</v>
      </c>
    </row>
    <row r="7" spans="1:3">
      <c r="A7" s="4" t="s">
        <v>306</v>
      </c>
      <c r="B7" s="5" t="n">
        <v>568879</v>
      </c>
    </row>
    <row r="8" spans="1:3">
      <c r="A8" s="4" t="s">
        <v>482</v>
      </c>
      <c r="B8" s="5" t="n">
        <v>22435904</v>
      </c>
    </row>
    <row r="9" spans="1:3">
      <c r="A9" s="4" t="s">
        <v>483</v>
      </c>
      <c r="B9" s="5" t="n">
        <v>60319195</v>
      </c>
    </row>
    <row r="10" spans="1:3">
      <c r="A10" s="4" t="s">
        <v>484</v>
      </c>
      <c r="B10" s="5" t="n">
        <v>-776293</v>
      </c>
    </row>
    <row r="11" spans="1:3">
      <c r="A11" s="4" t="s">
        <v>485</v>
      </c>
      <c r="B11" s="5" t="n">
        <v>59542902</v>
      </c>
    </row>
    <row r="12" spans="1:3">
      <c r="A12" s="4" t="s">
        <v>451</v>
      </c>
    </row>
    <row r="13" spans="1:3">
      <c r="A13" s="3" t="s">
        <v>443</v>
      </c>
    </row>
    <row r="14" spans="1:3">
      <c r="A14" s="4" t="s">
        <v>302</v>
      </c>
      <c r="B14" s="5" t="n">
        <v>10863420</v>
      </c>
    </row>
    <row r="15" spans="1:3">
      <c r="A15" s="4" t="s">
        <v>303</v>
      </c>
      <c r="B15" s="5" t="n">
        <v>14777198</v>
      </c>
    </row>
    <row r="16" spans="1:3">
      <c r="A16" s="4" t="s">
        <v>304</v>
      </c>
      <c r="B16" s="5" t="n">
        <v>8274334</v>
      </c>
    </row>
    <row r="17" spans="1:3">
      <c r="A17" s="4" t="s">
        <v>305</v>
      </c>
      <c r="B17" s="5" t="n">
        <v>547460</v>
      </c>
    </row>
    <row r="18" spans="1:3">
      <c r="A18" s="4" t="s">
        <v>306</v>
      </c>
      <c r="B18" s="5" t="n">
        <v>568879</v>
      </c>
    </row>
    <row r="19" spans="1:3">
      <c r="A19" s="4" t="s">
        <v>482</v>
      </c>
      <c r="B19" s="5" t="n">
        <v>22435904</v>
      </c>
    </row>
    <row r="20" spans="1:3">
      <c r="A20" s="4" t="s">
        <v>483</v>
      </c>
      <c r="B20" s="5" t="n">
        <v>57467195</v>
      </c>
    </row>
    <row r="21" spans="1:3">
      <c r="A21" s="4" t="s">
        <v>484</v>
      </c>
      <c r="B21" s="5" t="n">
        <v>-766293</v>
      </c>
      <c r="C21" s="6" t="n">
        <v>-411165</v>
      </c>
    </row>
    <row r="22" spans="1:3">
      <c r="A22" s="4" t="s">
        <v>485</v>
      </c>
      <c r="B22" s="5" t="n">
        <v>56700902</v>
      </c>
      <c r="C22" s="6" t="n">
        <v>33236397</v>
      </c>
    </row>
    <row r="23" spans="1:3">
      <c r="A23" s="4" t="s">
        <v>486</v>
      </c>
    </row>
    <row r="24" spans="1:3">
      <c r="A24" s="3" t="s">
        <v>443</v>
      </c>
    </row>
    <row r="25" spans="1:3">
      <c r="A25" s="4" t="s">
        <v>302</v>
      </c>
      <c r="B25" s="5" t="n">
        <v>2000000</v>
      </c>
    </row>
    <row r="26" spans="1:3">
      <c r="A26" s="4" t="s">
        <v>483</v>
      </c>
      <c r="B26" s="5" t="n">
        <v>2000000</v>
      </c>
    </row>
    <row r="27" spans="1:3">
      <c r="A27" s="4" t="s">
        <v>484</v>
      </c>
      <c r="B27" s="5" t="n">
        <v>-10000</v>
      </c>
    </row>
    <row r="28" spans="1:3">
      <c r="A28" s="4" t="s">
        <v>485</v>
      </c>
      <c r="B28" s="5" t="n">
        <v>1990000</v>
      </c>
    </row>
    <row r="29" spans="1:3">
      <c r="A29" s="4" t="s">
        <v>476</v>
      </c>
    </row>
    <row r="30" spans="1:3">
      <c r="A30" s="3" t="s">
        <v>443</v>
      </c>
    </row>
    <row r="31" spans="1:3">
      <c r="A31" s="4" t="s">
        <v>302</v>
      </c>
      <c r="B31" s="5" t="n">
        <v>852000</v>
      </c>
    </row>
    <row r="32" spans="1:3">
      <c r="A32" s="4" t="s">
        <v>483</v>
      </c>
      <c r="B32" s="5" t="n">
        <v>852000</v>
      </c>
    </row>
    <row r="33" spans="1:3">
      <c r="A33" s="4" t="s">
        <v>485</v>
      </c>
      <c r="B33" s="6" t="n">
        <v>85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s>
  <sheetData>
    <row r="1" spans="1:9">
      <c r="A1" s="1" t="s">
        <v>487</v>
      </c>
      <c r="B1" s="2" t="s">
        <v>488</v>
      </c>
      <c r="C1" s="2" t="s">
        <v>489</v>
      </c>
      <c r="D1" s="2" t="s">
        <v>490</v>
      </c>
      <c r="E1" s="2" t="s">
        <v>2</v>
      </c>
      <c r="F1" s="2" t="s">
        <v>40</v>
      </c>
      <c r="G1" s="2" t="s">
        <v>491</v>
      </c>
      <c r="H1" s="2" t="s">
        <v>492</v>
      </c>
      <c r="I1" s="2" t="s">
        <v>493</v>
      </c>
    </row>
    <row r="2" spans="1:9">
      <c r="A2" s="3" t="s">
        <v>494</v>
      </c>
    </row>
    <row r="3" spans="1:9">
      <c r="A3" s="4" t="s">
        <v>495</v>
      </c>
      <c r="E3" s="6" t="n">
        <v>2000000</v>
      </c>
    </row>
    <row r="4" spans="1:9">
      <c r="A4" s="4" t="s">
        <v>496</v>
      </c>
      <c r="E4" s="5" t="n">
        <v>30000</v>
      </c>
    </row>
    <row r="5" spans="1:9">
      <c r="A5" s="4" t="s">
        <v>497</v>
      </c>
      <c r="F5" s="6" t="n">
        <v>1500000</v>
      </c>
    </row>
    <row r="6" spans="1:9">
      <c r="A6" s="4" t="s">
        <v>498</v>
      </c>
      <c r="E6" s="5" t="n">
        <v>2240921</v>
      </c>
      <c r="F6" s="5" t="n">
        <v>1722163</v>
      </c>
    </row>
    <row r="7" spans="1:9">
      <c r="A7" s="4" t="s">
        <v>499</v>
      </c>
    </row>
    <row r="8" spans="1:9">
      <c r="A8" s="3" t="s">
        <v>494</v>
      </c>
    </row>
    <row r="9" spans="1:9">
      <c r="A9" s="4" t="s">
        <v>500</v>
      </c>
      <c r="E9" s="5" t="n">
        <v>2000000</v>
      </c>
      <c r="F9" s="5" t="n">
        <v>0</v>
      </c>
    </row>
    <row r="10" spans="1:9">
      <c r="A10" s="4" t="s">
        <v>495</v>
      </c>
      <c r="B10" s="6" t="n">
        <v>1000000</v>
      </c>
      <c r="C10" s="6" t="n">
        <v>1000000</v>
      </c>
    </row>
    <row r="11" spans="1:9">
      <c r="A11" s="4" t="s">
        <v>496</v>
      </c>
      <c r="E11" s="6" t="n">
        <v>30000</v>
      </c>
    </row>
    <row r="12" spans="1:9">
      <c r="A12" s="4" t="s">
        <v>501</v>
      </c>
      <c r="E12" s="4" t="s">
        <v>502</v>
      </c>
    </row>
    <row r="13" spans="1:9">
      <c r="A13" s="4" t="s">
        <v>503</v>
      </c>
      <c r="E13" s="4" t="s">
        <v>504</v>
      </c>
    </row>
    <row r="14" spans="1:9">
      <c r="A14" s="4" t="s">
        <v>498</v>
      </c>
      <c r="F14" s="5" t="n">
        <v>27485</v>
      </c>
    </row>
    <row r="15" spans="1:9">
      <c r="A15" s="4" t="s">
        <v>505</v>
      </c>
      <c r="E15" s="4" t="s">
        <v>502</v>
      </c>
    </row>
    <row r="16" spans="1:9">
      <c r="A16" s="4" t="s">
        <v>476</v>
      </c>
    </row>
    <row r="17" spans="1:9">
      <c r="A17" s="3" t="s">
        <v>494</v>
      </c>
    </row>
    <row r="18" spans="1:9">
      <c r="A18" s="4" t="s">
        <v>500</v>
      </c>
      <c r="G18" s="6" t="n">
        <v>589000</v>
      </c>
      <c r="H18" s="6" t="n">
        <v>80000</v>
      </c>
      <c r="I18" s="6" t="n">
        <v>183000</v>
      </c>
    </row>
    <row r="19" spans="1:9">
      <c r="A19" s="4" t="s">
        <v>497</v>
      </c>
      <c r="E19" s="6" t="n">
        <v>852000</v>
      </c>
    </row>
    <row r="20" spans="1:9">
      <c r="A20" s="4" t="s">
        <v>506</v>
      </c>
      <c r="F20" s="5" t="n">
        <v>677538</v>
      </c>
    </row>
    <row r="21" spans="1:9">
      <c r="A21" s="4" t="s">
        <v>446</v>
      </c>
      <c r="E21" s="4" t="s">
        <v>507</v>
      </c>
    </row>
    <row r="22" spans="1:9">
      <c r="A22" s="4" t="s">
        <v>508</v>
      </c>
      <c r="F22" s="5" t="n">
        <v>9200</v>
      </c>
    </row>
    <row r="23" spans="1:9">
      <c r="A23" s="4" t="s">
        <v>498</v>
      </c>
      <c r="F23" s="6" t="n">
        <v>9200</v>
      </c>
    </row>
    <row r="24" spans="1:9">
      <c r="A24" s="4" t="s">
        <v>509</v>
      </c>
      <c r="D24" s="6" t="n">
        <v>677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5"/>
    <col customWidth="1" max="3" min="3" width="42"/>
    <col customWidth="1" max="4" min="4" width="21"/>
  </cols>
  <sheetData>
    <row r="1" spans="1:4">
      <c r="A1" s="1" t="s">
        <v>510</v>
      </c>
      <c r="B1" s="2" t="s">
        <v>511</v>
      </c>
      <c r="C1" s="2" t="s">
        <v>1</v>
      </c>
    </row>
    <row r="2" spans="1:4">
      <c r="B2" s="2" t="s">
        <v>512</v>
      </c>
      <c r="C2" s="2" t="s">
        <v>513</v>
      </c>
      <c r="D2" s="2" t="s">
        <v>418</v>
      </c>
    </row>
    <row r="3" spans="1:4">
      <c r="A3" s="3" t="s">
        <v>443</v>
      </c>
    </row>
    <row r="4" spans="1:4">
      <c r="A4" s="4" t="s">
        <v>514</v>
      </c>
      <c r="C4" s="5" t="n">
        <v>2</v>
      </c>
    </row>
    <row r="5" spans="1:4">
      <c r="A5" s="4" t="s">
        <v>515</v>
      </c>
      <c r="C5" s="4" t="s">
        <v>516</v>
      </c>
    </row>
    <row r="6" spans="1:4">
      <c r="A6" s="4" t="s">
        <v>271</v>
      </c>
    </row>
    <row r="7" spans="1:4">
      <c r="A7" s="3" t="s">
        <v>443</v>
      </c>
    </row>
    <row r="8" spans="1:4">
      <c r="A8" s="4" t="s">
        <v>508</v>
      </c>
      <c r="C8" s="6" t="n">
        <v>57774</v>
      </c>
      <c r="D8" s="6" t="n">
        <v>57774</v>
      </c>
    </row>
    <row r="9" spans="1:4">
      <c r="A9" s="4" t="s">
        <v>69</v>
      </c>
    </row>
    <row r="10" spans="1:4">
      <c r="A10" s="3" t="s">
        <v>443</v>
      </c>
    </row>
    <row r="11" spans="1:4">
      <c r="A11" s="4" t="s">
        <v>517</v>
      </c>
      <c r="C11" s="4" t="s">
        <v>518</v>
      </c>
    </row>
    <row r="12" spans="1:4">
      <c r="A12" s="4" t="s">
        <v>519</v>
      </c>
      <c r="C12" s="4" t="s">
        <v>520</v>
      </c>
    </row>
    <row r="13" spans="1:4">
      <c r="A13" s="4" t="s">
        <v>521</v>
      </c>
      <c r="C13" s="4" t="s">
        <v>522</v>
      </c>
    </row>
    <row r="14" spans="1:4">
      <c r="A14" s="4" t="s">
        <v>523</v>
      </c>
      <c r="C14" s="4" t="s">
        <v>524</v>
      </c>
      <c r="D14" s="4" t="s">
        <v>525</v>
      </c>
    </row>
    <row r="15" spans="1:4">
      <c r="A15" s="4" t="s">
        <v>508</v>
      </c>
      <c r="C15" s="6" t="n">
        <v>61613</v>
      </c>
    </row>
    <row r="16" spans="1:4">
      <c r="A16" s="4" t="s">
        <v>526</v>
      </c>
    </row>
    <row r="17" spans="1:4">
      <c r="A17" s="3" t="s">
        <v>443</v>
      </c>
    </row>
    <row r="18" spans="1:4">
      <c r="A18" s="4" t="s">
        <v>517</v>
      </c>
      <c r="B18" s="4" t="s">
        <v>527</v>
      </c>
    </row>
    <row r="19" spans="1:4">
      <c r="A19" s="4" t="s">
        <v>71</v>
      </c>
    </row>
    <row r="20" spans="1:4">
      <c r="A20" s="3" t="s">
        <v>443</v>
      </c>
    </row>
    <row r="21" spans="1:4">
      <c r="A21" s="4" t="s">
        <v>528</v>
      </c>
      <c r="C21" s="4" t="s">
        <v>447</v>
      </c>
    </row>
    <row r="22" spans="1:4">
      <c r="A22" s="4" t="s">
        <v>519</v>
      </c>
      <c r="C22" s="4" t="s">
        <v>529</v>
      </c>
    </row>
    <row r="23" spans="1:4">
      <c r="A23" s="4" t="s">
        <v>530</v>
      </c>
      <c r="C23" s="4" t="s">
        <v>313</v>
      </c>
    </row>
    <row r="24" spans="1:4">
      <c r="A24" s="4" t="s">
        <v>531</v>
      </c>
      <c r="C24" s="4" t="s">
        <v>532</v>
      </c>
    </row>
    <row r="25" spans="1:4">
      <c r="A25" s="4" t="s">
        <v>533</v>
      </c>
      <c r="C25" s="4" t="s">
        <v>534</v>
      </c>
    </row>
    <row r="26" spans="1:4">
      <c r="A26" s="4" t="s">
        <v>508</v>
      </c>
      <c r="C26" s="6" t="n">
        <v>35085</v>
      </c>
    </row>
    <row r="27" spans="1:4">
      <c r="A27" s="4" t="s">
        <v>446</v>
      </c>
      <c r="C27" s="4" t="s">
        <v>447</v>
      </c>
    </row>
    <row r="28" spans="1:4">
      <c r="A28" s="4" t="s">
        <v>283</v>
      </c>
    </row>
    <row r="29" spans="1:4">
      <c r="A29" s="3" t="s">
        <v>443</v>
      </c>
    </row>
    <row r="30" spans="1:4">
      <c r="A30" s="4" t="s">
        <v>528</v>
      </c>
      <c r="C30" s="4" t="s">
        <v>449</v>
      </c>
    </row>
    <row r="31" spans="1:4">
      <c r="A31" s="4" t="s">
        <v>535</v>
      </c>
      <c r="C31" s="6" t="n">
        <v>52795</v>
      </c>
    </row>
    <row r="32" spans="1:4">
      <c r="A32" s="4" t="s">
        <v>536</v>
      </c>
      <c r="C32" s="4" t="s">
        <v>516</v>
      </c>
    </row>
    <row r="33" spans="1:4">
      <c r="A33" s="4" t="s">
        <v>537</v>
      </c>
      <c r="C33" s="4" t="s">
        <v>538</v>
      </c>
    </row>
    <row r="34" spans="1:4">
      <c r="A34" s="4" t="s">
        <v>446</v>
      </c>
      <c r="C34" s="4" t="s">
        <v>449</v>
      </c>
    </row>
    <row r="35" spans="1:4">
      <c r="A35" s="4" t="s">
        <v>362</v>
      </c>
    </row>
    <row r="36" spans="1:4">
      <c r="A36" s="3" t="s">
        <v>443</v>
      </c>
    </row>
    <row r="37" spans="1:4">
      <c r="A37" s="4" t="s">
        <v>517</v>
      </c>
      <c r="C37" s="4" t="s">
        <v>539</v>
      </c>
    </row>
    <row r="38" spans="1:4">
      <c r="A38" s="4" t="s">
        <v>521</v>
      </c>
      <c r="C38" s="4" t="s">
        <v>540</v>
      </c>
    </row>
    <row r="39" spans="1:4">
      <c r="A39" s="4" t="s">
        <v>523</v>
      </c>
      <c r="C39" s="4" t="s">
        <v>541</v>
      </c>
    </row>
    <row r="40" spans="1:4">
      <c r="A40" s="4" t="s">
        <v>508</v>
      </c>
      <c r="C40" s="6" t="n">
        <v>47716</v>
      </c>
    </row>
    <row r="41" spans="1:4">
      <c r="A41" s="4" t="s">
        <v>243</v>
      </c>
    </row>
    <row r="42" spans="1:4">
      <c r="A42" s="3" t="s">
        <v>443</v>
      </c>
    </row>
    <row r="43" spans="1:4">
      <c r="A43" s="4" t="s">
        <v>528</v>
      </c>
      <c r="C43" s="4" t="s">
        <v>450</v>
      </c>
    </row>
    <row r="44" spans="1:4">
      <c r="A44" s="4" t="s">
        <v>535</v>
      </c>
      <c r="D44" s="6" t="n">
        <v>22876</v>
      </c>
    </row>
    <row r="45" spans="1:4">
      <c r="A45" s="4" t="s">
        <v>446</v>
      </c>
      <c r="C45" s="4" t="s">
        <v>45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542</v>
      </c>
      <c r="B1" s="2" t="s">
        <v>383</v>
      </c>
    </row>
    <row r="2" spans="1:2">
      <c r="A2" s="3" t="s">
        <v>191</v>
      </c>
    </row>
    <row r="3" spans="1:2">
      <c r="A3" s="4" t="s">
        <v>302</v>
      </c>
      <c r="B3" s="6" t="n">
        <v>4983464</v>
      </c>
    </row>
    <row r="4" spans="1:2">
      <c r="A4" s="4" t="s">
        <v>303</v>
      </c>
      <c r="B4" s="5" t="n">
        <v>4729085</v>
      </c>
    </row>
    <row r="5" spans="1:2">
      <c r="A5" s="4" t="s">
        <v>304</v>
      </c>
      <c r="B5" s="5" t="n">
        <v>3686198</v>
      </c>
    </row>
    <row r="6" spans="1:2">
      <c r="A6" s="4" t="s">
        <v>305</v>
      </c>
      <c r="B6" s="5" t="n">
        <v>2837776</v>
      </c>
    </row>
    <row r="7" spans="1:2">
      <c r="A7" s="4" t="s">
        <v>306</v>
      </c>
      <c r="B7" s="5" t="n">
        <v>2220199</v>
      </c>
    </row>
    <row r="8" spans="1:2">
      <c r="A8" s="4" t="s">
        <v>482</v>
      </c>
      <c r="B8" s="5" t="n">
        <v>5680079</v>
      </c>
    </row>
    <row r="9" spans="1:2">
      <c r="A9" s="4" t="s">
        <v>543</v>
      </c>
      <c r="B9" s="6" t="n">
        <v>241368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4</v>
      </c>
      <c r="B1" s="2" t="s">
        <v>1</v>
      </c>
    </row>
    <row r="2" spans="1:3">
      <c r="B2" s="2" t="s">
        <v>2</v>
      </c>
      <c r="C2" s="2" t="s">
        <v>40</v>
      </c>
    </row>
    <row r="3" spans="1:3">
      <c r="A3" s="3" t="s">
        <v>545</v>
      </c>
    </row>
    <row r="4" spans="1:3">
      <c r="A4" s="4" t="s">
        <v>546</v>
      </c>
      <c r="B4" s="5" t="n">
        <v>3683171</v>
      </c>
      <c r="C4" s="5" t="n">
        <v>1967980</v>
      </c>
    </row>
    <row r="5" spans="1:3">
      <c r="A5" s="4" t="s">
        <v>547</v>
      </c>
      <c r="B5" s="5" t="n">
        <v>125000</v>
      </c>
      <c r="C5" s="5" t="n">
        <v>125000</v>
      </c>
    </row>
    <row r="6" spans="1:3">
      <c r="A6" s="4" t="s">
        <v>548</v>
      </c>
      <c r="B6" s="5" t="n">
        <v>3808171</v>
      </c>
      <c r="C6" s="5" t="n">
        <v>2092980</v>
      </c>
    </row>
    <row r="7" spans="1:3">
      <c r="A7" s="3" t="s">
        <v>549</v>
      </c>
    </row>
    <row r="8" spans="1:3">
      <c r="A8" s="4" t="s">
        <v>550</v>
      </c>
      <c r="B8" s="6" t="n">
        <v>-3015718</v>
      </c>
      <c r="C8" s="6" t="n">
        <v>-2743323</v>
      </c>
    </row>
    <row r="9" spans="1:3">
      <c r="A9" s="4" t="s">
        <v>551</v>
      </c>
      <c r="B9" s="5" t="n">
        <v>3683171</v>
      </c>
      <c r="C9" s="5" t="n">
        <v>1967980</v>
      </c>
    </row>
    <row r="10" spans="1:3">
      <c r="A10" s="4" t="s">
        <v>552</v>
      </c>
      <c r="B10" s="7" t="n">
        <v>-0.82</v>
      </c>
      <c r="C10" s="7" t="n">
        <v>-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20"/>
    <col customWidth="1" max="6" min="6" width="27"/>
    <col customWidth="1" max="7" min="7" width="45"/>
    <col customWidth="1" max="8" min="8" width="48"/>
    <col customWidth="1" max="9" min="9" width="46"/>
    <col customWidth="1" max="10" min="10" width="13"/>
  </cols>
  <sheetData>
    <row r="1" spans="1:10">
      <c r="A1" s="1" t="s">
        <v>116</v>
      </c>
      <c r="B1" s="2" t="s">
        <v>117</v>
      </c>
      <c r="C1" s="2" t="s">
        <v>118</v>
      </c>
      <c r="D1" s="2" t="s">
        <v>119</v>
      </c>
      <c r="E1" s="2" t="s">
        <v>120</v>
      </c>
      <c r="F1" s="2" t="s">
        <v>121</v>
      </c>
      <c r="G1" s="2" t="s">
        <v>122</v>
      </c>
      <c r="H1" s="2" t="s">
        <v>123</v>
      </c>
      <c r="I1" s="2" t="s">
        <v>124</v>
      </c>
      <c r="J1" s="2" t="s">
        <v>125</v>
      </c>
    </row>
    <row r="2" spans="1:10">
      <c r="A2" s="4" t="s">
        <v>126</v>
      </c>
      <c r="B2" s="6" t="n">
        <v>11480</v>
      </c>
      <c r="C2" s="6" t="n">
        <v>11086897</v>
      </c>
      <c r="D2" s="6" t="n">
        <v>-912060</v>
      </c>
      <c r="E2" s="6" t="n">
        <v>-1398222</v>
      </c>
      <c r="F2" s="6" t="n">
        <v>8788095</v>
      </c>
      <c r="G2" s="6" t="n">
        <v>2211345</v>
      </c>
      <c r="I2" s="6" t="n">
        <v>1082591</v>
      </c>
      <c r="J2" s="6" t="n">
        <v>12082031</v>
      </c>
    </row>
    <row r="3" spans="1:10">
      <c r="A3" s="4" t="s">
        <v>127</v>
      </c>
      <c r="B3" s="5" t="n">
        <v>1148002</v>
      </c>
    </row>
    <row r="4" spans="1:10">
      <c r="A4" s="3" t="s">
        <v>128</v>
      </c>
    </row>
    <row r="5" spans="1:10">
      <c r="A5" s="4" t="s">
        <v>129</v>
      </c>
      <c r="B5" s="6" t="n">
        <v>10876</v>
      </c>
      <c r="C5" s="5" t="n">
        <v>10151560</v>
      </c>
      <c r="F5" s="5" t="n">
        <v>10162436</v>
      </c>
      <c r="J5" s="5" t="n">
        <v>10162436</v>
      </c>
    </row>
    <row r="6" spans="1:10">
      <c r="A6" s="4" t="s">
        <v>130</v>
      </c>
      <c r="B6" s="5" t="n">
        <v>1087580</v>
      </c>
    </row>
    <row r="7" spans="1:10">
      <c r="A7" s="4" t="s">
        <v>131</v>
      </c>
      <c r="B7" s="6" t="n">
        <v>860</v>
      </c>
      <c r="C7" s="5" t="n">
        <v>789480</v>
      </c>
      <c r="F7" s="5" t="n">
        <v>790340</v>
      </c>
      <c r="J7" s="5" t="n">
        <v>790340</v>
      </c>
    </row>
    <row r="8" spans="1:10">
      <c r="A8" s="4" t="s">
        <v>132</v>
      </c>
      <c r="B8" s="5" t="n">
        <v>86000</v>
      </c>
    </row>
    <row r="9" spans="1:10">
      <c r="A9" s="4" t="s">
        <v>63</v>
      </c>
      <c r="D9" s="5" t="n">
        <v>-873341</v>
      </c>
      <c r="F9" s="5" t="n">
        <v>-873341</v>
      </c>
      <c r="J9" s="5" t="n">
        <v>-873341</v>
      </c>
    </row>
    <row r="10" spans="1:10">
      <c r="A10" s="4" t="s">
        <v>133</v>
      </c>
      <c r="C10" s="5" t="n">
        <v>49890</v>
      </c>
      <c r="D10" s="5" t="n">
        <v>-49890</v>
      </c>
      <c r="J10" s="5" t="n">
        <v>49890</v>
      </c>
    </row>
    <row r="11" spans="1:10">
      <c r="A11" s="4" t="s">
        <v>134</v>
      </c>
      <c r="E11" s="5" t="n">
        <v>-2743323</v>
      </c>
      <c r="F11" s="5" t="n">
        <v>-2743323</v>
      </c>
      <c r="G11" s="5" t="n">
        <v>-166314</v>
      </c>
      <c r="H11" s="6" t="n">
        <v>-15177</v>
      </c>
      <c r="I11" s="5" t="n">
        <v>-66339</v>
      </c>
      <c r="J11" s="5" t="n">
        <v>-2991153</v>
      </c>
    </row>
    <row r="12" spans="1:10">
      <c r="A12" s="4" t="s">
        <v>135</v>
      </c>
      <c r="E12" s="5" t="n">
        <v>-1088215</v>
      </c>
      <c r="F12" s="5" t="n">
        <v>-1088215</v>
      </c>
      <c r="G12" s="5" t="n">
        <v>-36000</v>
      </c>
      <c r="H12" s="5" t="n">
        <v>-24000</v>
      </c>
      <c r="I12" s="5" t="n">
        <v>-65625</v>
      </c>
      <c r="J12" s="5" t="n">
        <v>-1213840</v>
      </c>
    </row>
    <row r="13" spans="1:10">
      <c r="A13" s="4" t="s">
        <v>136</v>
      </c>
      <c r="H13" s="5" t="n">
        <v>648120</v>
      </c>
      <c r="J13" s="5" t="n">
        <v>648120</v>
      </c>
    </row>
    <row r="14" spans="1:10">
      <c r="A14" s="4" t="s">
        <v>137</v>
      </c>
      <c r="B14" s="6" t="n">
        <v>23216</v>
      </c>
      <c r="C14" s="5" t="n">
        <v>22077827</v>
      </c>
      <c r="D14" s="5" t="n">
        <v>-1835291</v>
      </c>
      <c r="E14" s="5" t="n">
        <v>-5229760</v>
      </c>
      <c r="F14" s="5" t="n">
        <v>15035992</v>
      </c>
      <c r="G14" s="5" t="n">
        <v>2009031</v>
      </c>
      <c r="H14" s="5" t="n">
        <v>608943</v>
      </c>
      <c r="I14" s="5" t="n">
        <v>950627</v>
      </c>
      <c r="J14" s="5" t="n">
        <v>18604593</v>
      </c>
    </row>
    <row r="15" spans="1:10">
      <c r="A15" s="4" t="s">
        <v>138</v>
      </c>
      <c r="B15" s="5" t="n">
        <v>2321582</v>
      </c>
    </row>
    <row r="16" spans="1:10">
      <c r="A16" s="3" t="s">
        <v>128</v>
      </c>
    </row>
    <row r="17" spans="1:10">
      <c r="A17" s="4" t="s">
        <v>129</v>
      </c>
      <c r="B17" s="6" t="n">
        <v>21645</v>
      </c>
      <c r="C17" s="5" t="n">
        <v>9563060</v>
      </c>
      <c r="F17" s="5" t="n">
        <v>9584705</v>
      </c>
      <c r="J17" s="5" t="n">
        <v>9584705</v>
      </c>
    </row>
    <row r="18" spans="1:10">
      <c r="A18" s="4" t="s">
        <v>130</v>
      </c>
      <c r="B18" s="5" t="n">
        <v>2164562</v>
      </c>
    </row>
    <row r="19" spans="1:10">
      <c r="A19" s="4" t="s">
        <v>131</v>
      </c>
      <c r="B19" s="6" t="n">
        <v>140</v>
      </c>
      <c r="C19" s="5" t="n">
        <v>61460</v>
      </c>
      <c r="F19" s="5" t="n">
        <v>61600</v>
      </c>
      <c r="J19" s="5" t="n">
        <v>61600</v>
      </c>
    </row>
    <row r="20" spans="1:10">
      <c r="A20" s="4" t="s">
        <v>132</v>
      </c>
      <c r="B20" s="5" t="n">
        <v>14000</v>
      </c>
    </row>
    <row r="21" spans="1:10">
      <c r="A21" s="4" t="s">
        <v>63</v>
      </c>
      <c r="D21" s="5" t="n">
        <v>-1157066</v>
      </c>
      <c r="F21" s="5" t="n">
        <v>-1157066</v>
      </c>
      <c r="J21" s="5" t="n">
        <v>-1157066</v>
      </c>
    </row>
    <row r="22" spans="1:10">
      <c r="A22" s="4" t="s">
        <v>134</v>
      </c>
      <c r="E22" s="5" t="n">
        <v>-3015718</v>
      </c>
      <c r="F22" s="5" t="n">
        <v>-3015718</v>
      </c>
      <c r="G22" s="5" t="n">
        <v>-726249</v>
      </c>
      <c r="H22" s="5" t="n">
        <v>-8037</v>
      </c>
      <c r="I22" s="5" t="n">
        <v>-54490</v>
      </c>
      <c r="J22" s="5" t="n">
        <v>-3804494</v>
      </c>
    </row>
    <row r="23" spans="1:10">
      <c r="A23" s="4" t="s">
        <v>135</v>
      </c>
      <c r="E23" s="5" t="n">
        <v>-2310363</v>
      </c>
      <c r="F23" s="5" t="n">
        <v>-2310363</v>
      </c>
      <c r="H23" s="5" t="n">
        <v>-60115</v>
      </c>
      <c r="I23" s="5" t="n">
        <v>-65625</v>
      </c>
      <c r="J23" s="5" t="n">
        <v>-2436103</v>
      </c>
    </row>
    <row r="24" spans="1:10">
      <c r="A24" s="4" t="s">
        <v>139</v>
      </c>
      <c r="B24" s="6" t="n">
        <v>45001</v>
      </c>
      <c r="C24" s="6" t="n">
        <v>31702347</v>
      </c>
      <c r="D24" s="6" t="n">
        <v>-2992357</v>
      </c>
      <c r="E24" s="6" t="n">
        <v>-10555841</v>
      </c>
      <c r="F24" s="6" t="n">
        <v>18199150</v>
      </c>
      <c r="G24" s="6" t="n">
        <v>1282782</v>
      </c>
      <c r="H24" s="6" t="n">
        <v>540791</v>
      </c>
      <c r="I24" s="6" t="n">
        <v>830512</v>
      </c>
      <c r="J24" s="6" t="n">
        <v>20853235</v>
      </c>
    </row>
    <row r="25" spans="1:10">
      <c r="A25" s="4" t="s">
        <v>140</v>
      </c>
      <c r="B25" s="5" t="n">
        <v>4500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6"/>
    <col customWidth="1" max="6" min="6" width="15"/>
    <col customWidth="1" max="7" min="7" width="16"/>
    <col customWidth="1" max="8" min="8" width="14"/>
  </cols>
  <sheetData>
    <row r="1" spans="1:8">
      <c r="A1" s="1" t="s">
        <v>553</v>
      </c>
      <c r="B1" s="2" t="s">
        <v>554</v>
      </c>
      <c r="C1" s="2" t="s">
        <v>555</v>
      </c>
      <c r="D1" s="2" t="s">
        <v>556</v>
      </c>
      <c r="E1" s="2" t="s">
        <v>557</v>
      </c>
      <c r="F1" s="2" t="s">
        <v>558</v>
      </c>
      <c r="G1" s="2" t="s">
        <v>559</v>
      </c>
      <c r="H1" s="2" t="s">
        <v>560</v>
      </c>
    </row>
    <row r="2" spans="1:8">
      <c r="A2" s="3" t="s">
        <v>193</v>
      </c>
    </row>
    <row r="3" spans="1:8">
      <c r="A3" s="4" t="s">
        <v>561</v>
      </c>
      <c r="B3" s="4" t="s">
        <v>562</v>
      </c>
      <c r="C3" s="4" t="s">
        <v>563</v>
      </c>
      <c r="D3" s="4" t="s">
        <v>564</v>
      </c>
      <c r="E3" s="4" t="s">
        <v>565</v>
      </c>
      <c r="F3" s="4" t="s">
        <v>566</v>
      </c>
      <c r="G3" s="4" t="s">
        <v>567</v>
      </c>
    </row>
    <row r="4" spans="1:8">
      <c r="A4" s="4" t="s">
        <v>568</v>
      </c>
      <c r="D4" s="4" t="s">
        <v>569</v>
      </c>
      <c r="E4" s="4" t="s">
        <v>565</v>
      </c>
    </row>
    <row r="5" spans="1:8">
      <c r="A5" s="4" t="s">
        <v>570</v>
      </c>
      <c r="B5" s="8" t="n">
        <v>0.175</v>
      </c>
      <c r="C5" s="8" t="n">
        <v>0.175</v>
      </c>
      <c r="D5" s="8" t="n">
        <v>0.175</v>
      </c>
      <c r="E5" s="8" t="n">
        <v>0.175</v>
      </c>
      <c r="F5" s="8" t="n">
        <v>0.175</v>
      </c>
      <c r="G5" s="8" t="n">
        <v>0.175</v>
      </c>
    </row>
    <row r="6" spans="1:8">
      <c r="A6" s="4" t="s">
        <v>571</v>
      </c>
      <c r="H6" s="8" t="n">
        <v>0.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40</v>
      </c>
    </row>
    <row r="3" spans="1:3">
      <c r="A3" s="3" t="s">
        <v>573</v>
      </c>
    </row>
    <row r="4" spans="1:3">
      <c r="A4" s="4" t="s">
        <v>574</v>
      </c>
      <c r="B4" s="6" t="n">
        <v>2310363</v>
      </c>
      <c r="C4" s="6" t="n">
        <v>1088215</v>
      </c>
    </row>
    <row r="5" spans="1:3">
      <c r="A5" s="4" t="s">
        <v>135</v>
      </c>
      <c r="B5" s="5" t="n">
        <v>2436103</v>
      </c>
      <c r="C5" s="5" t="n">
        <v>1213840</v>
      </c>
    </row>
    <row r="6" spans="1:3">
      <c r="A6" s="4" t="s">
        <v>69</v>
      </c>
    </row>
    <row r="7" spans="1:3">
      <c r="A7" s="3" t="s">
        <v>573</v>
      </c>
    </row>
    <row r="8" spans="1:3">
      <c r="A8" s="4" t="s">
        <v>575</v>
      </c>
      <c r="B8" s="5" t="n">
        <v>0</v>
      </c>
      <c r="C8" s="5" t="n">
        <v>24000</v>
      </c>
    </row>
    <row r="9" spans="1:3">
      <c r="A9" s="4" t="s">
        <v>71</v>
      </c>
    </row>
    <row r="10" spans="1:3">
      <c r="A10" s="3" t="s">
        <v>573</v>
      </c>
    </row>
    <row r="11" spans="1:3">
      <c r="A11" s="4" t="s">
        <v>575</v>
      </c>
      <c r="B11" s="5" t="n">
        <v>60115</v>
      </c>
      <c r="C11" s="5" t="n">
        <v>36000</v>
      </c>
    </row>
    <row r="12" spans="1:3">
      <c r="A12" s="4" t="s">
        <v>576</v>
      </c>
    </row>
    <row r="13" spans="1:3">
      <c r="A13" s="3" t="s">
        <v>573</v>
      </c>
    </row>
    <row r="14" spans="1:3">
      <c r="A14" s="4" t="s">
        <v>577</v>
      </c>
      <c r="B14" s="6" t="n">
        <v>65625</v>
      </c>
      <c r="C14" s="6" t="n">
        <v>656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19"/>
    <col customWidth="1" max="5" min="5" width="19"/>
    <col customWidth="1" max="6" min="6" width="21"/>
    <col customWidth="1" max="7" min="7" width="14"/>
    <col customWidth="1" max="8" min="8" width="20"/>
    <col customWidth="1" max="9" min="9" width="20"/>
    <col customWidth="1" max="10" min="10" width="20"/>
    <col customWidth="1" max="11" min="11" width="36"/>
    <col customWidth="1" max="12" min="12" width="20"/>
    <col customWidth="1" max="13" min="13" width="20"/>
    <col customWidth="1" max="14" min="14" width="20"/>
    <col customWidth="1" max="15" min="15" width="20"/>
  </cols>
  <sheetData>
    <row r="1" spans="1:15">
      <c r="A1" s="1" t="s">
        <v>578</v>
      </c>
      <c r="B1" s="2" t="s">
        <v>579</v>
      </c>
      <c r="C1" s="2" t="s">
        <v>580</v>
      </c>
      <c r="D1" s="2" t="s">
        <v>581</v>
      </c>
      <c r="E1" s="2" t="s">
        <v>582</v>
      </c>
      <c r="F1" s="2" t="s">
        <v>583</v>
      </c>
      <c r="G1" s="2" t="s">
        <v>584</v>
      </c>
      <c r="H1" s="2" t="s">
        <v>585</v>
      </c>
      <c r="I1" s="2" t="s">
        <v>586</v>
      </c>
      <c r="J1" s="2" t="s">
        <v>587</v>
      </c>
      <c r="K1" s="2" t="s">
        <v>588</v>
      </c>
      <c r="L1" s="2" t="s">
        <v>589</v>
      </c>
      <c r="M1" s="2" t="s">
        <v>590</v>
      </c>
      <c r="N1" s="2" t="s">
        <v>591</v>
      </c>
      <c r="O1" s="2" t="s">
        <v>592</v>
      </c>
    </row>
    <row r="2" spans="1:15">
      <c r="A2" s="3" t="s">
        <v>573</v>
      </c>
    </row>
    <row r="3" spans="1:15">
      <c r="A3" s="4" t="s">
        <v>593</v>
      </c>
      <c r="C3" s="5" t="n">
        <v>270833</v>
      </c>
      <c r="D3" s="5" t="n">
        <v>227062</v>
      </c>
      <c r="E3" s="5" t="n">
        <v>1666667</v>
      </c>
      <c r="I3" s="5" t="n">
        <v>8500</v>
      </c>
      <c r="J3" s="5" t="n">
        <v>240000</v>
      </c>
      <c r="L3" s="5" t="n">
        <v>63620</v>
      </c>
      <c r="M3" s="5" t="n">
        <v>775460</v>
      </c>
    </row>
    <row r="4" spans="1:15">
      <c r="A4" s="4" t="s">
        <v>594</v>
      </c>
    </row>
    <row r="5" spans="1:15">
      <c r="A5" s="3" t="s">
        <v>573</v>
      </c>
    </row>
    <row r="6" spans="1:15">
      <c r="A6" s="4" t="s">
        <v>595</v>
      </c>
      <c r="N6" s="5" t="n">
        <v>313165</v>
      </c>
    </row>
    <row r="7" spans="1:15">
      <c r="A7" s="4" t="s">
        <v>596</v>
      </c>
    </row>
    <row r="8" spans="1:15">
      <c r="A8" s="3" t="s">
        <v>573</v>
      </c>
    </row>
    <row r="9" spans="1:15">
      <c r="A9" s="4" t="s">
        <v>593</v>
      </c>
      <c r="H9" s="5" t="n">
        <v>240000</v>
      </c>
    </row>
    <row r="10" spans="1:15">
      <c r="A10" s="4" t="s">
        <v>597</v>
      </c>
      <c r="H10" s="4" t="s">
        <v>598</v>
      </c>
    </row>
    <row r="11" spans="1:15">
      <c r="A11" s="4" t="s">
        <v>595</v>
      </c>
      <c r="O11" s="5" t="n">
        <v>140000</v>
      </c>
    </row>
    <row r="12" spans="1:15">
      <c r="A12" s="4" t="s">
        <v>599</v>
      </c>
      <c r="B12" s="6" t="n">
        <v>61600</v>
      </c>
      <c r="F12" s="6" t="n">
        <v>790340</v>
      </c>
    </row>
    <row r="13" spans="1:15">
      <c r="A13" s="4" t="s">
        <v>600</v>
      </c>
      <c r="G13" s="4" t="s">
        <v>601</v>
      </c>
    </row>
    <row r="14" spans="1:15">
      <c r="A14" s="4" t="s">
        <v>602</v>
      </c>
      <c r="O14" s="4" t="s">
        <v>598</v>
      </c>
    </row>
    <row r="15" spans="1:15">
      <c r="A15" s="4" t="s">
        <v>603</v>
      </c>
    </row>
    <row r="16" spans="1:15">
      <c r="A16" s="3" t="s">
        <v>573</v>
      </c>
    </row>
    <row r="17" spans="1:15">
      <c r="A17" s="4" t="s">
        <v>604</v>
      </c>
      <c r="K17" s="5" t="n">
        <v>3</v>
      </c>
    </row>
    <row r="18" spans="1:15">
      <c r="A18" s="4" t="s">
        <v>605</v>
      </c>
      <c r="K18" s="5" t="n">
        <v>6000</v>
      </c>
    </row>
    <row r="19" spans="1:15">
      <c r="A19" s="4" t="s">
        <v>606</v>
      </c>
    </row>
    <row r="20" spans="1:15">
      <c r="A20" s="3" t="s">
        <v>573</v>
      </c>
    </row>
    <row r="21" spans="1:15">
      <c r="A21" s="4" t="s">
        <v>607</v>
      </c>
      <c r="K21" s="5" t="n">
        <v>2</v>
      </c>
    </row>
    <row r="22" spans="1:15">
      <c r="A22" s="4" t="s">
        <v>605</v>
      </c>
      <c r="B22" s="5" t="n">
        <v>14000</v>
      </c>
      <c r="K22" s="5" t="n">
        <v>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8</v>
      </c>
      <c r="B1" s="2" t="s">
        <v>609</v>
      </c>
      <c r="C1" s="2" t="s">
        <v>610</v>
      </c>
      <c r="D1" s="2" t="s">
        <v>611</v>
      </c>
      <c r="E1" s="2" t="s">
        <v>612</v>
      </c>
      <c r="F1" s="2" t="s">
        <v>612</v>
      </c>
      <c r="G1" s="2" t="s">
        <v>556</v>
      </c>
      <c r="H1" s="2" t="s">
        <v>613</v>
      </c>
      <c r="I1" s="2" t="s">
        <v>614</v>
      </c>
      <c r="J1" s="2" t="s">
        <v>2</v>
      </c>
      <c r="K1" s="2" t="s">
        <v>40</v>
      </c>
      <c r="L1" s="2" t="s">
        <v>615</v>
      </c>
    </row>
    <row r="2" spans="1:12">
      <c r="A2" s="3" t="s">
        <v>573</v>
      </c>
    </row>
    <row r="3" spans="1:12">
      <c r="A3" s="4" t="s">
        <v>616</v>
      </c>
      <c r="J3" s="5" t="n">
        <v>1000000000</v>
      </c>
      <c r="K3" s="5" t="n">
        <v>1000000000</v>
      </c>
    </row>
    <row r="4" spans="1:12">
      <c r="A4" s="4" t="s">
        <v>80</v>
      </c>
      <c r="J4" s="5" t="n">
        <v>750000000</v>
      </c>
      <c r="K4" s="5" t="n">
        <v>750000000</v>
      </c>
    </row>
    <row r="5" spans="1:12">
      <c r="A5" s="4" t="s">
        <v>79</v>
      </c>
      <c r="J5" s="7" t="n">
        <v>0.01</v>
      </c>
      <c r="K5" s="7" t="n">
        <v>0.01</v>
      </c>
    </row>
    <row r="6" spans="1:12">
      <c r="A6" s="4" t="s">
        <v>76</v>
      </c>
      <c r="J6" s="5" t="n">
        <v>250000000</v>
      </c>
      <c r="K6" s="5" t="n">
        <v>250000000</v>
      </c>
    </row>
    <row r="7" spans="1:12">
      <c r="A7" s="4" t="s">
        <v>75</v>
      </c>
      <c r="J7" s="7" t="n">
        <v>0.01</v>
      </c>
      <c r="K7" s="7" t="n">
        <v>0.01</v>
      </c>
    </row>
    <row r="8" spans="1:12">
      <c r="A8" s="4" t="s">
        <v>593</v>
      </c>
      <c r="B8" s="5" t="n">
        <v>270833</v>
      </c>
      <c r="C8" s="5" t="n">
        <v>227062</v>
      </c>
      <c r="D8" s="5" t="n">
        <v>1666667</v>
      </c>
      <c r="F8" s="5" t="n">
        <v>8500</v>
      </c>
      <c r="G8" s="5" t="n">
        <v>240000</v>
      </c>
      <c r="H8" s="5" t="n">
        <v>63620</v>
      </c>
      <c r="I8" s="5" t="n">
        <v>775460</v>
      </c>
    </row>
    <row r="9" spans="1:12">
      <c r="A9" s="4" t="s">
        <v>617</v>
      </c>
      <c r="B9" s="7" t="n">
        <v>4.8</v>
      </c>
      <c r="C9" s="7" t="n">
        <v>4.8</v>
      </c>
      <c r="D9" s="7" t="n">
        <v>4.8</v>
      </c>
      <c r="E9" s="6" t="n">
        <v>10</v>
      </c>
      <c r="F9" s="6" t="n">
        <v>10</v>
      </c>
      <c r="G9" s="6" t="n">
        <v>10</v>
      </c>
      <c r="H9" s="6" t="n">
        <v>10</v>
      </c>
      <c r="I9" s="6" t="n">
        <v>10</v>
      </c>
    </row>
    <row r="10" spans="1:12">
      <c r="A10" s="4" t="s">
        <v>618</v>
      </c>
      <c r="B10" s="6" t="n">
        <v>1183998</v>
      </c>
      <c r="C10" s="6" t="n">
        <v>991807</v>
      </c>
      <c r="D10" s="6" t="n">
        <v>7222501</v>
      </c>
      <c r="E10" s="6" t="n">
        <v>65825</v>
      </c>
      <c r="G10" s="6" t="n">
        <v>1838727</v>
      </c>
      <c r="H10" s="6" t="n">
        <v>7684167</v>
      </c>
      <c r="I10" s="6" t="n">
        <v>7684167</v>
      </c>
      <c r="J10" s="6" t="n">
        <v>970667</v>
      </c>
    </row>
    <row r="11" spans="1:12">
      <c r="A11" s="4" t="s">
        <v>619</v>
      </c>
      <c r="J11" s="6" t="n">
        <v>299624</v>
      </c>
    </row>
    <row r="12" spans="1:12">
      <c r="A12" s="4" t="s">
        <v>620</v>
      </c>
      <c r="J12" s="5" t="n">
        <v>4500144</v>
      </c>
      <c r="K12" s="5" t="n">
        <v>2321582</v>
      </c>
    </row>
    <row r="13" spans="1:12">
      <c r="A13" s="4" t="s">
        <v>621</v>
      </c>
      <c r="J13" s="5" t="n">
        <v>125000</v>
      </c>
      <c r="K13" s="5" t="n">
        <v>125000</v>
      </c>
    </row>
    <row r="14" spans="1:12">
      <c r="A14" s="4" t="s">
        <v>622</v>
      </c>
      <c r="J14" s="5" t="n">
        <v>4625144</v>
      </c>
      <c r="K14" s="5" t="n">
        <v>2446582</v>
      </c>
    </row>
    <row r="15" spans="1:12">
      <c r="A15" s="4" t="s">
        <v>623</v>
      </c>
    </row>
    <row r="16" spans="1:12">
      <c r="A16" s="3" t="s">
        <v>573</v>
      </c>
    </row>
    <row r="17" spans="1:12">
      <c r="A17" s="4" t="s">
        <v>624</v>
      </c>
      <c r="L17" s="5" t="n">
        <v>49890</v>
      </c>
    </row>
    <row r="18" spans="1:12">
      <c r="A18" s="4" t="s">
        <v>625</v>
      </c>
      <c r="L18" s="7" t="n">
        <v>12.5</v>
      </c>
    </row>
    <row r="19" spans="1:12">
      <c r="A19" s="4" t="s">
        <v>626</v>
      </c>
      <c r="L19" s="6" t="n">
        <v>49890</v>
      </c>
    </row>
    <row r="20" spans="1:12">
      <c r="A20" s="4" t="s">
        <v>576</v>
      </c>
    </row>
    <row r="21" spans="1:12">
      <c r="A21" s="3" t="s">
        <v>573</v>
      </c>
    </row>
    <row r="22" spans="1:12">
      <c r="A22" s="4" t="s">
        <v>627</v>
      </c>
      <c r="J22" s="4" t="s">
        <v>628</v>
      </c>
      <c r="K22" s="4" t="s">
        <v>6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630</v>
      </c>
      <c r="B1" s="2" t="s">
        <v>1</v>
      </c>
    </row>
    <row r="2" spans="1:2">
      <c r="B2" s="2" t="s">
        <v>2</v>
      </c>
    </row>
    <row r="3" spans="1:2">
      <c r="A3" s="3" t="s">
        <v>195</v>
      </c>
    </row>
    <row r="4" spans="1:2">
      <c r="A4" s="4" t="s">
        <v>631</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32</v>
      </c>
      <c r="B1" s="2" t="s">
        <v>633</v>
      </c>
      <c r="C1" s="2" t="s">
        <v>492</v>
      </c>
      <c r="D1" s="2" t="s">
        <v>493</v>
      </c>
      <c r="E1" s="2" t="s">
        <v>2</v>
      </c>
      <c r="F1" s="2" t="s">
        <v>40</v>
      </c>
    </row>
    <row r="2" spans="1:6">
      <c r="A2" s="3" t="s">
        <v>634</v>
      </c>
    </row>
    <row r="3" spans="1:6">
      <c r="A3" s="4" t="s">
        <v>635</v>
      </c>
      <c r="E3" s="6" t="n">
        <v>486042</v>
      </c>
      <c r="F3" s="6" t="n">
        <v>340436</v>
      </c>
    </row>
    <row r="4" spans="1:6">
      <c r="A4" s="4" t="s">
        <v>636</v>
      </c>
      <c r="E4" s="4" t="s">
        <v>637</v>
      </c>
    </row>
    <row r="5" spans="1:6">
      <c r="A5" s="4" t="s">
        <v>638</v>
      </c>
      <c r="E5" s="4" t="s">
        <v>639</v>
      </c>
    </row>
    <row r="6" spans="1:6">
      <c r="A6" s="4" t="s">
        <v>640</v>
      </c>
      <c r="F6" s="5" t="n">
        <v>252451</v>
      </c>
    </row>
    <row r="7" spans="1:6">
      <c r="A7" s="4" t="s">
        <v>641</v>
      </c>
      <c r="E7" s="4" t="s">
        <v>642</v>
      </c>
    </row>
    <row r="8" spans="1:6">
      <c r="A8" s="4" t="s">
        <v>643</v>
      </c>
      <c r="E8" s="4" t="s">
        <v>644</v>
      </c>
    </row>
    <row r="9" spans="1:6">
      <c r="A9" s="4" t="s">
        <v>645</v>
      </c>
      <c r="C9" s="6" t="n">
        <v>80000</v>
      </c>
      <c r="D9" s="6" t="n">
        <v>183000</v>
      </c>
    </row>
    <row r="10" spans="1:6">
      <c r="A10" s="4" t="s">
        <v>646</v>
      </c>
      <c r="B10" s="6" t="n">
        <v>589000</v>
      </c>
    </row>
    <row r="11" spans="1:6">
      <c r="A11" s="4" t="s">
        <v>647</v>
      </c>
      <c r="E11" s="6" t="n">
        <v>4627</v>
      </c>
      <c r="F11" s="5" t="n">
        <v>241023</v>
      </c>
    </row>
    <row r="12" spans="1:6">
      <c r="A12" s="4" t="s">
        <v>648</v>
      </c>
      <c r="E12" s="4" t="s">
        <v>507</v>
      </c>
    </row>
    <row r="13" spans="1:6">
      <c r="A13" s="4" t="s">
        <v>649</v>
      </c>
      <c r="E13" s="6" t="n">
        <v>5875</v>
      </c>
    </row>
    <row r="14" spans="1:6">
      <c r="A14" s="4" t="s">
        <v>650</v>
      </c>
    </row>
    <row r="15" spans="1:6">
      <c r="A15" s="3" t="s">
        <v>634</v>
      </c>
    </row>
    <row r="16" spans="1:6">
      <c r="A16" s="4" t="s">
        <v>635</v>
      </c>
      <c r="E16" s="6" t="n">
        <v>130620</v>
      </c>
      <c r="F16" s="6" t="n">
        <v>86077</v>
      </c>
    </row>
    <row r="17" spans="1:6">
      <c r="A17" s="4" t="s">
        <v>636</v>
      </c>
      <c r="E17" s="4" t="s">
        <v>651</v>
      </c>
    </row>
    <row r="18" spans="1:6">
      <c r="A18" s="4" t="s">
        <v>652</v>
      </c>
      <c r="E18" s="4" t="s">
        <v>653</v>
      </c>
    </row>
    <row r="19" spans="1:6">
      <c r="A19" s="4" t="s">
        <v>654</v>
      </c>
    </row>
    <row r="20" spans="1:6">
      <c r="A20" s="3" t="s">
        <v>634</v>
      </c>
    </row>
    <row r="21" spans="1:6">
      <c r="A21" s="4" t="s">
        <v>640</v>
      </c>
      <c r="E21" s="6" t="n">
        <v>649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40</v>
      </c>
    </row>
    <row r="3" spans="1:3">
      <c r="A3" s="3" t="s">
        <v>656</v>
      </c>
    </row>
    <row r="4" spans="1:3">
      <c r="A4" s="4" t="s">
        <v>328</v>
      </c>
      <c r="B4" s="6" t="n">
        <v>8268768</v>
      </c>
      <c r="C4" s="6" t="n">
        <v>6589951</v>
      </c>
    </row>
    <row r="5" spans="1:3">
      <c r="A5" s="4" t="s">
        <v>657</v>
      </c>
      <c r="B5" s="5" t="n">
        <v>9517088</v>
      </c>
      <c r="C5" s="5" t="n">
        <v>7654864</v>
      </c>
    </row>
    <row r="6" spans="1:3">
      <c r="A6" s="4" t="s">
        <v>658</v>
      </c>
      <c r="B6" s="5" t="n">
        <v>-1248320</v>
      </c>
      <c r="C6" s="5" t="n">
        <v>-1064913</v>
      </c>
    </row>
    <row r="7" spans="1:3">
      <c r="A7" s="4" t="s">
        <v>659</v>
      </c>
    </row>
    <row r="8" spans="1:3">
      <c r="A8" s="3" t="s">
        <v>656</v>
      </c>
    </row>
    <row r="9" spans="1:3">
      <c r="A9" s="4" t="s">
        <v>328</v>
      </c>
      <c r="B9" s="5" t="n">
        <v>3898254</v>
      </c>
      <c r="C9" s="5" t="n">
        <v>3676169</v>
      </c>
    </row>
    <row r="10" spans="1:3">
      <c r="A10" s="4" t="s">
        <v>657</v>
      </c>
      <c r="B10" s="5" t="n">
        <v>3156664</v>
      </c>
      <c r="C10" s="5" t="n">
        <v>2608825</v>
      </c>
    </row>
    <row r="11" spans="1:3">
      <c r="A11" s="4" t="s">
        <v>658</v>
      </c>
      <c r="B11" s="5" t="n">
        <v>741590</v>
      </c>
      <c r="C11" s="5" t="n">
        <v>1067344</v>
      </c>
    </row>
    <row r="12" spans="1:3">
      <c r="A12" s="4" t="s">
        <v>660</v>
      </c>
    </row>
    <row r="13" spans="1:3">
      <c r="A13" s="3" t="s">
        <v>656</v>
      </c>
    </row>
    <row r="14" spans="1:3">
      <c r="A14" s="4" t="s">
        <v>328</v>
      </c>
      <c r="B14" s="5" t="n">
        <v>4186745</v>
      </c>
      <c r="C14" s="5" t="n">
        <v>2913782</v>
      </c>
    </row>
    <row r="15" spans="1:3">
      <c r="A15" s="4" t="s">
        <v>657</v>
      </c>
      <c r="B15" s="5" t="n">
        <v>1134718</v>
      </c>
      <c r="C15" s="5" t="n">
        <v>976468</v>
      </c>
    </row>
    <row r="16" spans="1:3">
      <c r="A16" s="4" t="s">
        <v>658</v>
      </c>
      <c r="B16" s="5" t="n">
        <v>3052027</v>
      </c>
      <c r="C16" s="5" t="n">
        <v>1937314</v>
      </c>
    </row>
    <row r="17" spans="1:3">
      <c r="A17" s="4" t="s">
        <v>661</v>
      </c>
    </row>
    <row r="18" spans="1:3">
      <c r="A18" s="3" t="s">
        <v>656</v>
      </c>
    </row>
    <row r="19" spans="1:3">
      <c r="A19" s="4" t="s">
        <v>328</v>
      </c>
      <c r="B19" s="5" t="n">
        <v>183769</v>
      </c>
      <c r="C19" s="5" t="n">
        <v>0</v>
      </c>
    </row>
    <row r="20" spans="1:3">
      <c r="A20" s="4" t="s">
        <v>657</v>
      </c>
      <c r="B20" s="5" t="n">
        <v>55266</v>
      </c>
      <c r="C20" s="5" t="n">
        <v>0</v>
      </c>
    </row>
    <row r="21" spans="1:3">
      <c r="A21" s="4" t="s">
        <v>658</v>
      </c>
      <c r="B21" s="5" t="n">
        <v>128503</v>
      </c>
      <c r="C21" s="5" t="n">
        <v>0</v>
      </c>
    </row>
    <row r="22" spans="1:3">
      <c r="A22" s="4" t="s">
        <v>662</v>
      </c>
    </row>
    <row r="23" spans="1:3">
      <c r="A23" s="3" t="s">
        <v>656</v>
      </c>
    </row>
    <row r="24" spans="1:3">
      <c r="A24" s="4" t="s">
        <v>328</v>
      </c>
      <c r="B24" s="5" t="n">
        <v>8268768</v>
      </c>
      <c r="C24" s="5" t="n">
        <v>6589951</v>
      </c>
    </row>
    <row r="25" spans="1:3">
      <c r="A25" s="4" t="s">
        <v>657</v>
      </c>
      <c r="B25" s="5" t="n">
        <v>4346648</v>
      </c>
      <c r="C25" s="5" t="n">
        <v>3585293</v>
      </c>
    </row>
    <row r="26" spans="1:3">
      <c r="A26" s="4" t="s">
        <v>658</v>
      </c>
      <c r="B26" s="6" t="n">
        <v>3922120</v>
      </c>
      <c r="C26" s="6" t="n">
        <v>30046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7"/>
    <col customWidth="1" max="6" min="6" width="16"/>
    <col customWidth="1" max="7" min="7" width="27"/>
    <col customWidth="1" max="8" min="8" width="19"/>
    <col customWidth="1" max="9" min="9" width="19"/>
    <col customWidth="1" max="10" min="10" width="19"/>
    <col customWidth="1" max="11" min="11" width="16"/>
    <col customWidth="1" max="12" min="12" width="16"/>
    <col customWidth="1" max="13" min="13" width="20"/>
    <col customWidth="1" max="14" min="14" width="20"/>
    <col customWidth="1" max="15" min="15" width="20"/>
    <col customWidth="1" max="16" min="16" width="20"/>
    <col customWidth="1" max="17" min="17" width="31"/>
    <col customWidth="1" max="18" min="18" width="31"/>
  </cols>
  <sheetData>
    <row r="1" spans="1:18">
      <c r="A1" s="1" t="s">
        <v>663</v>
      </c>
      <c r="B1" s="2" t="s">
        <v>664</v>
      </c>
      <c r="C1" s="2" t="s">
        <v>665</v>
      </c>
      <c r="D1" s="2" t="s">
        <v>666</v>
      </c>
      <c r="E1" s="2" t="s">
        <v>667</v>
      </c>
      <c r="F1" s="2" t="s">
        <v>668</v>
      </c>
      <c r="G1" s="2" t="s">
        <v>669</v>
      </c>
      <c r="H1" s="2" t="s">
        <v>580</v>
      </c>
      <c r="I1" s="2" t="s">
        <v>581</v>
      </c>
      <c r="J1" s="2" t="s">
        <v>582</v>
      </c>
      <c r="K1" s="2" t="s">
        <v>556</v>
      </c>
      <c r="L1" s="2" t="s">
        <v>557</v>
      </c>
      <c r="M1" s="2" t="s">
        <v>586</v>
      </c>
      <c r="N1" s="2" t="s">
        <v>587</v>
      </c>
      <c r="O1" s="2" t="s">
        <v>589</v>
      </c>
      <c r="P1" s="2" t="s">
        <v>590</v>
      </c>
      <c r="Q1" s="2" t="s">
        <v>339</v>
      </c>
      <c r="R1" s="2" t="s">
        <v>340</v>
      </c>
    </row>
    <row r="2" spans="1:18">
      <c r="A2" s="3" t="s">
        <v>670</v>
      </c>
    </row>
    <row r="3" spans="1:18">
      <c r="A3" s="4" t="s">
        <v>671</v>
      </c>
      <c r="H3" s="5" t="n">
        <v>270833</v>
      </c>
      <c r="I3" s="5" t="n">
        <v>227062</v>
      </c>
      <c r="J3" s="5" t="n">
        <v>1666667</v>
      </c>
      <c r="M3" s="5" t="n">
        <v>8500</v>
      </c>
      <c r="N3" s="5" t="n">
        <v>240000</v>
      </c>
      <c r="O3" s="5" t="n">
        <v>63620</v>
      </c>
      <c r="P3" s="5" t="n">
        <v>775460</v>
      </c>
    </row>
    <row r="4" spans="1:18">
      <c r="A4" s="4" t="s">
        <v>356</v>
      </c>
      <c r="Q4" s="6" t="n">
        <v>882265</v>
      </c>
      <c r="R4" s="6" t="n">
        <v>719588</v>
      </c>
    </row>
    <row r="5" spans="1:18">
      <c r="A5" s="4" t="s">
        <v>63</v>
      </c>
      <c r="Q5" s="6" t="n">
        <v>299624</v>
      </c>
    </row>
    <row r="6" spans="1:18">
      <c r="A6" s="4" t="s">
        <v>672</v>
      </c>
      <c r="R6" s="6" t="n">
        <v>1500000</v>
      </c>
    </row>
    <row r="7" spans="1:18">
      <c r="A7" s="4" t="s">
        <v>673</v>
      </c>
      <c r="Q7" s="8" t="n">
        <v>0.525</v>
      </c>
      <c r="R7" s="8" t="n">
        <v>0.525</v>
      </c>
    </row>
    <row r="8" spans="1:18">
      <c r="A8" s="4" t="s">
        <v>568</v>
      </c>
      <c r="K8" s="4" t="s">
        <v>569</v>
      </c>
      <c r="L8" s="4" t="s">
        <v>565</v>
      </c>
    </row>
    <row r="9" spans="1:18">
      <c r="A9" s="4" t="s">
        <v>69</v>
      </c>
    </row>
    <row r="10" spans="1:18">
      <c r="A10" s="3" t="s">
        <v>670</v>
      </c>
    </row>
    <row r="11" spans="1:18">
      <c r="A11" s="4" t="s">
        <v>674</v>
      </c>
      <c r="Q11" s="4" t="s">
        <v>277</v>
      </c>
    </row>
    <row r="12" spans="1:18">
      <c r="A12" s="4" t="s">
        <v>627</v>
      </c>
      <c r="Q12" s="4" t="s">
        <v>279</v>
      </c>
    </row>
    <row r="13" spans="1:18">
      <c r="A13" s="4" t="s">
        <v>594</v>
      </c>
    </row>
    <row r="14" spans="1:18">
      <c r="A14" s="3" t="s">
        <v>670</v>
      </c>
    </row>
    <row r="15" spans="1:18">
      <c r="A15" s="4" t="s">
        <v>673</v>
      </c>
      <c r="B15" s="8" t="n">
        <v>0.125</v>
      </c>
    </row>
    <row r="16" spans="1:18">
      <c r="A16" s="4" t="s">
        <v>568</v>
      </c>
      <c r="F16" s="4" t="s">
        <v>675</v>
      </c>
    </row>
    <row r="17" spans="1:18">
      <c r="A17" s="4" t="s">
        <v>676</v>
      </c>
    </row>
    <row r="18" spans="1:18">
      <c r="A18" s="3" t="s">
        <v>670</v>
      </c>
    </row>
    <row r="19" spans="1:18">
      <c r="A19" s="4" t="s">
        <v>672</v>
      </c>
      <c r="D19" s="6" t="n">
        <v>2000000</v>
      </c>
    </row>
    <row r="20" spans="1:18">
      <c r="A20" s="4" t="s">
        <v>677</v>
      </c>
      <c r="D20" s="5" t="n">
        <v>21437</v>
      </c>
    </row>
    <row r="21" spans="1:18">
      <c r="A21" s="4" t="s">
        <v>678</v>
      </c>
      <c r="C21" s="4" t="s">
        <v>679</v>
      </c>
    </row>
    <row r="22" spans="1:18">
      <c r="A22" s="4" t="s">
        <v>680</v>
      </c>
      <c r="C22" s="6" t="n">
        <v>550000</v>
      </c>
    </row>
    <row r="23" spans="1:18">
      <c r="A23" s="4" t="s">
        <v>681</v>
      </c>
    </row>
    <row r="24" spans="1:18">
      <c r="A24" s="3" t="s">
        <v>670</v>
      </c>
    </row>
    <row r="25" spans="1:18">
      <c r="A25" s="4" t="s">
        <v>672</v>
      </c>
      <c r="D25" s="5" t="n">
        <v>852000</v>
      </c>
    </row>
    <row r="26" spans="1:18">
      <c r="A26" s="4" t="s">
        <v>677</v>
      </c>
      <c r="D26" s="5" t="n">
        <v>11710</v>
      </c>
    </row>
    <row r="27" spans="1:18">
      <c r="A27" s="4" t="s">
        <v>682</v>
      </c>
    </row>
    <row r="28" spans="1:18">
      <c r="A28" s="3" t="s">
        <v>670</v>
      </c>
    </row>
    <row r="29" spans="1:18">
      <c r="A29" s="4" t="s">
        <v>671</v>
      </c>
      <c r="E29" s="5" t="n">
        <v>200000</v>
      </c>
    </row>
    <row r="30" spans="1:18">
      <c r="A30" s="4" t="s">
        <v>683</v>
      </c>
      <c r="E30" s="4" t="s">
        <v>598</v>
      </c>
    </row>
    <row r="31" spans="1:18">
      <c r="A31" s="4" t="s">
        <v>684</v>
      </c>
      <c r="E31" s="6" t="n">
        <v>23</v>
      </c>
    </row>
    <row r="32" spans="1:18">
      <c r="A32" s="4" t="s">
        <v>685</v>
      </c>
      <c r="E32" s="6" t="n">
        <v>4103500</v>
      </c>
    </row>
    <row r="33" spans="1:18">
      <c r="A33" s="4" t="s">
        <v>356</v>
      </c>
      <c r="D33" s="6" t="n">
        <v>371111</v>
      </c>
    </row>
    <row r="34" spans="1:18">
      <c r="A34" s="4" t="s">
        <v>63</v>
      </c>
      <c r="E34" s="6" t="n">
        <v>212896</v>
      </c>
    </row>
    <row r="35" spans="1:18">
      <c r="A35" s="4" t="s">
        <v>686</v>
      </c>
      <c r="E35" s="5" t="n">
        <v>45</v>
      </c>
    </row>
    <row r="36" spans="1:18">
      <c r="A36" s="4" t="s">
        <v>687</v>
      </c>
      <c r="E36" s="5" t="n">
        <v>23000</v>
      </c>
    </row>
    <row r="37" spans="1:18">
      <c r="A37" s="4" t="s">
        <v>688</v>
      </c>
    </row>
    <row r="38" spans="1:18">
      <c r="A38" s="3" t="s">
        <v>670</v>
      </c>
    </row>
    <row r="39" spans="1:18">
      <c r="A39" s="4" t="s">
        <v>689</v>
      </c>
      <c r="G39" s="4" t="s">
        <v>690</v>
      </c>
    </row>
    <row r="40" spans="1:18">
      <c r="A40" s="4" t="s">
        <v>691</v>
      </c>
      <c r="G40" s="6" t="n">
        <v>867000</v>
      </c>
    </row>
    <row r="41" spans="1:18">
      <c r="A41" s="4" t="s">
        <v>692</v>
      </c>
      <c r="G41" s="4" t="s">
        <v>693</v>
      </c>
    </row>
    <row r="42" spans="1:18">
      <c r="A42" s="4" t="s">
        <v>694</v>
      </c>
      <c r="G42" s="5" t="n">
        <v>93580</v>
      </c>
    </row>
    <row r="43" spans="1:18">
      <c r="A43" s="4" t="s">
        <v>674</v>
      </c>
      <c r="G43" s="4" t="s">
        <v>534</v>
      </c>
    </row>
    <row r="44" spans="1:18">
      <c r="A44" s="4" t="s">
        <v>627</v>
      </c>
      <c r="G44" s="4" t="s">
        <v>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40</v>
      </c>
      <c r="D2" s="2" t="s">
        <v>697</v>
      </c>
    </row>
    <row r="3" spans="1:4">
      <c r="A3" s="3" t="s">
        <v>698</v>
      </c>
    </row>
    <row r="4" spans="1:4">
      <c r="A4" s="4" t="s">
        <v>699</v>
      </c>
      <c r="B4" s="6" t="n">
        <v>1475779</v>
      </c>
      <c r="C4" s="6" t="n">
        <v>54478</v>
      </c>
    </row>
    <row r="5" spans="1:4">
      <c r="A5" s="3" t="s">
        <v>700</v>
      </c>
    </row>
    <row r="6" spans="1:4">
      <c r="A6" s="4" t="s">
        <v>125</v>
      </c>
      <c r="B6" s="5" t="n">
        <v>79302479</v>
      </c>
      <c r="C6" s="5" t="n">
        <v>47291233</v>
      </c>
      <c r="D6" s="6" t="n">
        <v>34728707</v>
      </c>
    </row>
    <row r="7" spans="1:4">
      <c r="A7" s="4" t="s">
        <v>701</v>
      </c>
      <c r="B7" s="5" t="n">
        <v>3510654</v>
      </c>
      <c r="C7" s="5" t="n">
        <v>1967736</v>
      </c>
      <c r="D7" s="5" t="n">
        <v>498819</v>
      </c>
    </row>
    <row r="8" spans="1:4">
      <c r="A8" s="4" t="s">
        <v>271</v>
      </c>
    </row>
    <row r="9" spans="1:4">
      <c r="A9" s="3" t="s">
        <v>698</v>
      </c>
    </row>
    <row r="10" spans="1:4">
      <c r="A10" s="4" t="s">
        <v>699</v>
      </c>
      <c r="C10" s="5" t="n">
        <v>54478</v>
      </c>
    </row>
    <row r="11" spans="1:4">
      <c r="A11" s="3" t="s">
        <v>700</v>
      </c>
    </row>
    <row r="12" spans="1:4">
      <c r="A12" s="4" t="s">
        <v>125</v>
      </c>
      <c r="B12" s="5" t="n">
        <v>19467626</v>
      </c>
      <c r="C12" s="5" t="n">
        <v>19391848</v>
      </c>
      <c r="D12" s="5" t="n">
        <v>18959453</v>
      </c>
    </row>
    <row r="13" spans="1:4">
      <c r="A13" s="4" t="s">
        <v>701</v>
      </c>
      <c r="B13" s="5" t="n">
        <v>1646374</v>
      </c>
      <c r="C13" s="5" t="n">
        <v>1006272</v>
      </c>
      <c r="D13" s="5" t="n">
        <v>394746</v>
      </c>
    </row>
    <row r="14" spans="1:4">
      <c r="A14" s="4" t="s">
        <v>71</v>
      </c>
    </row>
    <row r="15" spans="1:4">
      <c r="A15" s="3" t="s">
        <v>700</v>
      </c>
    </row>
    <row r="16" spans="1:4">
      <c r="A16" s="4" t="s">
        <v>125</v>
      </c>
      <c r="B16" s="5" t="n">
        <v>11502073</v>
      </c>
      <c r="C16" s="5" t="n">
        <v>11499475</v>
      </c>
    </row>
    <row r="17" spans="1:4">
      <c r="A17" s="4" t="s">
        <v>701</v>
      </c>
      <c r="B17" s="5" t="n">
        <v>572300</v>
      </c>
      <c r="C17" s="5" t="n">
        <v>229238</v>
      </c>
    </row>
    <row r="18" spans="1:4">
      <c r="A18" s="4" t="s">
        <v>69</v>
      </c>
    </row>
    <row r="19" spans="1:4">
      <c r="A19" s="3" t="s">
        <v>698</v>
      </c>
    </row>
    <row r="20" spans="1:4">
      <c r="A20" s="4" t="s">
        <v>699</v>
      </c>
      <c r="B20" s="5" t="n">
        <v>1475779</v>
      </c>
    </row>
    <row r="21" spans="1:4">
      <c r="A21" s="3" t="s">
        <v>700</v>
      </c>
    </row>
    <row r="22" spans="1:4">
      <c r="A22" s="4" t="s">
        <v>125</v>
      </c>
      <c r="B22" s="5" t="n">
        <v>17343770</v>
      </c>
      <c r="C22" s="5" t="n">
        <v>16399910</v>
      </c>
      <c r="D22" s="5" t="n">
        <v>15769254</v>
      </c>
    </row>
    <row r="23" spans="1:4">
      <c r="A23" s="4" t="s">
        <v>701</v>
      </c>
      <c r="B23" s="5" t="n">
        <v>884281</v>
      </c>
      <c r="C23" s="6" t="n">
        <v>732226</v>
      </c>
      <c r="D23" s="6" t="n">
        <v>104073</v>
      </c>
    </row>
    <row r="24" spans="1:4">
      <c r="A24" s="4" t="s">
        <v>283</v>
      </c>
    </row>
    <row r="25" spans="1:4">
      <c r="A25" s="3" t="s">
        <v>700</v>
      </c>
    </row>
    <row r="26" spans="1:4">
      <c r="A26" s="4" t="s">
        <v>125</v>
      </c>
      <c r="B26" s="5" t="n">
        <v>14217764</v>
      </c>
    </row>
    <row r="27" spans="1:4">
      <c r="A27" s="4" t="s">
        <v>701</v>
      </c>
      <c r="B27" s="5" t="n">
        <v>200544</v>
      </c>
    </row>
    <row r="28" spans="1:4">
      <c r="A28" s="4" t="s">
        <v>284</v>
      </c>
    </row>
    <row r="29" spans="1:4">
      <c r="A29" s="3" t="s">
        <v>700</v>
      </c>
    </row>
    <row r="30" spans="1:4">
      <c r="A30" s="4" t="s">
        <v>125</v>
      </c>
      <c r="B30" s="5" t="n">
        <v>10333813</v>
      </c>
    </row>
    <row r="31" spans="1:4">
      <c r="A31" s="4" t="s">
        <v>701</v>
      </c>
      <c r="B31" s="5" t="n">
        <v>143603</v>
      </c>
    </row>
    <row r="32" spans="1:4">
      <c r="A32" s="4" t="s">
        <v>285</v>
      </c>
    </row>
    <row r="33" spans="1:4">
      <c r="A33" s="3" t="s">
        <v>700</v>
      </c>
    </row>
    <row r="34" spans="1:4">
      <c r="A34" s="4" t="s">
        <v>125</v>
      </c>
      <c r="B34" s="5" t="n">
        <v>6437433</v>
      </c>
    </row>
    <row r="35" spans="1:4">
      <c r="A35" s="4" t="s">
        <v>701</v>
      </c>
      <c r="B35" s="5" t="n">
        <v>63552</v>
      </c>
    </row>
    <row r="36" spans="1:4">
      <c r="A36" s="4" t="s">
        <v>702</v>
      </c>
    </row>
    <row r="37" spans="1:4">
      <c r="A37" s="3" t="s">
        <v>332</v>
      </c>
    </row>
    <row r="38" spans="1:4">
      <c r="A38" s="4" t="s">
        <v>703</v>
      </c>
      <c r="B38" s="5" t="n">
        <v>34267195</v>
      </c>
    </row>
    <row r="39" spans="1:4">
      <c r="A39" s="3" t="s">
        <v>698</v>
      </c>
    </row>
    <row r="40" spans="1:4">
      <c r="A40" s="4" t="s">
        <v>373</v>
      </c>
      <c r="B40" s="5" t="n">
        <v>9509767</v>
      </c>
    </row>
    <row r="41" spans="1:4">
      <c r="A41" s="4" t="s">
        <v>704</v>
      </c>
      <c r="B41" s="5" t="n">
        <v>34943943</v>
      </c>
    </row>
    <row r="42" spans="1:4">
      <c r="A42" s="4" t="s">
        <v>705</v>
      </c>
      <c r="B42" s="5" t="n">
        <v>795973</v>
      </c>
    </row>
    <row r="43" spans="1:4">
      <c r="A43" s="4" t="s">
        <v>699</v>
      </c>
      <c r="B43" s="5" t="n">
        <v>54478</v>
      </c>
    </row>
    <row r="44" spans="1:4">
      <c r="A44" s="3" t="s">
        <v>700</v>
      </c>
    </row>
    <row r="45" spans="1:4">
      <c r="A45" s="4" t="s">
        <v>706</v>
      </c>
      <c r="B45" s="5" t="n">
        <v>-7742</v>
      </c>
    </row>
    <row r="46" spans="1:4">
      <c r="A46" s="4" t="s">
        <v>373</v>
      </c>
      <c r="B46" s="5" t="n">
        <v>9509767</v>
      </c>
    </row>
    <row r="47" spans="1:4">
      <c r="A47" s="4" t="s">
        <v>704</v>
      </c>
      <c r="B47" s="5" t="n">
        <v>35677696</v>
      </c>
    </row>
    <row r="48" spans="1:4">
      <c r="A48" s="4" t="s">
        <v>125</v>
      </c>
      <c r="B48" s="5" t="n">
        <v>45187463</v>
      </c>
    </row>
    <row r="49" spans="1:4">
      <c r="A49" s="4" t="s">
        <v>701</v>
      </c>
      <c r="B49" s="5" t="n">
        <v>2419218</v>
      </c>
    </row>
    <row r="50" spans="1:4">
      <c r="A50" s="4" t="s">
        <v>707</v>
      </c>
    </row>
    <row r="51" spans="1:4">
      <c r="A51" s="3" t="s">
        <v>332</v>
      </c>
    </row>
    <row r="52" spans="1:4">
      <c r="A52" s="4" t="s">
        <v>703</v>
      </c>
      <c r="B52" s="5" t="n">
        <v>14275000</v>
      </c>
    </row>
    <row r="53" spans="1:4">
      <c r="A53" s="3" t="s">
        <v>698</v>
      </c>
    </row>
    <row r="54" spans="1:4">
      <c r="A54" s="4" t="s">
        <v>373</v>
      </c>
      <c r="B54" s="5" t="n">
        <v>3343164</v>
      </c>
    </row>
    <row r="55" spans="1:4">
      <c r="A55" s="4" t="s">
        <v>704</v>
      </c>
      <c r="B55" s="5" t="n">
        <v>15418158</v>
      </c>
    </row>
    <row r="56" spans="1:4">
      <c r="A56" s="4" t="s">
        <v>705</v>
      </c>
      <c r="B56" s="5" t="n">
        <v>768524</v>
      </c>
    </row>
    <row r="57" spans="1:4">
      <c r="A57" s="4" t="s">
        <v>699</v>
      </c>
      <c r="B57" s="5" t="n">
        <v>54478</v>
      </c>
    </row>
    <row r="58" spans="1:4">
      <c r="A58" s="3" t="s">
        <v>700</v>
      </c>
    </row>
    <row r="59" spans="1:4">
      <c r="A59" s="4" t="s">
        <v>706</v>
      </c>
      <c r="B59" s="5" t="n">
        <v>-7742</v>
      </c>
    </row>
    <row r="60" spans="1:4">
      <c r="A60" s="4" t="s">
        <v>373</v>
      </c>
      <c r="B60" s="5" t="n">
        <v>3343164</v>
      </c>
    </row>
    <row r="61" spans="1:4">
      <c r="A61" s="4" t="s">
        <v>704</v>
      </c>
      <c r="B61" s="5" t="n">
        <v>16124462</v>
      </c>
    </row>
    <row r="62" spans="1:4">
      <c r="A62" s="4" t="s">
        <v>125</v>
      </c>
      <c r="B62" s="5" t="n">
        <v>19467626</v>
      </c>
    </row>
    <row r="63" spans="1:4">
      <c r="A63" s="4" t="s">
        <v>701</v>
      </c>
      <c r="B63" s="6" t="n">
        <v>1646374</v>
      </c>
    </row>
    <row r="64" spans="1:4">
      <c r="A64" s="4" t="s">
        <v>708</v>
      </c>
    </row>
    <row r="65" spans="1:4">
      <c r="A65" s="3" t="s">
        <v>700</v>
      </c>
    </row>
    <row r="66" spans="1:4">
      <c r="A66" s="4" t="s">
        <v>709</v>
      </c>
      <c r="B66" s="4" t="s">
        <v>710</v>
      </c>
    </row>
    <row r="67" spans="1:4">
      <c r="A67" s="4" t="s">
        <v>711</v>
      </c>
    </row>
    <row r="68" spans="1:4">
      <c r="A68" s="3" t="s">
        <v>700</v>
      </c>
    </row>
    <row r="69" spans="1:4">
      <c r="A69" s="4" t="s">
        <v>709</v>
      </c>
      <c r="B69" s="4" t="s">
        <v>712</v>
      </c>
    </row>
    <row r="70" spans="1:4">
      <c r="A70" s="4" t="s">
        <v>713</v>
      </c>
    </row>
    <row r="71" spans="1:4">
      <c r="A71" s="3" t="s">
        <v>332</v>
      </c>
    </row>
    <row r="72" spans="1:4">
      <c r="A72" s="4" t="s">
        <v>703</v>
      </c>
      <c r="B72" s="6" t="n">
        <v>8592195</v>
      </c>
    </row>
    <row r="73" spans="1:4">
      <c r="A73" s="3" t="s">
        <v>698</v>
      </c>
    </row>
    <row r="74" spans="1:4">
      <c r="A74" s="4" t="s">
        <v>373</v>
      </c>
      <c r="B74" s="5" t="n">
        <v>3158882</v>
      </c>
    </row>
    <row r="75" spans="1:4">
      <c r="A75" s="4" t="s">
        <v>704</v>
      </c>
      <c r="B75" s="5" t="n">
        <v>8334478</v>
      </c>
    </row>
    <row r="76" spans="1:4">
      <c r="A76" s="4" t="s">
        <v>705</v>
      </c>
      <c r="B76" s="5" t="n">
        <v>8713</v>
      </c>
    </row>
    <row r="77" spans="1:4">
      <c r="A77" s="3" t="s">
        <v>700</v>
      </c>
    </row>
    <row r="78" spans="1:4">
      <c r="A78" s="4" t="s">
        <v>373</v>
      </c>
      <c r="B78" s="5" t="n">
        <v>3158882</v>
      </c>
    </row>
    <row r="79" spans="1:4">
      <c r="A79" s="4" t="s">
        <v>704</v>
      </c>
      <c r="B79" s="5" t="n">
        <v>8343191</v>
      </c>
    </row>
    <row r="80" spans="1:4">
      <c r="A80" s="4" t="s">
        <v>125</v>
      </c>
      <c r="B80" s="5" t="n">
        <v>11502073</v>
      </c>
    </row>
    <row r="81" spans="1:4">
      <c r="A81" s="4" t="s">
        <v>701</v>
      </c>
      <c r="B81" s="6" t="n">
        <v>572300</v>
      </c>
    </row>
    <row r="82" spans="1:4">
      <c r="A82" s="4" t="s">
        <v>714</v>
      </c>
    </row>
    <row r="83" spans="1:4">
      <c r="A83" s="3" t="s">
        <v>700</v>
      </c>
    </row>
    <row r="84" spans="1:4">
      <c r="A84" s="4" t="s">
        <v>709</v>
      </c>
      <c r="B84" s="4" t="s">
        <v>715</v>
      </c>
    </row>
    <row r="85" spans="1:4">
      <c r="A85" s="4" t="s">
        <v>716</v>
      </c>
    </row>
    <row r="86" spans="1:4">
      <c r="A86" s="3" t="s">
        <v>700</v>
      </c>
    </row>
    <row r="87" spans="1:4">
      <c r="A87" s="4" t="s">
        <v>709</v>
      </c>
      <c r="B87" s="4" t="s">
        <v>717</v>
      </c>
    </row>
    <row r="88" spans="1:4">
      <c r="A88" s="4" t="s">
        <v>718</v>
      </c>
    </row>
    <row r="89" spans="1:4">
      <c r="A89" s="3" t="s">
        <v>332</v>
      </c>
    </row>
    <row r="90" spans="1:4">
      <c r="A90" s="4" t="s">
        <v>703</v>
      </c>
      <c r="B90" s="6" t="n">
        <v>11400000</v>
      </c>
    </row>
    <row r="91" spans="1:4">
      <c r="A91" s="3" t="s">
        <v>698</v>
      </c>
    </row>
    <row r="92" spans="1:4">
      <c r="A92" s="4" t="s">
        <v>373</v>
      </c>
      <c r="B92" s="5" t="n">
        <v>3007721</v>
      </c>
    </row>
    <row r="93" spans="1:4">
      <c r="A93" s="4" t="s">
        <v>704</v>
      </c>
      <c r="B93" s="5" t="n">
        <v>11191307</v>
      </c>
    </row>
    <row r="94" spans="1:4">
      <c r="A94" s="4" t="s">
        <v>705</v>
      </c>
      <c r="B94" s="5" t="n">
        <v>18736</v>
      </c>
    </row>
    <row r="95" spans="1:4">
      <c r="A95" s="3" t="s">
        <v>700</v>
      </c>
    </row>
    <row r="96" spans="1:4">
      <c r="A96" s="4" t="s">
        <v>373</v>
      </c>
      <c r="B96" s="5" t="n">
        <v>3007721</v>
      </c>
    </row>
    <row r="97" spans="1:4">
      <c r="A97" s="4" t="s">
        <v>704</v>
      </c>
      <c r="B97" s="5" t="n">
        <v>11210043</v>
      </c>
    </row>
    <row r="98" spans="1:4">
      <c r="A98" s="4" t="s">
        <v>125</v>
      </c>
      <c r="B98" s="5" t="n">
        <v>14217764</v>
      </c>
    </row>
    <row r="99" spans="1:4">
      <c r="A99" s="4" t="s">
        <v>701</v>
      </c>
      <c r="B99" s="5" t="n">
        <v>200544</v>
      </c>
    </row>
    <row r="100" spans="1:4">
      <c r="A100" s="4" t="s">
        <v>719</v>
      </c>
    </row>
    <row r="101" spans="1:4">
      <c r="A101" s="3" t="s">
        <v>332</v>
      </c>
    </row>
    <row r="102" spans="1:4">
      <c r="A102" s="4" t="s">
        <v>703</v>
      </c>
      <c r="B102" s="5" t="n">
        <v>18350000</v>
      </c>
    </row>
    <row r="103" spans="1:4">
      <c r="A103" s="3" t="s">
        <v>698</v>
      </c>
    </row>
    <row r="104" spans="1:4">
      <c r="A104" s="4" t="s">
        <v>373</v>
      </c>
      <c r="B104" s="5" t="n">
        <v>3018606</v>
      </c>
    </row>
    <row r="105" spans="1:4">
      <c r="A105" s="4" t="s">
        <v>704</v>
      </c>
      <c r="B105" s="5" t="n">
        <v>23069726</v>
      </c>
    </row>
    <row r="106" spans="1:4">
      <c r="A106" s="4" t="s">
        <v>705</v>
      </c>
      <c r="B106" s="5" t="n">
        <v>3065030</v>
      </c>
    </row>
    <row r="107" spans="1:4">
      <c r="A107" s="4" t="s">
        <v>699</v>
      </c>
      <c r="B107" s="5" t="n">
        <v>1475779</v>
      </c>
    </row>
    <row r="108" spans="1:4">
      <c r="A108" s="3" t="s">
        <v>700</v>
      </c>
    </row>
    <row r="109" spans="1:4">
      <c r="A109" s="4" t="s">
        <v>373</v>
      </c>
      <c r="B109" s="5" t="n">
        <v>3018606</v>
      </c>
    </row>
    <row r="110" spans="1:4">
      <c r="A110" s="4" t="s">
        <v>704</v>
      </c>
      <c r="B110" s="5" t="n">
        <v>24658977</v>
      </c>
    </row>
    <row r="111" spans="1:4">
      <c r="A111" s="4" t="s">
        <v>125</v>
      </c>
      <c r="B111" s="5" t="n">
        <v>27677583</v>
      </c>
    </row>
    <row r="112" spans="1:4">
      <c r="A112" s="4" t="s">
        <v>701</v>
      </c>
      <c r="B112" s="5" t="n">
        <v>1027884</v>
      </c>
    </row>
    <row r="113" spans="1:4">
      <c r="A113" s="4" t="s">
        <v>720</v>
      </c>
    </row>
    <row r="114" spans="1:4">
      <c r="A114" s="3" t="s">
        <v>332</v>
      </c>
    </row>
    <row r="115" spans="1:4">
      <c r="A115" s="4" t="s">
        <v>703</v>
      </c>
      <c r="B115" s="5" t="n">
        <v>10600000</v>
      </c>
    </row>
    <row r="116" spans="1:4">
      <c r="A116" s="3" t="s">
        <v>698</v>
      </c>
    </row>
    <row r="117" spans="1:4">
      <c r="A117" s="4" t="s">
        <v>373</v>
      </c>
      <c r="B117" s="5" t="n">
        <v>960900</v>
      </c>
    </row>
    <row r="118" spans="1:4">
      <c r="A118" s="4" t="s">
        <v>704</v>
      </c>
      <c r="B118" s="5" t="n">
        <v>14798479</v>
      </c>
    </row>
    <row r="119" spans="1:4">
      <c r="A119" s="4" t="s">
        <v>705</v>
      </c>
      <c r="B119" s="5" t="n">
        <v>3060170</v>
      </c>
    </row>
    <row r="120" spans="1:4">
      <c r="A120" s="4" t="s">
        <v>699</v>
      </c>
      <c r="B120" s="5" t="n">
        <v>1475779</v>
      </c>
    </row>
    <row r="121" spans="1:4">
      <c r="A121" s="3" t="s">
        <v>700</v>
      </c>
    </row>
    <row r="122" spans="1:4">
      <c r="A122" s="4" t="s">
        <v>373</v>
      </c>
      <c r="B122" s="5" t="n">
        <v>960900</v>
      </c>
    </row>
    <row r="123" spans="1:4">
      <c r="A123" s="4" t="s">
        <v>704</v>
      </c>
      <c r="B123" s="5" t="n">
        <v>16382870</v>
      </c>
    </row>
    <row r="124" spans="1:4">
      <c r="A124" s="4" t="s">
        <v>125</v>
      </c>
      <c r="B124" s="5" t="n">
        <v>17343770</v>
      </c>
    </row>
    <row r="125" spans="1:4">
      <c r="A125" s="4" t="s">
        <v>701</v>
      </c>
      <c r="B125" s="6" t="n">
        <v>884281</v>
      </c>
    </row>
    <row r="126" spans="1:4">
      <c r="A126" s="4" t="s">
        <v>721</v>
      </c>
    </row>
    <row r="127" spans="1:4">
      <c r="A127" s="3" t="s">
        <v>700</v>
      </c>
    </row>
    <row r="128" spans="1:4">
      <c r="A128" s="4" t="s">
        <v>709</v>
      </c>
      <c r="B128" s="4" t="s">
        <v>722</v>
      </c>
    </row>
    <row r="129" spans="1:4">
      <c r="A129" s="4" t="s">
        <v>723</v>
      </c>
    </row>
    <row r="130" spans="1:4">
      <c r="A130" s="3" t="s">
        <v>700</v>
      </c>
    </row>
    <row r="131" spans="1:4">
      <c r="A131" s="4" t="s">
        <v>709</v>
      </c>
      <c r="B131" s="4" t="s">
        <v>724</v>
      </c>
    </row>
    <row r="132" spans="1:4">
      <c r="A132" s="4" t="s">
        <v>725</v>
      </c>
    </row>
    <row r="133" spans="1:4">
      <c r="A133" s="3" t="s">
        <v>332</v>
      </c>
    </row>
    <row r="134" spans="1:4">
      <c r="A134" s="4" t="s">
        <v>703</v>
      </c>
      <c r="B134" s="6" t="n">
        <v>7750000</v>
      </c>
    </row>
    <row r="135" spans="1:4">
      <c r="A135" s="3" t="s">
        <v>698</v>
      </c>
    </row>
    <row r="136" spans="1:4">
      <c r="A136" s="4" t="s">
        <v>373</v>
      </c>
      <c r="B136" s="5" t="n">
        <v>2057706</v>
      </c>
    </row>
    <row r="137" spans="1:4">
      <c r="A137" s="4" t="s">
        <v>704</v>
      </c>
      <c r="B137" s="5" t="n">
        <v>8271247</v>
      </c>
    </row>
    <row r="138" spans="1:4">
      <c r="A138" s="4" t="s">
        <v>705</v>
      </c>
      <c r="B138" s="5" t="n">
        <v>4860</v>
      </c>
    </row>
    <row r="139" spans="1:4">
      <c r="A139" s="3" t="s">
        <v>700</v>
      </c>
    </row>
    <row r="140" spans="1:4">
      <c r="A140" s="4" t="s">
        <v>373</v>
      </c>
      <c r="B140" s="5" t="n">
        <v>2057706</v>
      </c>
    </row>
    <row r="141" spans="1:4">
      <c r="A141" s="4" t="s">
        <v>704</v>
      </c>
      <c r="B141" s="5" t="n">
        <v>8276107</v>
      </c>
    </row>
    <row r="142" spans="1:4">
      <c r="A142" s="4" t="s">
        <v>125</v>
      </c>
      <c r="B142" s="5" t="n">
        <v>10333813</v>
      </c>
    </row>
    <row r="143" spans="1:4">
      <c r="A143" s="4" t="s">
        <v>701</v>
      </c>
      <c r="B143" s="5" t="n">
        <v>143603</v>
      </c>
    </row>
    <row r="144" spans="1:4">
      <c r="A144" s="4" t="s">
        <v>726</v>
      </c>
    </row>
    <row r="145" spans="1:4">
      <c r="A145" s="3" t="s">
        <v>332</v>
      </c>
    </row>
    <row r="146" spans="1:4">
      <c r="A146" s="4" t="s">
        <v>703</v>
      </c>
      <c r="B146" s="5" t="n">
        <v>57467195</v>
      </c>
    </row>
    <row r="147" spans="1:4">
      <c r="A147" s="3" t="s">
        <v>698</v>
      </c>
    </row>
    <row r="148" spans="1:4">
      <c r="A148" s="4" t="s">
        <v>373</v>
      </c>
      <c r="B148" s="5" t="n">
        <v>13242593</v>
      </c>
    </row>
    <row r="149" spans="1:4">
      <c r="A149" s="4" t="s">
        <v>704</v>
      </c>
      <c r="B149" s="5" t="n">
        <v>63706816</v>
      </c>
    </row>
    <row r="150" spans="1:4">
      <c r="A150" s="4" t="s">
        <v>705</v>
      </c>
      <c r="B150" s="5" t="n">
        <v>3891069</v>
      </c>
    </row>
    <row r="151" spans="1:4">
      <c r="A151" s="4" t="s">
        <v>699</v>
      </c>
      <c r="B151" s="5" t="n">
        <v>1530257</v>
      </c>
    </row>
    <row r="152" spans="1:4">
      <c r="A152" s="3" t="s">
        <v>700</v>
      </c>
    </row>
    <row r="153" spans="1:4">
      <c r="A153" s="4" t="s">
        <v>706</v>
      </c>
      <c r="B153" s="5" t="n">
        <v>-7742</v>
      </c>
    </row>
    <row r="154" spans="1:4">
      <c r="A154" s="4" t="s">
        <v>373</v>
      </c>
      <c r="B154" s="5" t="n">
        <v>13242593</v>
      </c>
    </row>
    <row r="155" spans="1:4">
      <c r="A155" s="4" t="s">
        <v>704</v>
      </c>
      <c r="B155" s="5" t="n">
        <v>66059886</v>
      </c>
    </row>
    <row r="156" spans="1:4">
      <c r="A156" s="4" t="s">
        <v>125</v>
      </c>
      <c r="B156" s="5" t="n">
        <v>79302479</v>
      </c>
    </row>
    <row r="157" spans="1:4">
      <c r="A157" s="4" t="s">
        <v>701</v>
      </c>
      <c r="B157" s="5" t="n">
        <v>3510654</v>
      </c>
    </row>
    <row r="158" spans="1:4">
      <c r="A158" s="4" t="s">
        <v>727</v>
      </c>
    </row>
    <row r="159" spans="1:4">
      <c r="A159" s="3" t="s">
        <v>332</v>
      </c>
    </row>
    <row r="160" spans="1:4">
      <c r="A160" s="4" t="s">
        <v>703</v>
      </c>
      <c r="B160" s="5" t="n">
        <v>4850000</v>
      </c>
    </row>
    <row r="161" spans="1:4">
      <c r="A161" s="3" t="s">
        <v>698</v>
      </c>
    </row>
    <row r="162" spans="1:4">
      <c r="A162" s="4" t="s">
        <v>373</v>
      </c>
      <c r="B162" s="5" t="n">
        <v>714220</v>
      </c>
    </row>
    <row r="163" spans="1:4">
      <c r="A163" s="4" t="s">
        <v>704</v>
      </c>
      <c r="B163" s="5" t="n">
        <v>5693147</v>
      </c>
    </row>
    <row r="164" spans="1:4">
      <c r="A164" s="4" t="s">
        <v>705</v>
      </c>
      <c r="B164" s="5" t="n">
        <v>30066</v>
      </c>
    </row>
    <row r="165" spans="1:4">
      <c r="A165" s="3" t="s">
        <v>700</v>
      </c>
    </row>
    <row r="166" spans="1:4">
      <c r="A166" s="4" t="s">
        <v>373</v>
      </c>
      <c r="B166" s="5" t="n">
        <v>714220</v>
      </c>
    </row>
    <row r="167" spans="1:4">
      <c r="A167" s="4" t="s">
        <v>704</v>
      </c>
      <c r="B167" s="5" t="n">
        <v>5723213</v>
      </c>
    </row>
    <row r="168" spans="1:4">
      <c r="A168" s="4" t="s">
        <v>125</v>
      </c>
      <c r="B168" s="5" t="n">
        <v>6437433</v>
      </c>
    </row>
    <row r="169" spans="1:4">
      <c r="A169" s="4" t="s">
        <v>701</v>
      </c>
      <c r="B169" s="6" t="n">
        <v>635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40</v>
      </c>
    </row>
    <row r="3" spans="1:3">
      <c r="A3" s="3" t="s">
        <v>729</v>
      </c>
    </row>
    <row r="4" spans="1:3">
      <c r="A4" s="4" t="s">
        <v>730</v>
      </c>
      <c r="B4" s="6" t="n">
        <v>47291233</v>
      </c>
      <c r="C4" s="6" t="n">
        <v>34728707</v>
      </c>
    </row>
    <row r="5" spans="1:3">
      <c r="A5" s="4" t="s">
        <v>731</v>
      </c>
      <c r="B5" s="5" t="n">
        <v>30935348</v>
      </c>
      <c r="C5" s="5" t="n">
        <v>11493360</v>
      </c>
    </row>
    <row r="6" spans="1:3">
      <c r="A6" s="4" t="s">
        <v>422</v>
      </c>
      <c r="B6" s="5" t="n">
        <v>56475</v>
      </c>
      <c r="C6" s="5" t="n">
        <v>305648</v>
      </c>
    </row>
    <row r="7" spans="1:3">
      <c r="A7" s="4" t="s">
        <v>420</v>
      </c>
      <c r="B7" s="5" t="n">
        <v>31284</v>
      </c>
      <c r="C7" s="5" t="n">
        <v>62340</v>
      </c>
    </row>
    <row r="8" spans="1:3">
      <c r="A8" s="4" t="s">
        <v>732</v>
      </c>
      <c r="C8" s="5" t="n">
        <v>125000</v>
      </c>
    </row>
    <row r="9" spans="1:3">
      <c r="A9" s="4" t="s">
        <v>733</v>
      </c>
      <c r="B9" s="5" t="n">
        <v>1422598</v>
      </c>
      <c r="C9" s="5" t="n">
        <v>575830</v>
      </c>
    </row>
    <row r="10" spans="1:3">
      <c r="A10" s="4" t="s">
        <v>734</v>
      </c>
      <c r="B10" s="5" t="n">
        <v>-1475779</v>
      </c>
      <c r="C10" s="5" t="n">
        <v>-54478</v>
      </c>
    </row>
    <row r="11" spans="1:3">
      <c r="A11" s="4" t="s">
        <v>735</v>
      </c>
      <c r="B11" s="5" t="n">
        <v>-7742</v>
      </c>
    </row>
    <row r="12" spans="1:3">
      <c r="A12" s="4" t="s">
        <v>736</v>
      </c>
      <c r="B12" s="5" t="n">
        <v>1049062</v>
      </c>
      <c r="C12" s="5" t="n">
        <v>54826</v>
      </c>
    </row>
    <row r="13" spans="1:3">
      <c r="A13" s="4" t="s">
        <v>737</v>
      </c>
      <c r="B13" s="5" t="n">
        <v>79302479</v>
      </c>
      <c r="C13" s="5" t="n">
        <v>47291233</v>
      </c>
    </row>
    <row r="14" spans="1:3">
      <c r="A14" s="3" t="s">
        <v>738</v>
      </c>
    </row>
    <row r="15" spans="1:3">
      <c r="A15" s="4" t="s">
        <v>730</v>
      </c>
      <c r="B15" s="5" t="n">
        <v>1967736</v>
      </c>
      <c r="C15" s="5" t="n">
        <v>498819</v>
      </c>
    </row>
    <row r="16" spans="1:3">
      <c r="A16" s="4" t="s">
        <v>739</v>
      </c>
      <c r="B16" s="5" t="n">
        <v>2034842</v>
      </c>
      <c r="C16" s="5" t="n">
        <v>1472990</v>
      </c>
    </row>
    <row r="17" spans="1:3">
      <c r="A17" s="4" t="s">
        <v>734</v>
      </c>
      <c r="B17" s="5" t="n">
        <v>-491924</v>
      </c>
      <c r="C17" s="5" t="n">
        <v>-4073</v>
      </c>
    </row>
    <row r="18" spans="1:3">
      <c r="A18" s="4" t="s">
        <v>737</v>
      </c>
      <c r="B18" s="5" t="n">
        <v>3510654</v>
      </c>
      <c r="C18" s="5" t="n">
        <v>1967736</v>
      </c>
    </row>
    <row r="19" spans="1:3">
      <c r="A19" s="4" t="s">
        <v>740</v>
      </c>
      <c r="B19" s="5" t="n">
        <v>75791825</v>
      </c>
      <c r="C19" s="5" t="n">
        <v>45323497</v>
      </c>
    </row>
    <row r="20" spans="1:3">
      <c r="A20" s="4" t="s">
        <v>271</v>
      </c>
    </row>
    <row r="21" spans="1:3">
      <c r="A21" s="3" t="s">
        <v>729</v>
      </c>
    </row>
    <row r="22" spans="1:3">
      <c r="A22" s="4" t="s">
        <v>730</v>
      </c>
      <c r="B22" s="5" t="n">
        <v>19391848</v>
      </c>
      <c r="C22" s="5" t="n">
        <v>18959453</v>
      </c>
    </row>
    <row r="23" spans="1:3">
      <c r="A23" s="4" t="s">
        <v>422</v>
      </c>
      <c r="B23" s="5" t="n">
        <v>5075</v>
      </c>
      <c r="C23" s="5" t="n">
        <v>299533</v>
      </c>
    </row>
    <row r="24" spans="1:3">
      <c r="A24" s="4" t="s">
        <v>420</v>
      </c>
      <c r="B24" s="5" t="n">
        <v>31284</v>
      </c>
      <c r="C24" s="5" t="n">
        <v>62340</v>
      </c>
    </row>
    <row r="25" spans="1:3">
      <c r="A25" s="4" t="s">
        <v>732</v>
      </c>
      <c r="C25" s="5" t="n">
        <v>125000</v>
      </c>
    </row>
    <row r="26" spans="1:3">
      <c r="A26" s="4" t="s">
        <v>733</v>
      </c>
      <c r="B26" s="5" t="n">
        <v>47161</v>
      </c>
    </row>
    <row r="27" spans="1:3">
      <c r="A27" s="4" t="s">
        <v>734</v>
      </c>
      <c r="C27" s="5" t="n">
        <v>-54478</v>
      </c>
    </row>
    <row r="28" spans="1:3">
      <c r="A28" s="4" t="s">
        <v>735</v>
      </c>
      <c r="B28" s="5" t="n">
        <v>-7742</v>
      </c>
    </row>
    <row r="29" spans="1:3">
      <c r="A29" s="4" t="s">
        <v>737</v>
      </c>
      <c r="B29" s="5" t="n">
        <v>19467626</v>
      </c>
      <c r="C29" s="5" t="n">
        <v>19391848</v>
      </c>
    </row>
    <row r="30" spans="1:3">
      <c r="A30" s="3" t="s">
        <v>738</v>
      </c>
    </row>
    <row r="31" spans="1:3">
      <c r="A31" s="4" t="s">
        <v>730</v>
      </c>
      <c r="B31" s="5" t="n">
        <v>1006272</v>
      </c>
      <c r="C31" s="5" t="n">
        <v>394746</v>
      </c>
    </row>
    <row r="32" spans="1:3">
      <c r="A32" s="4" t="s">
        <v>739</v>
      </c>
      <c r="B32" s="5" t="n">
        <v>640102</v>
      </c>
      <c r="C32" s="5" t="n">
        <v>615599</v>
      </c>
    </row>
    <row r="33" spans="1:3">
      <c r="A33" s="4" t="s">
        <v>734</v>
      </c>
      <c r="C33" s="5" t="n">
        <v>-4073</v>
      </c>
    </row>
    <row r="34" spans="1:3">
      <c r="A34" s="4" t="s">
        <v>737</v>
      </c>
      <c r="B34" s="5" t="n">
        <v>1646374</v>
      </c>
      <c r="C34" s="5" t="n">
        <v>1006272</v>
      </c>
    </row>
    <row r="35" spans="1:3">
      <c r="A35" s="4" t="s">
        <v>740</v>
      </c>
      <c r="B35" s="5" t="n">
        <v>17821252</v>
      </c>
      <c r="C35" s="5" t="n">
        <v>18385576</v>
      </c>
    </row>
    <row r="36" spans="1:3">
      <c r="A36" s="4" t="s">
        <v>71</v>
      </c>
    </row>
    <row r="37" spans="1:3">
      <c r="A37" s="3" t="s">
        <v>729</v>
      </c>
    </row>
    <row r="38" spans="1:3">
      <c r="A38" s="4" t="s">
        <v>730</v>
      </c>
      <c r="B38" s="5" t="n">
        <v>11499475</v>
      </c>
    </row>
    <row r="39" spans="1:3">
      <c r="A39" s="4" t="s">
        <v>731</v>
      </c>
      <c r="C39" s="5" t="n">
        <v>11493360</v>
      </c>
    </row>
    <row r="40" spans="1:3">
      <c r="A40" s="4" t="s">
        <v>422</v>
      </c>
      <c r="B40" s="5" t="n">
        <v>2598</v>
      </c>
      <c r="C40" s="5" t="n">
        <v>6115</v>
      </c>
    </row>
    <row r="41" spans="1:3">
      <c r="A41" s="4" t="s">
        <v>737</v>
      </c>
      <c r="B41" s="5" t="n">
        <v>11502073</v>
      </c>
      <c r="C41" s="5" t="n">
        <v>11499475</v>
      </c>
    </row>
    <row r="42" spans="1:3">
      <c r="A42" s="3" t="s">
        <v>738</v>
      </c>
    </row>
    <row r="43" spans="1:3">
      <c r="A43" s="4" t="s">
        <v>730</v>
      </c>
      <c r="B43" s="5" t="n">
        <v>229238</v>
      </c>
    </row>
    <row r="44" spans="1:3">
      <c r="A44" s="4" t="s">
        <v>739</v>
      </c>
      <c r="B44" s="5" t="n">
        <v>343062</v>
      </c>
      <c r="C44" s="5" t="n">
        <v>229238</v>
      </c>
    </row>
    <row r="45" spans="1:3">
      <c r="A45" s="4" t="s">
        <v>737</v>
      </c>
      <c r="B45" s="5" t="n">
        <v>572300</v>
      </c>
      <c r="C45" s="5" t="n">
        <v>229238</v>
      </c>
    </row>
    <row r="46" spans="1:3">
      <c r="A46" s="4" t="s">
        <v>740</v>
      </c>
      <c r="B46" s="5" t="n">
        <v>10929773</v>
      </c>
      <c r="C46" s="5" t="n">
        <v>11270237</v>
      </c>
    </row>
    <row r="47" spans="1:3">
      <c r="A47" s="4" t="s">
        <v>69</v>
      </c>
    </row>
    <row r="48" spans="1:3">
      <c r="A48" s="3" t="s">
        <v>729</v>
      </c>
    </row>
    <row r="49" spans="1:3">
      <c r="A49" s="4" t="s">
        <v>730</v>
      </c>
      <c r="B49" s="5" t="n">
        <v>16399910</v>
      </c>
      <c r="C49" s="5" t="n">
        <v>15769254</v>
      </c>
    </row>
    <row r="50" spans="1:3">
      <c r="A50" s="4" t="s">
        <v>733</v>
      </c>
      <c r="B50" s="5" t="n">
        <v>1375437</v>
      </c>
      <c r="C50" s="5" t="n">
        <v>575830</v>
      </c>
    </row>
    <row r="51" spans="1:3">
      <c r="A51" s="4" t="s">
        <v>734</v>
      </c>
      <c r="B51" s="5" t="n">
        <v>-1475779</v>
      </c>
    </row>
    <row r="52" spans="1:3">
      <c r="A52" s="4" t="s">
        <v>736</v>
      </c>
      <c r="B52" s="5" t="n">
        <v>1044202</v>
      </c>
      <c r="C52" s="5" t="n">
        <v>54826</v>
      </c>
    </row>
    <row r="53" spans="1:3">
      <c r="A53" s="4" t="s">
        <v>737</v>
      </c>
      <c r="B53" s="5" t="n">
        <v>17343770</v>
      </c>
      <c r="C53" s="5" t="n">
        <v>16399910</v>
      </c>
    </row>
    <row r="54" spans="1:3">
      <c r="A54" s="3" t="s">
        <v>738</v>
      </c>
    </row>
    <row r="55" spans="1:3">
      <c r="A55" s="4" t="s">
        <v>730</v>
      </c>
      <c r="B55" s="5" t="n">
        <v>732226</v>
      </c>
      <c r="C55" s="5" t="n">
        <v>104073</v>
      </c>
    </row>
    <row r="56" spans="1:3">
      <c r="A56" s="4" t="s">
        <v>739</v>
      </c>
      <c r="B56" s="5" t="n">
        <v>643979</v>
      </c>
      <c r="C56" s="5" t="n">
        <v>628153</v>
      </c>
    </row>
    <row r="57" spans="1:3">
      <c r="A57" s="4" t="s">
        <v>734</v>
      </c>
      <c r="B57" s="5" t="n">
        <v>-491924</v>
      </c>
    </row>
    <row r="58" spans="1:3">
      <c r="A58" s="4" t="s">
        <v>737</v>
      </c>
      <c r="B58" s="5" t="n">
        <v>884281</v>
      </c>
      <c r="C58" s="5" t="n">
        <v>732226</v>
      </c>
    </row>
    <row r="59" spans="1:3">
      <c r="A59" s="4" t="s">
        <v>740</v>
      </c>
      <c r="B59" s="5" t="n">
        <v>16459489</v>
      </c>
      <c r="C59" s="6" t="n">
        <v>15667684</v>
      </c>
    </row>
    <row r="60" spans="1:3">
      <c r="A60" s="4" t="s">
        <v>283</v>
      </c>
    </row>
    <row r="61" spans="1:3">
      <c r="A61" s="3" t="s">
        <v>729</v>
      </c>
    </row>
    <row r="62" spans="1:3">
      <c r="A62" s="4" t="s">
        <v>731</v>
      </c>
      <c r="B62" s="5" t="n">
        <v>14199028</v>
      </c>
    </row>
    <row r="63" spans="1:3">
      <c r="A63" s="4" t="s">
        <v>422</v>
      </c>
      <c r="B63" s="5" t="n">
        <v>18736</v>
      </c>
    </row>
    <row r="64" spans="1:3">
      <c r="A64" s="4" t="s">
        <v>737</v>
      </c>
      <c r="B64" s="5" t="n">
        <v>14217764</v>
      </c>
    </row>
    <row r="65" spans="1:3">
      <c r="A65" s="3" t="s">
        <v>738</v>
      </c>
    </row>
    <row r="66" spans="1:3">
      <c r="A66" s="4" t="s">
        <v>739</v>
      </c>
      <c r="B66" s="5" t="n">
        <v>200544</v>
      </c>
    </row>
    <row r="67" spans="1:3">
      <c r="A67" s="4" t="s">
        <v>737</v>
      </c>
      <c r="B67" s="5" t="n">
        <v>200544</v>
      </c>
    </row>
    <row r="68" spans="1:3">
      <c r="A68" s="4" t="s">
        <v>740</v>
      </c>
      <c r="B68" s="5" t="n">
        <v>14017220</v>
      </c>
    </row>
    <row r="69" spans="1:3">
      <c r="A69" s="4" t="s">
        <v>284</v>
      </c>
    </row>
    <row r="70" spans="1:3">
      <c r="A70" s="3" t="s">
        <v>729</v>
      </c>
    </row>
    <row r="71" spans="1:3">
      <c r="A71" s="4" t="s">
        <v>731</v>
      </c>
      <c r="B71" s="5" t="n">
        <v>10328953</v>
      </c>
    </row>
    <row r="72" spans="1:3">
      <c r="A72" s="4" t="s">
        <v>736</v>
      </c>
      <c r="B72" s="5" t="n">
        <v>4860</v>
      </c>
    </row>
    <row r="73" spans="1:3">
      <c r="A73" s="4" t="s">
        <v>737</v>
      </c>
      <c r="B73" s="5" t="n">
        <v>10333813</v>
      </c>
    </row>
    <row r="74" spans="1:3">
      <c r="A74" s="3" t="s">
        <v>738</v>
      </c>
    </row>
    <row r="75" spans="1:3">
      <c r="A75" s="4" t="s">
        <v>739</v>
      </c>
      <c r="B75" s="5" t="n">
        <v>143603</v>
      </c>
    </row>
    <row r="76" spans="1:3">
      <c r="A76" s="4" t="s">
        <v>737</v>
      </c>
      <c r="B76" s="5" t="n">
        <v>143603</v>
      </c>
    </row>
    <row r="77" spans="1:3">
      <c r="A77" s="4" t="s">
        <v>740</v>
      </c>
      <c r="B77" s="5" t="n">
        <v>10190210</v>
      </c>
    </row>
    <row r="78" spans="1:3">
      <c r="A78" s="4" t="s">
        <v>285</v>
      </c>
    </row>
    <row r="79" spans="1:3">
      <c r="A79" s="3" t="s">
        <v>729</v>
      </c>
    </row>
    <row r="80" spans="1:3">
      <c r="A80" s="4" t="s">
        <v>731</v>
      </c>
      <c r="B80" s="5" t="n">
        <v>6407367</v>
      </c>
    </row>
    <row r="81" spans="1:3">
      <c r="A81" s="4" t="s">
        <v>422</v>
      </c>
      <c r="B81" s="5" t="n">
        <v>30066</v>
      </c>
    </row>
    <row r="82" spans="1:3">
      <c r="A82" s="4" t="s">
        <v>737</v>
      </c>
      <c r="B82" s="5" t="n">
        <v>6437433</v>
      </c>
    </row>
    <row r="83" spans="1:3">
      <c r="A83" s="3" t="s">
        <v>738</v>
      </c>
    </row>
    <row r="84" spans="1:3">
      <c r="A84" s="4" t="s">
        <v>739</v>
      </c>
      <c r="B84" s="5" t="n">
        <v>63552</v>
      </c>
    </row>
    <row r="85" spans="1:3">
      <c r="A85" s="4" t="s">
        <v>737</v>
      </c>
      <c r="B85" s="5" t="n">
        <v>63552</v>
      </c>
    </row>
    <row r="86" spans="1:3">
      <c r="A86" s="4" t="s">
        <v>740</v>
      </c>
      <c r="B86" s="6" t="n">
        <v>6373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0</v>
      </c>
    </row>
    <row r="3" spans="1:3">
      <c r="A3" s="3" t="s">
        <v>142</v>
      </c>
    </row>
    <row r="4" spans="1:3">
      <c r="A4" s="4" t="s">
        <v>103</v>
      </c>
      <c r="B4" s="6" t="n">
        <v>-3804494</v>
      </c>
      <c r="C4" s="6" t="n">
        <v>-2991153</v>
      </c>
    </row>
    <row r="5" spans="1:3">
      <c r="A5" s="3" t="s">
        <v>143</v>
      </c>
    </row>
    <row r="6" spans="1:3">
      <c r="A6" s="4" t="s">
        <v>144</v>
      </c>
      <c r="B6" s="5" t="n">
        <v>2025544</v>
      </c>
      <c r="C6" s="5" t="n">
        <v>1461630</v>
      </c>
    </row>
    <row r="7" spans="1:3">
      <c r="A7" s="4" t="s">
        <v>145</v>
      </c>
      <c r="B7" s="5" t="n">
        <v>748261</v>
      </c>
      <c r="C7" s="5" t="n">
        <v>581693</v>
      </c>
    </row>
    <row r="8" spans="1:3">
      <c r="A8" s="4" t="s">
        <v>146</v>
      </c>
      <c r="B8" s="5" t="n">
        <v>221931</v>
      </c>
      <c r="C8" s="5" t="n">
        <v>166600</v>
      </c>
    </row>
    <row r="9" spans="1:3">
      <c r="A9" s="4" t="s">
        <v>147</v>
      </c>
      <c r="B9" s="5" t="n">
        <v>17040</v>
      </c>
      <c r="C9" s="5" t="n">
        <v>11360</v>
      </c>
    </row>
    <row r="10" spans="1:3">
      <c r="A10" s="4" t="s">
        <v>148</v>
      </c>
      <c r="B10" s="5" t="n">
        <v>85770</v>
      </c>
      <c r="C10" s="5" t="n">
        <v>136370</v>
      </c>
    </row>
    <row r="11" spans="1:3">
      <c r="A11" s="4" t="s">
        <v>149</v>
      </c>
      <c r="B11" s="5" t="n">
        <v>983855</v>
      </c>
      <c r="C11" s="5" t="n">
        <v>0</v>
      </c>
    </row>
    <row r="12" spans="1:3">
      <c r="A12" s="4" t="s">
        <v>150</v>
      </c>
      <c r="B12" s="5" t="n">
        <v>61600</v>
      </c>
      <c r="C12" s="5" t="n">
        <v>790340</v>
      </c>
    </row>
    <row r="13" spans="1:3">
      <c r="A13" s="4" t="s">
        <v>93</v>
      </c>
      <c r="B13" s="5" t="n">
        <v>0</v>
      </c>
      <c r="C13" s="5" t="n">
        <v>191578</v>
      </c>
    </row>
    <row r="14" spans="1:3">
      <c r="A14" s="3" t="s">
        <v>151</v>
      </c>
    </row>
    <row r="15" spans="1:3">
      <c r="A15" s="4" t="s">
        <v>152</v>
      </c>
      <c r="B15" s="5" t="n">
        <v>-40904</v>
      </c>
      <c r="C15" s="5" t="n">
        <v>13539</v>
      </c>
    </row>
    <row r="16" spans="1:3">
      <c r="A16" s="4" t="s">
        <v>46</v>
      </c>
      <c r="B16" s="5" t="n">
        <v>-201672</v>
      </c>
      <c r="C16" s="5" t="n">
        <v>-207432</v>
      </c>
    </row>
    <row r="17" spans="1:3">
      <c r="A17" s="4" t="s">
        <v>49</v>
      </c>
      <c r="B17" s="5" t="n">
        <v>-30051</v>
      </c>
      <c r="C17" s="5" t="n">
        <v>-151246</v>
      </c>
    </row>
    <row r="18" spans="1:3">
      <c r="A18" s="4" t="s">
        <v>52</v>
      </c>
      <c r="B18" s="5" t="n">
        <v>738809</v>
      </c>
      <c r="C18" s="5" t="n">
        <v>-423955</v>
      </c>
    </row>
    <row r="19" spans="1:3">
      <c r="A19" s="4" t="s">
        <v>153</v>
      </c>
      <c r="B19" s="5" t="n">
        <v>805689</v>
      </c>
      <c r="C19" s="5" t="n">
        <v>-420676</v>
      </c>
    </row>
    <row r="20" spans="1:3">
      <c r="A20" s="3" t="s">
        <v>154</v>
      </c>
    </row>
    <row r="21" spans="1:3">
      <c r="A21" s="4" t="s">
        <v>155</v>
      </c>
      <c r="B21" s="5" t="n">
        <v>-32794733</v>
      </c>
      <c r="C21" s="5" t="n">
        <v>-4012209</v>
      </c>
    </row>
    <row r="22" spans="1:3">
      <c r="A22" s="4" t="s">
        <v>156</v>
      </c>
      <c r="B22" s="5" t="n">
        <v>-2135672</v>
      </c>
      <c r="C22" s="5" t="n">
        <v>-986470</v>
      </c>
    </row>
    <row r="23" spans="1:3">
      <c r="A23" s="4" t="s">
        <v>47</v>
      </c>
      <c r="C23" s="5" t="n">
        <v>-423747</v>
      </c>
    </row>
    <row r="24" spans="1:3">
      <c r="A24" s="4" t="s">
        <v>157</v>
      </c>
      <c r="B24" s="5" t="n">
        <v>-34930405</v>
      </c>
      <c r="C24" s="5" t="n">
        <v>-5422426</v>
      </c>
    </row>
    <row r="25" spans="1:3">
      <c r="A25" s="3" t="s">
        <v>158</v>
      </c>
    </row>
    <row r="26" spans="1:3">
      <c r="A26" s="4" t="s">
        <v>159</v>
      </c>
      <c r="B26" s="5" t="n">
        <v>-2436103</v>
      </c>
      <c r="C26" s="5" t="n">
        <v>-1213840</v>
      </c>
    </row>
    <row r="27" spans="1:3">
      <c r="A27" s="4" t="s">
        <v>160</v>
      </c>
      <c r="C27" s="5" t="n">
        <v>648120</v>
      </c>
    </row>
    <row r="28" spans="1:3">
      <c r="A28" s="4" t="s">
        <v>161</v>
      </c>
      <c r="B28" s="5" t="n">
        <v>2000000</v>
      </c>
    </row>
    <row r="29" spans="1:3">
      <c r="A29" s="4" t="s">
        <v>162</v>
      </c>
      <c r="B29" s="5" t="n">
        <v>852000</v>
      </c>
    </row>
    <row r="30" spans="1:3">
      <c r="A30" s="4" t="s">
        <v>163</v>
      </c>
      <c r="C30" s="5" t="n">
        <v>-2177538</v>
      </c>
    </row>
    <row r="31" spans="1:3">
      <c r="A31" s="4" t="s">
        <v>164</v>
      </c>
      <c r="B31" s="5" t="n">
        <v>-30000</v>
      </c>
    </row>
    <row r="32" spans="1:3">
      <c r="A32" s="4" t="s">
        <v>165</v>
      </c>
      <c r="B32" s="5" t="n">
        <v>23442941</v>
      </c>
      <c r="C32" s="5" t="n">
        <v>250652</v>
      </c>
    </row>
    <row r="33" spans="1:3">
      <c r="A33" s="4" t="s">
        <v>166</v>
      </c>
      <c r="B33" s="5" t="n">
        <v>-180367</v>
      </c>
      <c r="C33" s="5" t="n">
        <v>-127438</v>
      </c>
    </row>
    <row r="34" spans="1:3">
      <c r="A34" s="4" t="s">
        <v>167</v>
      </c>
      <c r="B34" s="5" t="n">
        <v>8427639</v>
      </c>
      <c r="C34" s="5" t="n">
        <v>9289095</v>
      </c>
    </row>
    <row r="35" spans="1:3">
      <c r="A35" s="4" t="s">
        <v>168</v>
      </c>
      <c r="B35" s="5" t="n">
        <v>32076110</v>
      </c>
      <c r="C35" s="5" t="n">
        <v>6669051</v>
      </c>
    </row>
    <row r="36" spans="1:3">
      <c r="A36" s="4" t="s">
        <v>169</v>
      </c>
      <c r="B36" s="5" t="n">
        <v>-2048606</v>
      </c>
      <c r="C36" s="5" t="n">
        <v>825949</v>
      </c>
    </row>
    <row r="37" spans="1:3">
      <c r="A37" s="4" t="s">
        <v>170</v>
      </c>
      <c r="B37" s="5" t="n">
        <v>4120796</v>
      </c>
      <c r="C37" s="5" t="n">
        <v>3294847</v>
      </c>
    </row>
    <row r="38" spans="1:3">
      <c r="A38" s="4" t="s">
        <v>171</v>
      </c>
      <c r="B38" s="6" t="n">
        <v>2072190</v>
      </c>
      <c r="C38" s="6" t="n">
        <v>41207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40</v>
      </c>
    </row>
    <row r="3" spans="1:3">
      <c r="A3" s="3" t="s">
        <v>173</v>
      </c>
    </row>
    <row r="4" spans="1:3">
      <c r="A4" s="4" t="s">
        <v>174</v>
      </c>
      <c r="B4" s="6" t="n">
        <v>613675</v>
      </c>
      <c r="C4" s="6" t="n">
        <v>1327424</v>
      </c>
    </row>
    <row r="5" spans="1:3">
      <c r="A5" s="4" t="s">
        <v>175</v>
      </c>
      <c r="B5" s="5" t="n">
        <v>1458515</v>
      </c>
      <c r="C5" s="5" t="n">
        <v>2793372</v>
      </c>
    </row>
    <row r="6" spans="1:3">
      <c r="A6" s="4" t="s">
        <v>176</v>
      </c>
      <c r="B6" s="5" t="n">
        <v>2072190</v>
      </c>
      <c r="C6" s="5" t="n">
        <v>4120796</v>
      </c>
    </row>
    <row r="7" spans="1:3">
      <c r="A7" s="3" t="s">
        <v>177</v>
      </c>
    </row>
    <row r="8" spans="1:3">
      <c r="A8" s="4" t="s">
        <v>178</v>
      </c>
      <c r="B8" s="5" t="n">
        <v>2090886</v>
      </c>
      <c r="C8" s="5" t="n">
        <v>1850615</v>
      </c>
    </row>
    <row r="9" spans="1:3">
      <c r="A9" s="3" t="s">
        <v>179</v>
      </c>
    </row>
    <row r="10" spans="1:3">
      <c r="A10" s="4" t="s">
        <v>180</v>
      </c>
      <c r="B10" s="6" t="n">
        <v>423747</v>
      </c>
    </row>
    <row r="11" spans="1:3">
      <c r="A11" s="4" t="s">
        <v>181</v>
      </c>
      <c r="C11" s="5" t="n">
        <v>8527315</v>
      </c>
    </row>
    <row r="12" spans="1:3">
      <c r="A12" s="4" t="s">
        <v>133</v>
      </c>
      <c r="C12" s="5" t="n">
        <v>49890</v>
      </c>
    </row>
    <row r="13" spans="1:3">
      <c r="A13" s="4" t="s">
        <v>182</v>
      </c>
      <c r="C13" s="6" t="n">
        <v>137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31:15Z</dcterms:created>
  <dcterms:modified xmlns:dcterms="http://purl.org/dc/terms/" xmlns:xsi="http://www.w3.org/2001/XMLSchema-instance" xsi:type="dcterms:W3CDTF">2020-03-24T16:31:15Z</dcterms:modified>
</cp:coreProperties>
</file>